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 of Cash " sheetId="8" state="visible" r:id="rId8"/>
    <sheet xmlns:r="http://schemas.openxmlformats.org/officeDocument/2006/relationships" name="Organization and Nature of Busi" sheetId="9" state="visible" r:id="rId9"/>
    <sheet xmlns:r="http://schemas.openxmlformats.org/officeDocument/2006/relationships" name="Basis of Presentation, Use of E"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Goodwill and Intangible Assets" sheetId="13" state="visible" r:id="rId13"/>
    <sheet xmlns:r="http://schemas.openxmlformats.org/officeDocument/2006/relationships" name="Collaboration Agreements" sheetId="14" state="visible" r:id="rId14"/>
    <sheet xmlns:r="http://schemas.openxmlformats.org/officeDocument/2006/relationships" name="Research and Development and Li" sheetId="15" state="visible" r:id="rId15"/>
    <sheet xmlns:r="http://schemas.openxmlformats.org/officeDocument/2006/relationships" name="Commitments and Contingencies" sheetId="16" state="visible" r:id="rId16"/>
    <sheet xmlns:r="http://schemas.openxmlformats.org/officeDocument/2006/relationships" name="Common Stock" sheetId="17" state="visible" r:id="rId17"/>
    <sheet xmlns:r="http://schemas.openxmlformats.org/officeDocument/2006/relationships" name="Warrants" sheetId="18" state="visible" r:id="rId18"/>
    <sheet xmlns:r="http://schemas.openxmlformats.org/officeDocument/2006/relationships" name="Equity Incentive Plans" sheetId="19" state="visible" r:id="rId19"/>
    <sheet xmlns:r="http://schemas.openxmlformats.org/officeDocument/2006/relationships" name="Income Taxes" sheetId="20" state="visible" r:id="rId20"/>
    <sheet xmlns:r="http://schemas.openxmlformats.org/officeDocument/2006/relationships" name="Employee Benefit Plan" sheetId="21" state="visible" r:id="rId21"/>
    <sheet xmlns:r="http://schemas.openxmlformats.org/officeDocument/2006/relationships" name="Net Loss Per Common Share" sheetId="22" state="visible" r:id="rId22"/>
    <sheet xmlns:r="http://schemas.openxmlformats.org/officeDocument/2006/relationships" name="Selected Quarterly Financial Da" sheetId="23" state="visible" r:id="rId23"/>
    <sheet xmlns:r="http://schemas.openxmlformats.org/officeDocument/2006/relationships" name="Subsequent Events" sheetId="24" state="visible" r:id="rId24"/>
    <sheet xmlns:r="http://schemas.openxmlformats.org/officeDocument/2006/relationships" name="Basis of Presentation, Use of_2" sheetId="25" state="visible" r:id="rId25"/>
    <sheet xmlns:r="http://schemas.openxmlformats.org/officeDocument/2006/relationships" name="Basis of Presentation, Use of_3" sheetId="26" state="visible" r:id="rId26"/>
    <sheet xmlns:r="http://schemas.openxmlformats.org/officeDocument/2006/relationships" name="Fair Value Measurements (Tables" sheetId="27" state="visible" r:id="rId27"/>
    <sheet xmlns:r="http://schemas.openxmlformats.org/officeDocument/2006/relationships" name="Balance Sheet Components (Table" sheetId="28" state="visible" r:id="rId28"/>
    <sheet xmlns:r="http://schemas.openxmlformats.org/officeDocument/2006/relationships" name="Goodwill and Intangible Assets " sheetId="29" state="visible" r:id="rId29"/>
    <sheet xmlns:r="http://schemas.openxmlformats.org/officeDocument/2006/relationships" name="Commitments and Contingencies (" sheetId="30" state="visible" r:id="rId30"/>
    <sheet xmlns:r="http://schemas.openxmlformats.org/officeDocument/2006/relationships" name="Common Stock (Tables)" sheetId="31" state="visible" r:id="rId31"/>
    <sheet xmlns:r="http://schemas.openxmlformats.org/officeDocument/2006/relationships" name="Warrants (Tables)" sheetId="32" state="visible" r:id="rId32"/>
    <sheet xmlns:r="http://schemas.openxmlformats.org/officeDocument/2006/relationships" name="Equity Incentive Plans (Tables)" sheetId="33" state="visible" r:id="rId33"/>
    <sheet xmlns:r="http://schemas.openxmlformats.org/officeDocument/2006/relationships" name="Income Taxes (Tables)" sheetId="34" state="visible" r:id="rId34"/>
    <sheet xmlns:r="http://schemas.openxmlformats.org/officeDocument/2006/relationships" name="Net Loss per Common Share (Tabl" sheetId="35" state="visible" r:id="rId35"/>
    <sheet xmlns:r="http://schemas.openxmlformats.org/officeDocument/2006/relationships" name="Selected Quarterly Financial _2" sheetId="36" state="visible" r:id="rId36"/>
    <sheet xmlns:r="http://schemas.openxmlformats.org/officeDocument/2006/relationships" name="Organization and Nature of Bu_2" sheetId="37" state="visible" r:id="rId37"/>
    <sheet xmlns:r="http://schemas.openxmlformats.org/officeDocument/2006/relationships" name="Basis of Presentation, Use of_4" sheetId="38" state="visible" r:id="rId38"/>
    <sheet xmlns:r="http://schemas.openxmlformats.org/officeDocument/2006/relationships" name="Basis of Presentation, Use of_5" sheetId="39" state="visible" r:id="rId39"/>
    <sheet xmlns:r="http://schemas.openxmlformats.org/officeDocument/2006/relationships" name="Fair Value Measurements - Finan" sheetId="40" state="visible" r:id="rId40"/>
    <sheet xmlns:r="http://schemas.openxmlformats.org/officeDocument/2006/relationships" name="Fair Value Measurements - Addit" sheetId="41" state="visible" r:id="rId41"/>
    <sheet xmlns:r="http://schemas.openxmlformats.org/officeDocument/2006/relationships" name="Fair Value Measurements - Summa" sheetId="42" state="visible" r:id="rId42"/>
    <sheet xmlns:r="http://schemas.openxmlformats.org/officeDocument/2006/relationships" name="Fair Value Measurements - Sum_2" sheetId="43" state="visible" r:id="rId43"/>
    <sheet xmlns:r="http://schemas.openxmlformats.org/officeDocument/2006/relationships" name="Fair Value Measurements - Sum_3" sheetId="44" state="visible" r:id="rId44"/>
    <sheet xmlns:r="http://schemas.openxmlformats.org/officeDocument/2006/relationships" name="Balance Sheet Components - Summ" sheetId="45" state="visible" r:id="rId45"/>
    <sheet xmlns:r="http://schemas.openxmlformats.org/officeDocument/2006/relationships" name="Balance Sheet Components - Addi" sheetId="46" state="visible" r:id="rId46"/>
    <sheet xmlns:r="http://schemas.openxmlformats.org/officeDocument/2006/relationships" name="Balance Sheet Components - Su_2"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Collaboration Agreements - Addi" sheetId="52" state="visible" r:id="rId52"/>
    <sheet xmlns:r="http://schemas.openxmlformats.org/officeDocument/2006/relationships" name="Research and Development and _2"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Commitments and Contingencies_4" sheetId="57" state="visible" r:id="rId57"/>
    <sheet xmlns:r="http://schemas.openxmlformats.org/officeDocument/2006/relationships" name="Commitments and Contingencies_5" sheetId="58" state="visible" r:id="rId58"/>
    <sheet xmlns:r="http://schemas.openxmlformats.org/officeDocument/2006/relationships" name="Common Stock - Schedule of Comm" sheetId="59" state="visible" r:id="rId59"/>
    <sheet xmlns:r="http://schemas.openxmlformats.org/officeDocument/2006/relationships" name="Common Stock - Additional Infor" sheetId="60" state="visible" r:id="rId60"/>
    <sheet xmlns:r="http://schemas.openxmlformats.org/officeDocument/2006/relationships" name="Warrants - Schedule of Warrants" sheetId="61" state="visible" r:id="rId61"/>
    <sheet xmlns:r="http://schemas.openxmlformats.org/officeDocument/2006/relationships" name="Equity Incentive Plans - Additi" sheetId="62" state="visible" r:id="rId62"/>
    <sheet xmlns:r="http://schemas.openxmlformats.org/officeDocument/2006/relationships" name="Equity Incentive Plans - Schedu" sheetId="63" state="visible" r:id="rId63"/>
    <sheet xmlns:r="http://schemas.openxmlformats.org/officeDocument/2006/relationships" name="Equity Incentive Plans - Sche_2" sheetId="64" state="visible" r:id="rId64"/>
    <sheet xmlns:r="http://schemas.openxmlformats.org/officeDocument/2006/relationships" name="Equity Incentive Plans - Summar" sheetId="65" state="visible" r:id="rId65"/>
    <sheet xmlns:r="http://schemas.openxmlformats.org/officeDocument/2006/relationships" name="Equity Incentive Plans - Sche_3" sheetId="66" state="visible" r:id="rId66"/>
    <sheet xmlns:r="http://schemas.openxmlformats.org/officeDocument/2006/relationships" name="Equity Incentive Plans - Summ_2" sheetId="67" state="visible" r:id="rId67"/>
    <sheet xmlns:r="http://schemas.openxmlformats.org/officeDocument/2006/relationships" name="Income Taxes - Components of Lo" sheetId="68" state="visible" r:id="rId68"/>
    <sheet xmlns:r="http://schemas.openxmlformats.org/officeDocument/2006/relationships" name="Income Taxes - Components of In" sheetId="69" state="visible" r:id="rId69"/>
    <sheet xmlns:r="http://schemas.openxmlformats.org/officeDocument/2006/relationships" name="Income Taxes - Reconciliation o" sheetId="70" state="visible" r:id="rId70"/>
    <sheet xmlns:r="http://schemas.openxmlformats.org/officeDocument/2006/relationships" name="Income Taxes - Additional Infor" sheetId="71" state="visible" r:id="rId71"/>
    <sheet xmlns:r="http://schemas.openxmlformats.org/officeDocument/2006/relationships" name="Income Taxes - Schedule of Defe" sheetId="72" state="visible" r:id="rId72"/>
    <sheet xmlns:r="http://schemas.openxmlformats.org/officeDocument/2006/relationships" name="Income Taxes - Reconciliation_2" sheetId="73" state="visible" r:id="rId73"/>
    <sheet xmlns:r="http://schemas.openxmlformats.org/officeDocument/2006/relationships" name="Net Loss per Common Share - Sch" sheetId="74" state="visible" r:id="rId74"/>
    <sheet xmlns:r="http://schemas.openxmlformats.org/officeDocument/2006/relationships" name="Selected Quarterly Financial _3" sheetId="75" state="visible" r:id="rId75"/>
    <sheet xmlns:r="http://schemas.openxmlformats.org/officeDocument/2006/relationships" name="Subsequent Events - Additional " sheetId="76" state="visible" r:id="rId76"/>
  </sheets>
  <definedNames/>
  <calcPr calcId="124519" fullCalcOnLoad="1"/>
</workbook>
</file>

<file path=xl/sharedStrings.xml><?xml version="1.0" encoding="utf-8"?>
<sst xmlns="http://schemas.openxmlformats.org/spreadsheetml/2006/main" uniqueCount="878">
  <si>
    <t>Document and Entity Information - USD ($)</t>
  </si>
  <si>
    <t>12 Months Ended</t>
  </si>
  <si>
    <t>Dec. 31, 2019</t>
  </si>
  <si>
    <t>Mar. 04, 2020</t>
  </si>
  <si>
    <t>Jun. 30, 2019</t>
  </si>
  <si>
    <t>Cover [Abstract]</t>
  </si>
  <si>
    <t>Document Type</t>
  </si>
  <si>
    <t>10-K</t>
  </si>
  <si>
    <t>Amendment Flag</t>
  </si>
  <si>
    <t>false</t>
  </si>
  <si>
    <t>Document Period End Date</t>
  </si>
  <si>
    <t>Dec. 31,
		2019</t>
  </si>
  <si>
    <t>Document Fiscal Year Focus</t>
  </si>
  <si>
    <t>2019</t>
  </si>
  <si>
    <t>Document Fiscal Period Focus</t>
  </si>
  <si>
    <t>FY</t>
  </si>
  <si>
    <t>Entity Registrant Name</t>
  </si>
  <si>
    <t>ADURO BIOTECH, INC.</t>
  </si>
  <si>
    <t>Entity Central Index Key</t>
  </si>
  <si>
    <t>0001435049</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true</t>
  </si>
  <si>
    <t>Entity Emerging Growth Company</t>
  </si>
  <si>
    <t>Entity Ex Transition Period</t>
  </si>
  <si>
    <t>Entity Shell Company</t>
  </si>
  <si>
    <t>Entity Common Stock, Shares Outstanding</t>
  </si>
  <si>
    <t>Entity Public Float</t>
  </si>
  <si>
    <t>Document Annual Report</t>
  </si>
  <si>
    <t>Entity Interactive Data Current</t>
  </si>
  <si>
    <t>Entity File Number</t>
  </si>
  <si>
    <t>001-37345</t>
  </si>
  <si>
    <t>Document Transition Report</t>
  </si>
  <si>
    <t>Entity Incorporation, State or Country Code</t>
  </si>
  <si>
    <t>DE</t>
  </si>
  <si>
    <t>Entity Address, Address Line One</t>
  </si>
  <si>
    <t>740 Heinz Avenue</t>
  </si>
  <si>
    <t>Entity Address, City or Town</t>
  </si>
  <si>
    <t>Berkeley</t>
  </si>
  <si>
    <t>Entity Address, State or Province</t>
  </si>
  <si>
    <t>CA</t>
  </si>
  <si>
    <t>Entity Address, Postal Zip Code</t>
  </si>
  <si>
    <t>94710</t>
  </si>
  <si>
    <t>City Area Code</t>
  </si>
  <si>
    <t>(510)</t>
  </si>
  <si>
    <t>Local Phone Number</t>
  </si>
  <si>
    <t>848-4400</t>
  </si>
  <si>
    <t>Entity Tax Identification Number</t>
  </si>
  <si>
    <t>94-3348934</t>
  </si>
  <si>
    <t>Title of 12(b) Security</t>
  </si>
  <si>
    <t>Common Stock, par value $0.0001 per share</t>
  </si>
  <si>
    <t>Trading Symbol</t>
  </si>
  <si>
    <t>ADRO</t>
  </si>
  <si>
    <t>Security Exchange Name</t>
  </si>
  <si>
    <t>NASDAQ</t>
  </si>
  <si>
    <t>Documents Incorporated by Reference</t>
  </si>
  <si>
    <t>Portions of the Registrant’s Definitive Proxy Statement relating to the Annual Meeting of Shareholders, which will be filed with the Securities and Exchange Commission within 120 days after the end of the Registrant’s fiscal year ended December 31, 2019, are incorporated by reference into Part III of this Report.</t>
  </si>
  <si>
    <t>Consolidated Balance Sheets - USD ($) $ in Thousands</t>
  </si>
  <si>
    <t>Dec. 31, 2018</t>
  </si>
  <si>
    <t>Current assets:</t>
  </si>
  <si>
    <t>Cash and cash equivalents</t>
  </si>
  <si>
    <t>Marketable securities</t>
  </si>
  <si>
    <t>Accounts receivable</t>
  </si>
  <si>
    <t>Prepaid expenses and other current assets</t>
  </si>
  <si>
    <t>Total current assets</t>
  </si>
  <si>
    <t>Property and equipment, net</t>
  </si>
  <si>
    <t>Operating lease right-of-use assets</t>
  </si>
  <si>
    <t>Goodwill</t>
  </si>
  <si>
    <t>Intangible assets, net</t>
  </si>
  <si>
    <t>Restricted cash</t>
  </si>
  <si>
    <t>Total assets</t>
  </si>
  <si>
    <t>Current liabilities:</t>
  </si>
  <si>
    <t>Accounts payable</t>
  </si>
  <si>
    <t>Accrued clinical trial and manufacturing expenses</t>
  </si>
  <si>
    <t>Accrued expenses and other liabilities</t>
  </si>
  <si>
    <t>Operating lease liabilities</t>
  </si>
  <si>
    <t>Deferred revenue</t>
  </si>
  <si>
    <t>Total current liabilities</t>
  </si>
  <si>
    <t>Deferred rent</t>
  </si>
  <si>
    <t>Contingent consideration</t>
  </si>
  <si>
    <t>Deferred tax liabilities</t>
  </si>
  <si>
    <t>Other long-term liabilities</t>
  </si>
  <si>
    <t>Total liabilities</t>
  </si>
  <si>
    <t>Commitments and contingencies</t>
  </si>
  <si>
    <t xml:space="preserve"> </t>
  </si>
  <si>
    <t>Stockholders’ equity:</t>
  </si>
  <si>
    <t>Preferred stock, $0.0001 par value; 10,000,000 shares authorized at December 31, 2019 and 2018; and no shares issued and outstanding at December 31, 2019 and 2018</t>
  </si>
  <si>
    <t>Common stock, $0.0001 par value; 300,000,000 shares authorized at December 31, 2019 and 2018; 80,735,688 and 79,571,714 shares issued and outstanding at December 31, 2019 and 2018</t>
  </si>
  <si>
    <t>Additional paid-in capital</t>
  </si>
  <si>
    <t>Accumulated other comprehensive income</t>
  </si>
  <si>
    <t>Accumulated deficit</t>
  </si>
  <si>
    <t>Total stockholders’ equity</t>
  </si>
  <si>
    <t>Total liabilities and stockholders’ equity</t>
  </si>
  <si>
    <t>Consolidat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 $ in Thousands</t>
  </si>
  <si>
    <t>Dec. 31, 2017</t>
  </si>
  <si>
    <t>Revenue:</t>
  </si>
  <si>
    <t>Total revenue</t>
  </si>
  <si>
    <t>Operating expenses:</t>
  </si>
  <si>
    <t>Research and development</t>
  </si>
  <si>
    <t>General and administrative</t>
  </si>
  <si>
    <t>Loss on impairment of intangible assets</t>
  </si>
  <si>
    <t>Amortization of intangible assets</t>
  </si>
  <si>
    <t>Total operating expenses</t>
  </si>
  <si>
    <t>Loss from operations</t>
  </si>
  <si>
    <t>Interest income, net</t>
  </si>
  <si>
    <t>Other expense, net</t>
  </si>
  <si>
    <t>Loss before income tax</t>
  </si>
  <si>
    <t>Income tax benefit</t>
  </si>
  <si>
    <t>Net loss</t>
  </si>
  <si>
    <t>Net loss per common share, basic and diluted</t>
  </si>
  <si>
    <t>Shares used in computing net loss per common share, basic and diluted</t>
  </si>
  <si>
    <t>Collaboration and license revenue</t>
  </si>
  <si>
    <t>Grant revenue</t>
  </si>
  <si>
    <t>Consolidated Statements of Comprehensive Loss - USD ($) $ in Thousands</t>
  </si>
  <si>
    <t>Statement Of Income And Comprehensive Income [Abstract]</t>
  </si>
  <si>
    <t>Other comprehensive (loss) income:</t>
  </si>
  <si>
    <t>Unrealized gain (loss) on marketable securities, net of tax of $0</t>
  </si>
  <si>
    <t>Foreign currency translation adjustments, net of tax of $0</t>
  </si>
  <si>
    <t>Comprehensive loss</t>
  </si>
  <si>
    <t>Consolidated Statements of Comprehensive Loss (Parenthetical) $ in Thousands</t>
  </si>
  <si>
    <t>Dec. 31, 2019USD ($)</t>
  </si>
  <si>
    <t>Unrealized gain (loss) on marketable securities, tax</t>
  </si>
  <si>
    <t>Foreign currency translation adjustments, tax</t>
  </si>
  <si>
    <t>Consolidated Statements of Stockholders' Equity - USD ($) $ in Thousands</t>
  </si>
  <si>
    <t>Total</t>
  </si>
  <si>
    <t>Common Stock</t>
  </si>
  <si>
    <t>Additional Paid In Capital</t>
  </si>
  <si>
    <t>Accumulated Other Comprehensive Income (Loss)</t>
  </si>
  <si>
    <t>Retained Earnings</t>
  </si>
  <si>
    <t>Beginning balance at Dec. 31, 2016</t>
  </si>
  <si>
    <t>Beginning balance, Shares at Dec. 31, 2016</t>
  </si>
  <si>
    <t>Issuance of common stock upon exercise of stock options</t>
  </si>
  <si>
    <t>Issuance of common stock upon exercise of stock options, Shares</t>
  </si>
  <si>
    <t>Issuance of common stock upon exercise of warrants</t>
  </si>
  <si>
    <t>Issuance of common stock upon exercise of warrants, Shares</t>
  </si>
  <si>
    <t>Issuance of common stock under Employee Stock Purchase Plan</t>
  </si>
  <si>
    <t>Issuance of common stock under Employee Stock Purchase Plan, Shares</t>
  </si>
  <si>
    <t>Issuance of common stock upon at the market offering</t>
  </si>
  <si>
    <t>Issuance of common stock upon at the market offering (in shares)</t>
  </si>
  <si>
    <t>Release of restricted stock units</t>
  </si>
  <si>
    <t>Stock-based compensation</t>
  </si>
  <si>
    <t>Other comprehensive income (loss)</t>
  </si>
  <si>
    <t>Ending balance at Dec. 31, 2017</t>
  </si>
  <si>
    <t>Ending balance, Shares at Dec. 31, 2017</t>
  </si>
  <si>
    <t>Cumulative effect of changes in accounting principles related to revenue recognition</t>
  </si>
  <si>
    <t>Ending balance at Dec. 31, 2018</t>
  </si>
  <si>
    <t>Ending balance, Shares at Dec. 31, 2018</t>
  </si>
  <si>
    <t>Ending balance at Dec. 31, 2019</t>
  </si>
  <si>
    <t>Ending balance, Shares at Dec. 31, 2019</t>
  </si>
  <si>
    <t>Consolidated Statement of Cash Flows - USD ($) $ in Thousands</t>
  </si>
  <si>
    <t>Cash Flows from Operating Activities</t>
  </si>
  <si>
    <t>Adjustments to reconcile net loss to net cash used in operating activities:</t>
  </si>
  <si>
    <t>Depreciation and amortization</t>
  </si>
  <si>
    <t>Amortization of intangibles</t>
  </si>
  <si>
    <t>Impairment of property and equipment</t>
  </si>
  <si>
    <t>Impairment of intangible assets</t>
  </si>
  <si>
    <t>Non-cash lease expense</t>
  </si>
  <si>
    <t>Accretion of discounts and amortization of premiums on marketable securities</t>
  </si>
  <si>
    <t>Realized gain on investments</t>
  </si>
  <si>
    <t>Loss from remeasurement of fair value of contingent consideration</t>
  </si>
  <si>
    <t>Loss on disposal of property and equipment</t>
  </si>
  <si>
    <t>Deferred income tax</t>
  </si>
  <si>
    <t>Changes in operating assets and liabilities:</t>
  </si>
  <si>
    <t>Payment of contingent consideration</t>
  </si>
  <si>
    <t>Income tax receivable</t>
  </si>
  <si>
    <t>Prepaid expenses and other assets</t>
  </si>
  <si>
    <t>Net cash used in operating activities</t>
  </si>
  <si>
    <t>Cash Flows from Investing Activities</t>
  </si>
  <si>
    <t>Purchase of marketable securities</t>
  </si>
  <si>
    <t>Proceeds from maturities of marketable securities</t>
  </si>
  <si>
    <t>Purchase of property and equipment</t>
  </si>
  <si>
    <t>Proceeds from sale of property and equipment</t>
  </si>
  <si>
    <t>Net cash (used in) provided by investing activities</t>
  </si>
  <si>
    <t>Cash Flows from Financing Activities</t>
  </si>
  <si>
    <t>Proceeds from issuance of common stock, net of offering costs</t>
  </si>
  <si>
    <t>Proceeds from exercise of stock options and warrants</t>
  </si>
  <si>
    <t>Proceeds from employee stock purchase plan</t>
  </si>
  <si>
    <t>Net cash provided by (used in) financing activities</t>
  </si>
  <si>
    <t>Effect of exchange rate changes on cash</t>
  </si>
  <si>
    <t>Net (decrease) increase in cash, cash equivalents, and restricted cash</t>
  </si>
  <si>
    <t>Cash, cash equivalents, and restricted cash at beginning of period</t>
  </si>
  <si>
    <t>Cash, cash equivalents, and restricted cash at end of period</t>
  </si>
  <si>
    <t>Supplemental Disclosure</t>
  </si>
  <si>
    <t>Cash paid for taxes</t>
  </si>
  <si>
    <t>Supplemental Disclosure of Non-Cash Investing and Financing Activities</t>
  </si>
  <si>
    <t>Purchase of property and equipment in accounts payable and accrued liabilities</t>
  </si>
  <si>
    <t>Reconciliation of Cash, Cash Equivalents and Restricted Cash</t>
  </si>
  <si>
    <t>Organization and Nature of Business</t>
  </si>
  <si>
    <t>Organization Consolidation And Presentation Of Financial Statements [Abstract]</t>
  </si>
  <si>
    <t>1. Organization and Nature of Business Aduro Biotech, Inc., and its wholly owned subsidiaries, or the Company, is an immunotherapy company focused on the discovery, development and commercialization of therapies that are designed to harness the body's natural immune system for the treatment of patients with challenging diseases. The Company is located in Berkeley, California and its wholly-owned subsidiary, Aduro Biotech Holdings, Europe B.V., or Aduro Biotech Europe, is based in the Netherlands. The Company operates in one business segment. The Company’s product candidates in the Stimulator of Interferon Genes (STING) and A Proliferation Inducing Ligand (APRIL) pathways are being investigated in cancer, autoimmune and inflammatory diseases. The Company’s lead STING pathway activator product candidate, ADU-S100 (MIW815), is designed to selectively modulate innate and adaptive immune responses to enhance immune control in oncology. The Company’s anti-APRIL antibody product candidate, BION-1301, is designed to suppress the autoimmune response in patients with IgA nephropathy. The Company is collaborating with a number of leading global pharmaceutical companies to help expand and drive its product pipeline. The Company’s strategy is to rapidly advance best-in-class therapies from its STING and APRIL programs through clinical development and regulatory approval.</t>
  </si>
  <si>
    <t>Basis of Presentation, Use of Estimates and Recent Accounting Pronouncements</t>
  </si>
  <si>
    <t>Accounting Policies [Abstract]</t>
  </si>
  <si>
    <t xml:space="preserve">2. Basis of Presentation, Use of Estimates and Recent Accounting Pronouncements Basis of Presentation The consolidated financial statements have been prepared in accordance with U.S. generally accepted accounting principles, or U.S. GAAP, and include the accounts of Aduro Biotech, Inc. and its wholly owned subsidiaries. All intercompany transactions and balances have been eliminated. Use of Estimates The preparation of financial statements in conformity with U.S. GAAP requires management to make estimates and assumptions that affect the reported amounts of assets and liabilities, disclosure of contingent assets and liabilities and reported amounts of revenue and expenses in the financial statements and accompanying notes. On an ongoing basis, management evaluates its estimates, including those related to revenue recognition, clinical trial accruals, contingent consideration, right-of-use assets, lease obligations, , and valuation of intangibles, property, and goodwill Adoption of ASU 2014-09, Revenue from Contracts with Customers (Topic 606) The Company adopted the guidance under ASU No. 2014-09, Revenue from Contracts with Customers (Topic 606) on January 1, 2018 using the modified retrospective method. The Company recognized the cumulative effect of initially applying the new revenue standard as an adjustment to the opening balance of its accumulated deficit. The comparative information has not been restated and continues to be reported under the accounting standards in effect for that period. The change in the pattern of revenue recognition upon adoption of Topic 606 for milestone payments and performance obligations delivered over time resulted in an increase in the balance of deferred revenue and an increase in the accumulated deficit balance of $25.3 million on January 1, 2018. Revenue Recognition The Company recognizes revenue when its customers obtain control of the promised goods or services, in an amount that reflects the consideration which the Company expects to receive in exchange for those goods or services. Collaboration and license revenue The Company’s collaboration agreements may include the transfer of intellectual property rights in the form of licenses, obligations to provide research and development services and obligations to participate on certain development committees with the collaboration party. The terms of such agreements include payment to the Company of one or more of the following: nonrefundable upfront fees, payment for research and development services, development, regulatory and commercial milestone payments, and royalties on net sales of licensed products. The Company assesses whether the promises in these agreements are considered distinct performance obligations that should be accounted for separately. Judgment is required to determine whether the license to the Company’s intellectual property is distinct from the research and development services or participation on development committees. The transaction price in each agreement is allocated to the identified performance obligations based on the standalone selling price, or SSP, of each distinct performance obligation. Judgment is required to determine SSP. In instances where SSP is not directly observable, such as when a license or service is not sold separately, SSP is determined using information that may include market conditions and other observable inputs. Due to the early stage of the Company’s licensed technology, the license of such technology is typically combined with the research and development services and committee participation as one performance obligation. Revenue associated with nonrefundable upfront license fees where the license fees and research and development services cannot be accounted for as separate performance obligations is deferred and recognized as revenue over the expected period of performance using a cost-based input methodology. The Company utilizes judgment to assess the pattern of delivery of the performance obligation. At the inception of each agreement that includes development, regulatory or commercial milestone payments, the Company evaluates whether the milestones are considered probable of being reached and estimates the amount to be included in the transaction price by using the most likely amount method. If it is probable that a significant reversal of cumulative revenue would not occur, the associated milestone value is included in the transaction price. Milestone payments that are not within the control of the Company or the licensee, such as regulatory approvals, are not considered probable of being achieved until those approvals are received or the underlying activity has been completed. The transaction price is then allocated to each performance obligation in the agreement based on relative SSP. At the end of each subsequent reporting period, the Company re-evaluates the probability of achievement of each such milestone and any related constraint, and if necessary, adjusts its estimate of the overall transaction price. Any such adjustments are recorded on a cumulative catch-up basis, which would affect revenues and earnings in the period of adjustment. Cash and Cash Equivalents Cash and cash equivalents include all cash balances and highly liquid investments with original maturities of three months or less from the date of purchase. At December 31, 2019 and 2018, cash and cash equivalents consisted of cash in bank deposits, money market funds held at financial institutions, commercial paper and U.S. government and agency securities. The recorded carrying amount of cash equivalents approximates their fair value. Concentration of Credit Risk Financial instruments that potentially subject the Company to concentration of credit risk consist of cash and cash equivalents and accounts receivable. Cash and cash equivalents are held at financial institutions in the United States and in the Netherlands. The Company is exposed to credit risk in the event of default by the financial institution to the extent that cash and cash equivalent balances recorded in the balance sheets are in excess of the amounts that are insured by the Federal Deposit Insurance Corporation. The Company has not experienced any losses on its deposits since inception, and management believes that minimal credit risk exists with respect to these financial institutions. Accounts receivable consist of amounts due from various collaboration agreements and subtenants. The Company’s management believes these receivables are fully collectible. Property and Equipment Property and equipment is carried at cost less accumulated depreciation and amortization. Depreciation and amortization of property and equipment is calculated using the straight-line method. When assets are retired or otherwise disposed of, the cost and accumulated depreciation are removed from the balance sheet and any resulting gain or loss is reflected in operations in the period realized. The useful lives of the property and equipment are as follows:
Lab equipment
5 years
Furniture and fixtures
5 years
Computer and office equipment
3 – 5 years
Leasehold improvements
Shorter of remaining lease term or estimated useful life Expenditures for repairs and maintenance, which do not improve or extend the life of the assets, are expensed as incurred. Business Combinations The Company accounts for acquisitions using the acquisition method of accounting which requires the recognition of tangible and identifiable intangible assets acquired and liabilities assumed at their estimated fair values as of the business combination date. The Company allocates any excess purchase price over the estimated fair value assigned to the net tangible and identifiable intangible assets acquired and liabilities assumed to goodwill. Contingent consideration is included within the acquisition cost and is recognized at its fair value on the acquisition date. A liability resulting from contingent consideration is remeasured to fair value at each reporting date until the contingency is resolved and changes in fair value are recognized in earnings. Transaction costs are expensed as incurred in general and administrative expenses. Results of operations and cash flows of acquired companies are included in the Company's operating results from the date of acquisition. Goodwill and Intangible Assets Goodwill represents the excess of the consideration transferred over the estimated fair value of assets acquired and liabilities assumed in a business combination. Intangible assets with indefinite useful lives are related to acquired in-process research and development, or IPR&amp;D, projects and are measured at their respective fair values as of the acquisition date. Goodwill and intangible assets with indefinite useful lives are not amortized but are tested for impairment on an annual basis or more frequently if the Company becomes aware of any events or changes that would indicate the fair values of the assets are below their carrying amounts. Intangible assets related to IPR&amp;D projects are considered to be indefinite-lived until the completion or abandonment of the associated research and development efforts. If and when development is complete, which generally occurs if and when regulatory approval to market a product is obtained, the associated assets are deemed finite-lived and are amortized based on their respective estimated useful lives at that point in time. The Company recorded an impairment loss of $5.0 million and $4.0 million related to IPR&amp;D intangible assets during the year ended December 31, 2019 and 2018, respectively. No impairment of IPR&amp;D has been recorded in years prior to 2018. The Company has not had an impairment of goodwill since inception. Impairment of Long-Lived Assets The Company reviews its long-lived assets, including property and equipment and definite-lived intangible assets, for impairment whenever events or changes in circumstances indicate the carrying amount of an asset may not be recoverable. Recoverability of assets held and used is measured by comparison of the carrying amount of an asset to the future undiscounted cash flows expected to be generated from the use of the asset and its eventual disposition. If such assets are considered to be impaired, the impairment to be recognized is measured by the amount by which the carrying amount exceeds the fair value of the impaired assets. Assets to be disposed of are reported at the lower of their carrying amount or fair value less cost to sell. The Company recorded an impairment loss of $1.2 million related to lab equipment that was previously recorded in construction in progress during the year ended December 31, 2019. No impairment of Long-Lived Assets has been recorded in prior years. Accrued Research and Development Costs The Company records accrued liabilities for estimated costs of research and development activities conducted by third-party service providers, which include the conduct of preclinical studies and clinical trials and contract manufacturing activitie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includes these costs in accrued liabilities in the consolidated balance sheets and within research and development expenses in the consolidated statement of operations and comprehensive los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djustments to expense in future periods. Changes in these estimates that result in material changes to the Company’s accruals could materially affect the Company’s results of operations. Research and Development Costs Research and development costs are expensed as incurred. Research and development costs consist of salaries and benefits, lab supplies, contract and grant research costs, fees paid to consultants and third parties that conduct certain research and development activities on the Company’s behalf and allocations of facilities-related costs. Nonrefundable advance payments for goods or services to be rendered in the future for use in research and development activities are deferred and capitalized as prepaid expenses until the related goods are delivered or the services are performed. Leases On January 1, 2019, the Company adopted the new standard on leases, Accounting Standard Codification 842, which establishes a comprehensive new lease accounting model. The following steps were taken to be consistent with the guidance in accounting for leases under the new standard. The Company determines if an arrangement is a lease at inception. The Company elected the practical expedient package that allows the Company to not need to reassess whether any expired or existing contracts are or contain leases, the lease classification for any expired or existing leases, and the initial direct costs for any existing leases. The Company elected the practical expedient to adopt the policy to not separate lease and non-lease components for its real estate leases. Operating leases are included in operating lease right-of-use (ROU) assets and operating lease liabilities on the Company’s consolidated balance sheets. Operating lease ROU assets represent the Company’s right to use an underlying asset for the lease term and operating lease liabilities represent the Company’s obligation to make lease payments arising from the lease. Operating lease ROU assets and operating lease liabilities are recognized based on the present value of lease payments over the lease term. As most of the Company’s leases do not provide an implicit rate, the Company uses its incremental borrowing rate, obtained from the Company’s bank and the financial statements of a known public company and adjusted for an appropriate level of risk based on the remaining term of the lease and the Company’s current financial condition, in determining the present value of lease payments. The operating lease ROU asset also includes any lease payments made and excludes lease incentives. The Company’s lease terms may include options to extend or terminate the lease when it is reasonably certain that the Company will exercise such options to extend or terminate the lease. Lease expense for lease payments is recognized on a straight-line basis over the lease term. Stock-Based Compensation The Company measures its stock-based awards made to employees based on the estimated fair values of the awards as of the grant date using the Black-Scholes option-pricing model. Stock-based compensation expense is recognized over the requisite service period using the straight-line method and is based on the value of the portion of stock-based payment awards that is ultimately expected to vest. As such, the Company’s stock-based compensation is reduced for the estimated forfeitures and revised, if necessary, in subsequent periods if actual forfeitures differ from the original estimates. On January 1, 2019, the Company adopted Accounting Standards Update, or ASU, No. 2018-07, simplifying its accounting for share-based payments to non-employees by aligning it with the accounting for share-based payments to employees, with certain exceptions. The Company measured its stock-based awards made to non-employees based on the estimated fair values of the awards as of the adoption date of January 1, 2019 using the Black-Scholes option-pricing model. Stock-based compensation expense is recognized over the remaining requisite service period using the straight-line method and is based on the value of the portion of stock-based payment awards that is ultimately expected to vest. As such, the Company’s stock-based compensation is reduced for the estimated forfeitures and revised, if necessary, in subsequent periods if actual forfeitures differ from the original estimates. Income Taxes The Company accounts for income taxes using the asset and liability method. Under this method, deferred income tax assets and liabilities are recorded based on the estimated future tax effects of differences between the financial reporting and the tax bases of assets and liabilities and are measured using the enacted tax rates and laws that will be in effect when the differences are expected to reverse. Deferred income taxes are classified as noncurrent. A valuation allowance is provided when it is more likely than not that some portion or all of a deferred tax asset will not be realized. The tax effects of the Company’s income tax positions are recognized only if determined “more likely than not” to be sustained based solely on the technical merits as of the reporting date. The Company considers many factors when evaluating and estimating its tax positions and tax benefits, which may require periodic adjustments and which may not accurately anticipate actual outcomes. Foreign Currency Translation The impact of changes in foreign currency exchange rates resulting from the translation of foreign currency financial statements into U.S. dollars for financial reporting purposes is included in other comprehensive income (loss). Assets and liabilities are translated into U.S. dollars at exchange rates in effect at the balance sheet date. Income and expense items are translated at average rates for the period. Foreign currency transaction gains and losses are recorded as they are realized. Recent Accounting Pronouncements In June 2016, the Financial Accounting Standards Board, or FASB, issued ASU No. 2016-13, Financial Instruments—Credit Losses (Topic 326). The standard changes how entities will measure credit losses for most financial assets and certain other instruments that are not measured at fair value through net income. Financial assets measured at amortized cost will be presented at the net amount expected to be collected by using an allowance for credit losses. The standard is effective for fiscal years and interim periods beginning after December 15, 2019. Early adoption is permitted for all periods beginning after December 15, 2018. The Company has evaluated the impact of this guidance and has concluded that adoption of the standard will not have a material impact on its consolidated financial statements. In August 2018, the FASB issued ASU No. 2018-13 – Fair Value Measurement (Topic 820): Disclosure Framework – Changes to the Disclosure Requirements for Fair Value Measurement. The standard eliminates certain disclosure requirements for fair value measurements for all entities, requires public entities to disclose certain new information, and modifies some disclosure requirements. The new standard is effective for fiscal years and interim periods beginning after December 15, 2019. Early adoption is permitted upon issuance of this ASU. Entities making this election to early adopt are permitted to early adopt the eliminated or modified disclosure requirements and delay the adoption of the new disclosure requirements until their effective date. The Company is currently evaluating the impact of this guidance and has determined that adoption of the standard would result in the Company no longer being required to disclose (1) the amount of and the reasons for transfers between Level 1 and Level 2 of the fair value hierarchy, (2) the policy for timing of transfers between levels, and (3) the valuation process for Level 3 fair value measurements. Additionally, the Company will be required to disclose (1) the changes in unrealized gains and losses for the period included in other comprehensive income (loss) for recurring Level 3 fair value measurements held at the end of the reporting period and (2) the range and weighted average of significant unobservable inputs used to develop Level 3 fair value measurements. In November 2019, the FASB issued ASU No. 2019-08 – Compensation–Stock Compensation (Topic 718) and Revenue from Contracts with Customers (Topic 606) Fair Value Measurement. The standard requires that an entity measure and classify share-based payment awards granted to a customer by applying the guidance in Topic 718. Since the Company has adopted ASU No. 2018-07, the standard in this update is effective in the fiscal years beginning after December 15, 2019, and the interim periods within those fiscal years beginning after December 15, 2019. The Company has evaluated the impact of this guidance and has concluded that adoption of the standard will have no impact on its consolidated financial statements. In December 2019, the FASB issued ASU No. 2019-12 – Income Taxes (Topic 740): Simplifying the Accounting for Income Taxes (ASU 2019-12). The standard update simplifies the accounting for income taxes by removing certain exceptions to the general principles in ASC 740 and also improves consistent application by clarifying and amending existing guidance. The standard is effective for fiscal years, and interim periods within those fiscal years, beginning after December 15, 2020. The Company is assessing the impact of this guidance and is continuing to evaluate its impact on the consolidated financial statements. Recently Adopted Accounting Pronouncements In February 2016, the FASB issued ASU No. 2016-02, Leases (Topic 842) (ASC 842), which establishes a comprehensive new lease accounting model. The new standard: (a) clarifies the definition of a lease; (b) requires a dual approach to lease classification similar to current lease classifications; and (c) causes lessees to recognize leases on the balance sheet as a lease liability with a corresponding ROU asset for leases with a lease-term of more than twelve months. The new standard is effective for fiscal years and interim periods beginning after December 15, 2018, with early adoption permitted. A modified retrospective transition approach is required for leases existing at, or entered into after, the beginning of the earliest comparative period presented in the financial statements. In July 2018, the FASB issued ASU No. 2018-11, Leases (Topic 842): Targeted Improvements, an update which provides another transition method, the optional transition method, which allows entities to initially apply the new lease standard at the adoption date and recognize a cumulative-effect adjustment to the opening balance of retained earnings in the period of adoption. The Company adopted the new standard on January 1, 2019 using the optional transition method. The Company identified all leases and reviewed the leases to determine the impact of ASC 842 on its consolidated financial statements. The Company has elected to apply all of the practical expedients as a package, which include not reassessing (1) whether any expired or existing contracts are or contain leases, (2) lease classification for any expired or existing leases, and (3) initial direct costs for any existing leases. The Company also elected the practical expedient to not separate lease and non-lease components for its real estate leases. Based on the Company’s assessment, the Company concluded that the adoption of the new standard resulted in the recording of a $22.1 million ROU asset and a $33.8 million lease liability and a derecognition of $11.7 million of deferred rent on the consolidated balance sheet on January 1, 2019. The Company’s adoption of ASU No. 2016-02, as amended, did not have a material impact on its consolidated statements of operations or consolidated statements of cash flows. In January 2017, the FASB issued ASU No. 2017-04, Intangibles – Goodwill and Other (Topic 350). The standard update simplifies the subsequent measurement of goodwill by eliminating Step 2 from the goodwill impairment test. Instead of computing the implied fair value of goodwill under Step 2, the Company would perform its annual or interim goodwill impairment test by comparing the fair value of a reporting unit with its carrying amount. If the carrying amount of a reporting unit exceeds its fair value, an impairment loss shall be recognized in an amount equal to that excess, limited to the total amount of goodwill allocated to that reporting unit. The standard also eliminated the requirement to perform Step 2 of the goodwill impairment test for any reporting unit, with a zero or negative carrying amount, that fails the qualitative test. The new standard is effective for fiscal years and interim periods beginning after December 15, 2019. Early adoption is permitted for interim or annual goodwill impairment tests performed on testing dates after January 1, 2017. The Company early adopted the new standard on September 30, 2019. Refer to Note 5 for additional information. In February 2018, the FASB issued ASU No. 2018-02, Income Statement-Reporting Comprehensive Income (Topic 220). The standard update allows for a reclassification from accumulated other comprehensive income to retained earnings for stranded tax effects resulting from the Tax Cuts and Jobs Act of 2017, or the Tax Act. Consequently, the ASU 2018-02 eliminates the stranded tax effects resulting from the Tax Act. The new standard is effective for fiscal years and interim periods beginning after December 15, 2018. Early adoption is permitted, including adoption in any interim period for reporting periods for which financial statements have not yet been issued. The new standard should be applied either in the period of adoption or retrospectively to each period (or periods) in which the effect of the change in the U.S. federal corporate income tax rate in the Tax Act is recognized. The Company adopted the new standard on January 1, 2019 and due to the full valuation allowance, the Company concluded that there is no impact on its consolidated financial statements. In June 2018, the FASB issued ASU No. 2018-07 – Compensation-Stock Compensation (Topic 718): Improvements to Non-employee Shared-Based Payment Accounting. The standard update expands the scope of Topic 718 to include share-based payment transactions for acquiring goods and services from non-employees. The new standard simplifies several aspects of Topic 718 by expanding the scope of the following areas to account for non-employee shared-based payment transactions: (1) overall measurement objective, (2) measurement date, (3) awards with performance conditions, and (4) classification reassessment of certain equity-classified awards. The new standard is effective for fiscal years and interim periods beginning after December 15, 2018. Early adoption is permitted, but no earlier than an entity’s adoption date of Topic 606. The Company adopted the new standard on January 1, 2019. As a result, existing non-employee awards were measured as of the adoption date and the related expense will be recognized over the remaining requisite service period using the straight-line method. New awards made to non-employees will be measured at the grant date. In March 2019, the FASB issued ASU No. 2019-01 – Leases (Topic 842): Codification Improvements. The standard clarifies the codification more generally and/or corrects unintended application of the guidance. The amendments in this standard include the following items: (Issue 1) Determining the fair value of the underlying asset by lessors that are not manufacturers or dealers, (Issue 2) Presentation on the statement of cash flows—sales-type and direct financing leases and (Issue 3) Transition disclosures related to Topic 250, Accounting Changes and Error Corrections. The amendments in this standard clarify the FASB’s original intent by explicitly providing an exception to the paragraph 250-10-50-3 interim disclosure requirements in the Topic 842 transition disclosure requirements. The new standard is effective on the adoption date of ASU No. 2016-02. The Company adopted the standard on January 1, 2019 and concluded that adoption of the standard did not have a material impact on its consolidated financial statements. </t>
  </si>
  <si>
    <t>Fair Value Measurements</t>
  </si>
  <si>
    <t>Fair Value Disclosures [Abstract]</t>
  </si>
  <si>
    <t>3. Fair Value Measurements The carrying amounts of certain of the Company’s financial instruments, including cash equivalents, accounts receivable and accounts payable approximate their fair values due to their short maturities. Assets and liabilities recorded at fair value on a recurring basis in the balance sheets, as well as assets and liabilities measured at fair value on a non-recurring basis or disclosed at fair value, are categorized based upon the level of judgment associated with inputs used to measure their fair values. The accounting guidance for fair value provides a framework for measuring fair value and requires certain disclosures about how fair value is determined. Fair value is defined as the price that would be received upon the sale of an asset or paid to transfer a liability (an exit price) in an orderly transaction between market participants at the reporting date. The accounting guidance also establishes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ignificant to the measurement of the fair value of the assets or liabilities that are supported by little or no market data. The Company’s cash equivalents, which include money market funds, are classified as Level 1 because they are valued using quoted market prices. The Company’s cash equivalents consisting of corporate debt securities and commercial paper along with the Company’s marketable securities consisting of available-for-sale securities are generally classified as Level 2 because their value is based on valuations using significant inputs derived from or corroborated by observable market data. In certain cases where there is limited activity or less transparency around the inputs to valuation, securities are classified as Level 3. Level 3 liabilities consist of the contingent consideration liability. The following table sets forth the Company’s financial instruments that were measured at fair value on a recurring basis by level within the fair value hierarchy (in thousands):
December 31, 2019
Level 1
Level 2
Level 3
Total
Financial Assets:
Money market funds
$
39,994
$
—
$
—
$
39,994
U.S. government and agency securities
—
43,333
—
43,333
Corporate debt securities
—
54,590
—
54,590
Commercial paper
—
67,536
—
67,536
Total
$
39,994
$
165,459
$
—
$
205,453
Financial Liabilities:
Contingent consideration related to acquisition
$
—
$
—
$
1,051
$
1,051
Total
$
—
$
—
$
1,051
$
1,051
December 31, 2018
Level 1
Level 2
Level 3
Total
Financial Assets:
Money market funds
$
22,082
$
—
$
—
$
22,082
U.S. government and agency securities
—
59,001
—
59,001
Corporate debt securities
—
70,964
—
70,964
Commercial paper
—
89,702
—
89,702
Total
$
22,082
$
219,667
$
—
$
241,749
Financial Liabilities:
Contingent consideration related to acquisition
$
—
$
—
$
998
$
998
Total
$
—
$
—
$
998
$
998
The acquisition-date fair value of the contingent consideration liability represents the future consideration that is contingent upon the achievement of specified development milestones for a product candidate. The fair value of the contingent consideration is based on the Company’s probability-weighted discounted cash flow assessment that considers probability and timing of future payments. The fair value measurement is based on significant Level 3 inputs such as anticipated timelines and probability of achieving development milestones. Changes in the fair value of the liability for contingent consideration, except for the impact of foreign currency, will be recognized in the consolidated statement of operations until settlement. In the third quarter of 2018, the Company received regulatory authorization to conduct clinical studies for a specified antibody product candidate, which triggered payment of contingent consideration. A total of $6.8 million was paid to the former shareholders of BioNovion Holding B.V. under the terms of the 2015 share sale agreement pursuant to which the Company acquired BioNovion. The Company did not have any financial assets and liabilities measured at fair value on a non-recurring basis as of December 31, 2019 and 2018. During the years ended December 31, 2019 and 2018, there were no transfers between the fair value measurement category levels. The following table sets forth a summary of the changes in the fair value of the Company’s Level 3 financial liabilities (in thousands):
Contingent Consideration
Balance at December 31, 2017
$
7,588
Net increase in fair value upon revaluation
635
Payment of contingent consideration
(6,803
)
Foreign currency impact
(422
)
Balance at December 31, 2018
998
Net increase in fair value upon revaluation
73
Foreign currency impact
(20
)
Balance at December 31, 2019
$
1,051
The following tables summarize the estimated value of the Company’s cash equivalents and marketable securities and the gross unrealized holding gains and losses (in thousands):
December 31, 2019
Amortized cost
Unrealized gains
Unrealized losses
Estimated Fair Value
Cash and cash equivalents:
Cash
$
8,149
$
—
$
—
$
8,149
Money market funds
39,994
—
—
39,994
Commercial paper
11,482
—
(1
)
11,481
Total cash and cash equivalents
$
59,625
$
—
$
(1
)
$
59,624
Marketable securities:
U.S. government and agency securities
$
43,295
$
40
$
(2
)
$
43,333
Corporate debt securities
54,563
33
(6
)
54,590
Commercial paper
56,055
7
(7
)
56,055
Total marketable securities
$
153,913
$
80
$
(15
)
$
153,978
December 31, 2018
Amortized cost
Unrealized gains
Unrealized losses
Estimated Fair Value
Cash and cash equivalents:
Cash
$
36,124
$
—
$
—
$
36,124
Money market funds
22,082
—
—
22,082
Commercial paper
62,413
—
—
62,413
Corporate debt securities
5,694
—
(3
)
5,691
Total cash and cash equivalents
$
126,313
$
—
$
(3
)
$
126,310
Marketable securities:
U.S. government and agency securities
$
59,127
$
16
$
(142
)
$
59,001
Corporate debt securities
65,319
3
(49
)
65,273
Commercial paper
27,289
—
—
27,289
Total marketable securities
$
151,735
$
19
$
(191
)
$
151,563
The amortized cost and estimated fair value of the Company’s available-for-sale marketable securities by contractual maturity are summarized below as of December 31, 2019 (in thousands):
Amortized cost
Unrealized gains
Unrealized losses
Estimated Fair Value
Mature in one year or less
$
153,913
$
80
$
(15
)
$
153,978
Total available-for-sale marketable securities
$
153,913
$
80
$
(15
)
$
153,978</t>
  </si>
  <si>
    <t>Balance Sheet Components</t>
  </si>
  <si>
    <t>Balance Sheet Related Disclosures [Abstract]</t>
  </si>
  <si>
    <t>4. Balance Sheet Components Property and Equipment, Net Property and equipment, net consisted of the following (in thousands):
December 31,
2019
2018
Leasehold improvements
$
27,288
$
26,961
Lab equipment
8,817
8,281
Computer and office equipment
2,334
2,292
Furniture and fixtures
1,590
1,560
Construction in progress
190
1,458
Total property and equipment
40,219
40,552
Less: accumulated depreciation
(15,531
)
(11,395
)
Property and equipment, net
$
24,688
$
29,157
Depreciation expense for the years ended December 31, 2019, 2018 and 2017 was $4.3 million, $4.4 million, and $3.4 million, respectively. As part of the Company’s efforts to wind down programs and prioritize spending, the Company recorded an impairment charge of $1.2 million for the year ended December 31, 2019 related to lab equipment that was previously recorded in construction in progress to research and development expenses within the consolidated statement of operations. Accrued Expenses and Other Liabilities Accrued expenses and other liabilities consisted of the following (in thousands):
December 31,
2019
2018
Compensation and related benefits
$
3,677
$
4,619
Professional and consulting services
2,845
2,185
Accrued research expense
890
1,859
Deferred rent
—
653
Accrued property and equipment
31
101
Other
738
1,101
Total accrued expenses and other liabilities
$
8,181
$
10,518</t>
  </si>
  <si>
    <t>Goodwill and Intangible Assets</t>
  </si>
  <si>
    <t>Goodwill And Intangible Assets Disclosure [Abstract]</t>
  </si>
  <si>
    <t>5. Goodwill and Intangible Assets Goodwill The gross carrying amount of goodwill was as follows (in thousands):
Balance at December 31, 2017
$
8,723
Foreign currency translation adjustment
(389
)
Balance at December 31, 2018
8,334
Foreign currency translation adjustment
(167
)
Balance at December 31, 2019
$
8,167
The Company tests goodwill for impairment on an annual basis on November 1, or more frequently if an impairment indicator exists. To determine if an impairment has occurred, the Company performs a quantitative test in which the Company compares the fair value of its single reporting unit to its carrying value. If the carrying value of the reporting unit exceeds the fair value of the reporting unit, the Company records an impairment loss equal to that difference. During the third quarter of 2019, as a result of the significant decline in the Company’s stock price, the Company performed a quantitative assessment of goodwill and concluded that there was no impairment to goodwill. The fair value of the Company’s reporting unit exceeded its carrying value by 4.0%. Intangible assets The gross carrying amounts and net book value of intangible assets were as follows (in thousands):
December 31, 2019
Gross Amount
Impairment
(1)
Accumulated Amortization
Net Book Value
Intangible assets with finite lives:
License agreement
$
11,091
$
—
$
2,311
$
8,780
Total intangible assets with finite lives
11,091
—
2,311
8,780
Acquired IPR&amp;D assets
15,297
5,099
—
10,198
Total intangible assets
$
26,388
$
5,099
$
2,311
$
18,978
December 31, 2018
Gross Amount
Impairment
(1)
Accumulated Amortization
Net Book Value
Intangible assets with finite lives:
License agreement
$
11,318
$
—
$
1,792
$
9,526
Total intangible assets with finite lives
11,318
—
1,792
9,526
Acquired IPR&amp;D assets
19,626
4,017
—
15,609
Total intangible assets
$
30,944
$
4,017
$
1,792
$
25,135
(1)
The amount includes effects of foreign currency exchange rates. Intangible assets are carried at cost less accumulated amortization and impairment. Amortization is over a period of 20 years and the amortization expense is recorded in operating expenses. The Company tests its Acquired IPR&amp;D intangible assets for impairment on an annual basis, or more frequently if an impairment indicator exists. Due to the Company’s decisions to discontinue certain of its acquired early research programs in the years ended December 31, 2019 and 2018, the Company recorded impairment charges of $5.0 million and $4.0 million, respectively. The impairment charge for the Acquired IPR&amp;D assets were recorded to loss on impairment of intangible assets in the statement of operations. The impairment charges resulted in a reduction of $2.2 million in the deferred tax liability of its foreign subsidiary. Amortization expense was $0.6 million, $0.6 million, and $0.6 million for the years ended December 31, 2019, 2018, and 2017, respectively. Based on finite-lived intangible assets recorded as of December 31, 2019, the estimated future amortization expense for the next five years is as follows (in thousands):
Year Ending December 31,
Estimated Amortization Expense
2020
$
555
2021
555
2022
555
2023
555
2024
555</t>
  </si>
  <si>
    <t>Collaboration Agreements</t>
  </si>
  <si>
    <t xml:space="preserve">6. Collaboration Agreements Novartis Agreement I n March 2015, the Company entered into a collaboration and license agreement with Novartis Pharmaceuticals Corporation, or Novartis, pursuant to which the Company is collaborating worldwide with Novartis regarding the development and potential commercialization of product candidates containing an agonist of the molecular target known as STING in the field of oncology, including immuno-oncology and cancer vaccines. Under this agreement, or the Novartis Agreement, the Company granted Novartis a co-exclusive license to develop such products worldwide, an exclusive license to commercialize such products outside the United States and a non-exclusive license to support the Company in commercializing such products in the United States if it requests such support. The collaboration is guided by a joint steering committee with each party having final decision making authority regarding specified areas of development or commercialization. Under the Novartis Agreement, the Company received an upfront payment of $200.0 million in April 2015. During the second quarter of 2016, the Company earned a $35.0 million development milestone upon initiation of a Phase 1 trial for the first STING product candidate, ADU-S100, and recognized the payment as revenue in the period. The Company is also eligible to receive up to an additional $215.0 million in development milestones and up to an additional $250.0 million in regulatory approval milestones. The Company is responsible for 38% of the joint development costs worldwide and Novartis is responsible for the remaining 62% of the joint development costs worldwide; provided that either party may opt out of early stage clinical trials subject to an obligation to fund and participate in any pivotal trials and reimburse certain early development costs if development of the product progresses into pivotal trials. The Company will also receive 50% of gross profits on sales of any products commercialized pursuant to this collaboration in the United States and 45% of gross profits for specified European countries and Japan. For each of these profit share countries, each party will be responsible for its respective commercial sharing percentage of all joint commercialization costs incurred in that country. For all other countries where the Company is not sharing profits, Novartis will be responsible for all commercialization costs and will pay the Company a royalty in the mid-teens on all net sales of product sold by Novartis, its affiliates and sublicensees, with such percentage subject to reduction post patent and data exclusivity expiration and subject to reduction, capped at a specified percentage, for royalties payable to third party licensors. Novartis’ royalty obligation will run on a country-by-country basis until the later of expiration of the last valid claim covering the product, expiration of data exclusivity for the product or 12 years after first commercial sale of the product in such country. With respect to the United States, specified European countries and/or Japan, the Company may elect for such region to either reduce by 50% or to eliminate in full the Company’s development and commercialization cost sharing obligation. If the Company elects to reduce its cost sharing percentage by 50% in any such region, then its profit share in such region will also be reduced by 50%. If the Company elects to eliminate its development cost sharing obligation, then such region will be removed from the profit share, and instead Novartis will owe the Company royalties on any net sales of product for such region, as described above. For revenue recognition purposes, the Company determined that the duration of the contract begins on the effective date in March 2015 and ends upon receipt of regulatory approval, estimated to occur in 2028. The Company’s performance period commenced in May 2015. The transaction price consists of the $200.0 million upfront fee, a $35.0 million milestone payment received in the second quarter of 2016 upon commencement of a Phase 1 study, and $2.1 million in reimbursement of research and development costs through December 31, 2019. The Company determined that the remaining potential milestone payments are probable of significant reversal of cumulative revenue as their achievement is highly dependent on the successful completion of Phase 1 studies. Therefore, these payments are not included in the transaction price. Any consideration related to sales-based royalties and profit-sharing payments will be recognized when the related sales occur as they were determined to relate predominantly to the license granted to Novartis and have been excluded from the transaction price. The transaction price of $237.1 million is allocated to one combined performance obligation. The Company will re-evaluate the transaction price in each reporting period and as uncertain events are resolved or other changes in circumstances occur. The Company concluded that it will utilize a cost-based input method to measure its progress toward completion of its performance obligation and to calculate the corresponding amount of revenue to recognize each period. The Company believes this is the best measure of progress because other measures do not reflect how the Company transfers its performance obligation to Novartis. In applying the cost-based input method of revenue recognition, the Company uses actual clinical study enrollment figures as well as actual costs incurred relative to budgeted costs expected to be incurred for the combined performance obligation. These costs consist primarily of internal full-time equivalent effort and third-party contract costs relative to the level of patient enrollment in the study. Revenue will be recognized based on the level of costs incurred relative to the total budgeted costs for the performance obligations. A cost-based input method of revenue recognition requires management to make estimates of costs to complete the Company's performance obligation. In making such estimates, significant judgment is required to evaluate assumptions related to cost estimates. The cumulative effect of revisions to estimated costs to complete the Company's performance obligation will be recorded in the period in which changes are identified and amounts can be reasonably estimated. A significant change in these assumptions and estimates could have a material impact on the timing and amount of revenue recognized in future periods. Cost-sharing payments from Novartis are included in the transaction price and subject to the cost-based input method to determine the amount to be recognized in license and collaboration revenue in the Company’s consolidated statements of operations, while cost-sharing payments to Novartis are accounted for as research and development expenses in the Company’s consolidated statements of operations. If the Company recognizes revenue from the sale of any products commercialized pursuant to this collaboration in the United States, it will retain 50% of the gross profits from such sales and will pay the remaining 50% of the gross profits to Novartis. The Company will receive from Novartis 45% of gross profits for specified European countries and Japan from the sale of any products commercialized pursuant to this collaboration in such countries. Profit sharing payments made to or received from Novartis will be aggregated by product by territory and reported as expenses or revenues, as applicable. In December 2019, the Company received notification that Novartis has removed ADU-S100 (MIW815), an intratumoral STING pathway activator product candidate, from Novartis’ portfolio based on clinical data generated to date. This decision was not the result of any safety concern. The collaboration and license agreement between Novartis and Aduro remains in effect, and both parties continue to jointly pursue STING pathway activation through systemic delivery as a therapeutic strategy. The removal of ADU-S100 from Novartis’ portfolio did not have an impact on the overall transaction price nor the revenue recognition methodology being utilized by the Company. The Company is funding the squamous cell carcinoma of the head and neck (SCCHN) and non-muscle invasive bladder cancer (NMIBC) studies evaluating ADU-S100 itself because Novartis has opted out of these trials. For the years ended December 31, 2019, 2018, and 2017, the Company recognized revenue from its collaboration with Novartis totaling $8.2 million, $11.9 million and $14.9 million, respectively. The remaining balance of the upfront fee of $169.0 million and $176.7 million is included in deferred revenue at December 31, 2019 and 2018, respectively. Lilly Agreement On December 18, 2018, the Company entered into a research collaboration and exclusive license agreement, or the Lilly Agreement, with Lilly for its cGAS-STING Pathway Inhibitor program for the research and development of novel immunotherapies for autoimmune and other inflammatory diseases. Pursuant to the Lilly Agreement, the Company granted an exclusive and worldwide license under certain intellectual property rights controlled by the Company to research, develop, manufacture and commercialize certain cGAS-STING products for the treatment of autoimmune and other inflammatory diseases. The license granted is sublicensable during a specified time period. Under the terms of the Lilly Agreement, the Company received an upfront payment of $12.0 million in the first quarter of 2019. The Company will also be eligible for development and commercial milestones of up to approximately $620.0 million per product. Lilly is also obligated to pay the Company tiered royalty payments at percentages in the single to low-double digits based on annual net sales of the licensed products. Lilly must pay such royalties on a product-by-product and country-by-country basis until the latest to occur of (i) the expiration of the last-to-expire valid claim of certain patents, (ii) the expiration of the data exclusivity period in such country or (iii) a specified anniversary of the first commercial sale of such product in such country. The Company will be reimbursed for up to a certain amount of research funding spent during the research term. In addition, the Company has the option to co-fund the clinical development of each product in exchange for an increase in royalty payments and a reduction in certain milestone payments to the extent relevant to such co-funded product. Lilly will be responsible for all costs of global commercialization. For revenue recognition purposes, the Company determined that the Company’s performance period commenced in January 2019 and ends upon completion of the research term, estimated to occur in 2021. The transaction price consists of the $12.0 million upfront fee and variable consideration related to reimbursement of research and development costs. The Company determined that the remaining potential milestone payments are probable of significant reversal of cumulative revenue as their achievement is highly dependent on the successful completion of research activities and advancement through clinical studies. Therefore, these potential milestone payments are not included in the transaction price. Any consideration related to sales-based royalties and profit-sharing payments will be recognized when the related sales occur as they were determined to relate predominantly to the license granted to Lilly and have been excluded from the transaction price. The transaction price is allocated to one combined performance obligation. The Company will re-evaluate the transaction price in each reporting period and as uncertain events are resolved or other changes in circumstances occur. The Company concluded that it will utilize a cost-based input method to measure its progress toward completion of its performance obligation and to calculate the corresponding amount of revenue to recognize each period. The Company believes this is the best measure of progress because other measures do not reflect how the Company transfers its performance obligation to Lilly. In applying the cost-based input method of revenue recognition, the Company uses actual costs incurred relative to budgeted costs expected to be incurred for the combined performance obligation. These costs consist primarily of internal full-time equivalent effort and third-party contract costs. Revenue will be recognized based on the level of costs incurred relative to the total budgeted costs for the performance obligation. A cost-based input method of revenue recognition requires management to make estimates of costs to complete the Company's performance obligation. In making such estimates, significant judgment is required to evaluate assumptions related to cost estimates. The cumulative effect of revisions to estimated costs to complete the Company's performance obligation will be recorded in the period in which changes are identified and amounts can be reasonably estimated. A significant change in these assumptions and estimates could have a material impact on the timing and amount of revenue recognized in future periods. For the year ended December 31, 2019, the Company recognized $9.1 million in revenue from the Lilly Agreement. The Company recorded $4.9 million in deferred revenue at December 31, 2019. Merck License Agreement In connection with the acquisition of Aduro Biotech Europe in October 2015, the Company became party to an agreement with Merck Sharp &amp; Dohme Corp., or Merck. The agreement sets forth the parties’ respective obligations for development, commercialization, regulatory and manufacturing and supply activities for antibody product candidates. The Company identified the following promises under the agreement: 1) the license, 2) the obligation to provide research activities and 3) the obligation to participate on a Joint Research Committee. The Company determined that the promises were not distinct which resulted in them being combined into one performance obligation. The Company completed its performance obligation under the agreement by the end of 2016. The Company received a milestone payment of $2.0 million in 2017 for the initiation of a Good Laboratory Practice, or GLP toxicology study and $3.0 million in the first quarter of 2018 for the initiation of a Phase 1 trial for the anti-CD27 antibody. Both payments were recognized in revenue when received as the Company had no remaining performance obligation. The Company is eligible to receive future contingent payments, including up to $307.0 million in potential development milestone payments, and up to $135.0 million in commercial and net sales milestones for a product candidate. In addition, the Company is eligible to receive royalties in the mid-single digits to low teens based on net sales of the product. Future milestone payments and royalties will be recognized when earned as the Company has no remaining performance obligations under this agreement. </t>
  </si>
  <si>
    <t>Research and Development and License Agreements</t>
  </si>
  <si>
    <t>Research And Development And License Agreements [Abstract]</t>
  </si>
  <si>
    <t xml:space="preserve">7. Research and Development and License Agreements For the years ended December 31, 2019, 2018 and 2017, respectively, the Company recorded $1.1 million, $0.8 million and $0.8 million in upfront payments, milestone payments and sublicensing fees from its research and development and license agreements described below. STING Pathway License Agreements Karagen Agreement In June 2012, the Company entered into a license agreement with Karagen Pharmaceuticals, Inc., or Karagen, pursuant to which Karagen granted the Company an exclusive, worldwide, sublicenseable license under certain patents and know-how related to STING Activators to make, develop, use and commercialize products for use in the therapeutic and/or prophylactic treatment of cancer or precancerous conditions and a non-exclusive license to such patents and know-how to make, develop, use, and commercialize products in all other fields of use. Under the agreement, or the Karagen Agreement, the Company was also granted an option to designate a particular disease or condition to be added to the field of use under its exclusive license. Under the Karagen Agreement, the Company is obligated to use commercially reasonable efforts to develop and commercialize licensed products in the United States and the European Union. Under the Karagen Agreement, the Company is required to make milestone payments up to $900,000, in aggregate, upon its achievement of specified development and regulatory milestones as well as royalty payments based on net sales of products by the Company and by its affiliates and sublicensees at rates ranging in the low single-digit percentages, determined by whether the disease field is an exclusive or non-exclusive disease field, subject to minimum annual royalties and standard reductions. In addition, the Company is required to pay Karagen a percentage of consideration received from any sublicensing arrangements ranging from the mid-single digits to the mid-teen digits, determined by the current stage of development of the relevant licensed product at the time of the sublicense grant, or by whether the Company has exercised its option to add a designated field of use to its exclusive license, as applicable. The Karagen Agreement will expire, on a country-by-country basis, upon the expiration of the last-to- expire valid claim within the licensed patent rights. Either party may terminate the Karagen Agreement upon 90 days’ advance written notice in the event of the other party’s material breach that is not cured within such 90-day period, and immediately upon notice in the event of the other party’s bankruptcy or insolvency. Additionally, the Company may terminate the Karagen Agreement at will upon 90 days’ advance written notice to Karagen. UCB Vance Agreement In September 2014, the Company entered into a license agreement with University of California on behalf of its Berkeley campus, or UCB Under the UCB Vance Agreement, the Company is required to make future milestone payments totaling up to $1.8 million upon achievement of certain development and regulatory milestones. Under the UCB Vance Agreement, the Company is also obligated to pay UCB royalties based on net sales of licensed products by the Company and its sublicensees at a rate in the low single-digit percentages, subject to minimum annual royalties and a percentage of certain of the Company’s sublicensing revenues ranging from the low-single digits to the low thirties, determined by the current stage of development of the relevant licensed product at the time the sublicense is granted. The UCB Vance Agreement will continue in effect until the expiration of the last-to-expire valid claim within the licensed patent rights. UCB may terminate the agreement upon 90 days’ advance written notice in the event of the Company’s material breach that is not cured within such 90-day period. The Company may terminate the agreement at will upon 90 days’ advance written notice. Memorial Sloan Kettering Cancer Center Agreement In December 2014, the Company entered into a license agreement with Memorial Sloan Kettering Cancer Center, or MSK, The Rockefeller University, Rutgers, The University of New Jersey, and University of Bonn, collectively the Licensors, granting the Company an exclusive, worldwide, sublicensable license to certain patent rights related to STING Activators and a non-exclusive, worldwide, sublicensable license under specified know-how, in each case to develop, make, have made, use, have used, import, sell, and otherwise commercialize licensed products for use in therapeutic and/or prophylactic treatments in humans. Under this agreement, or the MSK Agreement, the Company is obligated to use commercially reasonable efforts to develop and commercialize a licensed product, including achieving specified development and regulatory milestones by specified dates. In May and October 2016, the parties amended the license to further expand its scope, which now covers all products covered by the licensed intellectual property. Under the MSK Agreement, the Company paid MSK upfront fees of $50,000 in January 2015 and an additional $2.0 million in connection with the second amendment to the MSK Agreement in October 2016. Under the terms of the amended MSK Agreement the Company is required to pay MSK development and regulatory milestone payments totaling up to $875,000 for each licensed product and commercialization milestone payments totaling up to $4.5 million for each licensed product, subject to a cap of $4.5 million per licensed product. The Company is also required to pay MSK royalties based on net sales of licensed products by Aduro and its sublicensees at a rate ranging in the low single digits depending on whether the licensed product is covered by a valid claim of the licensed patents, subject to minimum annual royalties. The Company’s royalty obligation to MSK continues on a country-by-country basis until the later of the expiration of the last patent right covering the licensed product in such country or 10 years from the first commercial sale in such country. The Company is also obligated to pay MSK a percentage of certain consideration received for the grant of sublicenses, ranging from ten to the mid-twenties. The MSK Agreement will continue in effect until the expiration of the Company’s royalty obligations. Either party may terminate the MSK Agreement upon the other party’s uncured material breach that is not cured within 90 days after the breaching party receives notice of such breach. Additionally, the Licensors may terminate the MSK Agreement for our bankruptcy or insolvency or if the Company fails to pay any undisputed amounts owed under the agreement and does not cure such failure within 30 days after receiving notice of such failure. </t>
  </si>
  <si>
    <t>Commitments and Contingencies</t>
  </si>
  <si>
    <t>Commitments And Contingencies Disclosure [Abstract]</t>
  </si>
  <si>
    <t xml:space="preserve">8. Commitments and Contingencies Leases The Company leases one facility in Berkeley, California under an operating lease that has a remaining lease term of approximately 10 years. The Company also leases one facility in Oss, the Netherlands, under an operating lease that expires in December 2020. Both leases contain an option to extend for an additional term, however, the Company is not reasonably certain to exercise the option for either lease. The Company is subleasing approximately 30,052 square feet in its Berkeley facility under subleases that expire on or prior to February 28, 2021. Sublease income was $1.6 million, $1.3 million, and $46,000 for each of the year ended December 31, 2019, 2018, and 2017, respectively. During 2016, the Company established a letter of credit with Bank of America Merrill Lynch as security for the Berkeley lease in the amount of $0.5 million. The letter of credit is collateralized by a certificate of deposit for $0.5 million which has been included in restricted cash in the consolidated balance sheet as of December 31, 2019. Future minimum payments under the leases at December 31, 2018 prior to the adoption of the new lease standard, ASC 842, were as follows (in thousands):
Year Ending December 31,
Amounts
2019
$
5,519
2020
5,669
2021
5,332
2022
5,460
2023
5,570
Thereafter
35,836
Total future minimum lease payments
$
63,386
As of January 1, 2019, the Company recognized ROU assets and lease liabilities for its operating leases. Aside from the operating leases, there were no other leases, including finance leases, recognized as of January 1, 2019. The maturity of the Company’s operating lease liabilities as of December 31, 2019 is as follows (in thousands):
Undiscounted Lease Payments
Amounts
2020
$
5,659
2021
5,332
2022
5,460
2023
5,570
2024
5,681
Thereafter
30,155
Total undiscounted lease payments
57,857
Present value adjustment
24,418
Total net lease liability
$
33,439
Net lease liability - current
$
1,803
Net lease liability - non-current
31,636
Total net lease liability
$
33,439
Straight-line rent expense recognized for operating leases was $5.0 million, $5.8 million, and $5.3 million for the years ended December 31, 2019, 2018, and 2017, respectively. Variable lease payments, including non-lease components such as common area maintenance fees, recognized as rent expense for operating leases were $1.2 million for the year ended December 31, 2019. The following information represents supplemental disclosure for the consolidated statement of cash flows related to operating leases (in thousands):
Year ended December 31, 2019
Cash flows from operating activities
Cash paid for amounts included in the measurement of lease liabilities
$
5,509
The following summarizes additional information related to operating leases:
December 31, 2019
Weighted-average remaining lease terms (in years)
Operating leases
9.9
Weighted-average discount rate
Operating leases
12
% Indemnifications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 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 Legal The Company is not party to any material legal proceedings at this time. From time to time, the Company may become involved in various legal proceedings that arise in the ordinary course of its business. Other Commitments The Company has various manufacturing, clinical, research and other contracts with vendors in the conduct of the normal course of its business. All contracts are terminable, with varying provisions regarding termination. If a contract with a specific vendor were to be terminated, the Company would only be obligated for the products or services that the Company had received at the time the termination became effective as well as non-cancelable and non-refundable obligations, including payment obligations for costs or expenses incurred by the vendor for products or services before the termination became effective. In the case of terminating a clinical trial agreement at a particular site, the Company would also be obligated to provide continued support for appropriate medical procedures at that site until completion or termination. </t>
  </si>
  <si>
    <t>Equity [Abstract]</t>
  </si>
  <si>
    <t xml:space="preserve">9. Common Stock The Company had reserved shares of common stock for future issuance as follows:
December 31,
2019
Options issued and outstanding
10,297,444
Shares available for future stock option grants
8,751,436
Restricted stock units
798,943
Common stock warrants
50,162
Total
19,897,985
At-the-Market Sales Agreement In August 2017, the Company entered into a subsequent “at-the-market” sales agreement, as amended in February 2019, or the 2017 Sales Agreement, with Cowen, through which the Company may offer and sell shares of its common stock having an aggregate offering of up to $100.0 million through Cowen, as the Company’s sales agent. The Company will pay Cowen a commission of up to 3% of the gross proceeds of sales made through the arrangement. During the year ended December 31, 2017, the Company received net proceeds of $18.5 million, after deducting commissions and expenses payable by the Company, from the sale of 1,670,649 shares of common stock pursuant to the 2017 Sales Agreement. There were no sales of shares of common stock pursuant to the 2017 Sales Agreement during the years ended December 31, 2019 and 2018. As of December 31, 2019, the Company had an aggregate of $81.5 million remaining for future sales under the 2017 Sales Agreement, subject to the continued effectiveness of its shelf registration statement on Form S-3 (Registration No. 333-219639) or an effective replacement shelf registration statement. </t>
  </si>
  <si>
    <t>Warrants</t>
  </si>
  <si>
    <t>Other Liabilities Disclosure [Abstract]</t>
  </si>
  <si>
    <t>10. Warrants The Company had issued and outstanding warrants as follows:
Warrants Outstanding
Exercise
December 2019
December 2018
Issuance Date
Price per Share
Terms (Years)
Type of Security:
Common
—
720
January 2009
$
34.73
10.8
Common
—
288
February
$
34.73
10.0
Common
—
360
March 2009
$
34.73
10.0
Common
—
144
April 2009
$
34.73
10.0
Common
—
13,235
July 2009
$
1.89
10.0
Common
2,400
2,400
April 2011
$
1.88
10.0
Common
19,867
19,867
April 2011
$
0.01
10.0
Common
6,031
6,031
October 2011
$
0.01
9.5
Common
19,078
19,078
September 2013
$
0.02
10.0
Common
2,786
2,786
December 2013
$
0.02
10.0
Total
50,162
64,909</t>
  </si>
  <si>
    <t>Equity Incentive Plans</t>
  </si>
  <si>
    <t>Disclosure Of Compensation Related Costs Sharebased Payments [Abstract]</t>
  </si>
  <si>
    <t xml:space="preserve">11. Equity Incentive Plans 2015 Plan In March 2015, the Company’s board of directors adopted and in April 2015 the Company’s stockholders approved the 2015 Equity Incentive Plan, or the 2015 Plan, which became effective upon the IPO and provides for the granting of incentive stock options, nonstatutory stock options and other forms of stock awards to its employees, directors and consultants. The Company’s 2009 Stock Incentive Plan, or the 2009 Plan, terminated on the date the 2015 Plan was adopted. Options granted or shares issued under the 2009 Plan that were outstanding on the date the 2015 Plan became effective will remain subject to the terms of the 2009 Plan. The 2015 Plan is administered by the board of directors or a committee appointed by the board of directors, which determines the types of awards to be granted, including the number of shares subject to the awards, the exercise price and the vesting schedule. The exercise price of incentive stock options and nonqualified stock options will be no less than 100% of the fair value per share of the Company’s common stock on the date of grant. If an individual owns capital stock representing more than 10% of the voting shares, the price of each share will be at least 110% of the fair value on the date of grant. Options expire after 10 years (five years for stockholders owning greater than 10% of the voting stock). The number of shares of common stock initially reserved for issuance under the 2015 Plan was 6,134,292 shares with an automatic annual increase to the shares issuable under the 2015 Plan to the lower of (i) 4% of the total number of shares of common stock outstanding on December 31 of the preceding calendar year, or (ii) a lower number determined by the board of directors. On January 1, 2019, the shares issuable under the 2015 Plan increased by 3,182,868. The Company had 8,751,436 shares available for future grant under the 2015 Plan as of December 31, 2019. 2009 Plan The Company’s 2009 Stock Incentive Plan, or the 2009 Plan, terminated on the date the 2015 Plan was adopted. Options granted or shares issued under the 2009 Plan that were outstanding on the date the 2015 Plan became effective will remain subject to the terms of the 2009 Plan. Prior to the 2009 Plan termination, the number of options available for grant was increased by 360,000 shares. At December 31, 2019, 2,769,320 options under the 2009 Plan remained outstanding. Stock option activity under the Company’s stock option plan was as follows:
Options Outstanding
Shares Available for Grant
Number of Options
Weighted- Average Exercise Price
Aggregate Intrinsic Value
(In thousands)
Balance—December 31, 2018
7,255,050
8,986,010
$
7.54
$
5,458
Authorized
3,182,868
—
RSUs forfeited, net of grants
297,155
—
Granted
(5,140,100
)
5,140,100
3.55
Exercised
—
(548,523
)
0.97
Canceled
3,156,463
(1)
(3,280,143
)
8.80
Balance—December 31, 2019
8,751,436
10,297,444
$
5.49
$
680
Options exercisable—December 31, 2019
5,702,112
$
6.59
$
670
Options vested and expected to vest—December 31, 2019
9,492,970
$
5.63
$
678
(1)
The amount excludes 123,680 canceled options for the year ended December 31, 2019 initially granted from the legacy stock option plans. As these plans have been terminated, any options canceled are not added back to the existing option plan pool. The aggregate intrinsic value represents the difference between the exercise price of the options and the closing price of the Company’s common stock. The aggregate intrinsic value of options exercised was $1.2 million, $9.1 million and $19.2 million for the years ended December 31, 2019, 2018 and 2017, respectively. The weighted-average grant date fair value of employee options granted during the years ended December 31, 2019, 2018 and 2017 were $2.27, $3.96 and $6.91 per share, respectively. At December 31, 2019, the weighted-average remaining contractual life was 5.6 years and 6.9 years for exercisable options and vested and expected to vest options, respectively. The weighted-average remaining contractual life of options outstanding was 7.1 years, 6.6 years and 6.8 years at December 31, 2019, 2018 and 2017, respectively. As of December 31, 2019, the total unrecognized compensation expense related to unvested options, net of estimated forfeitures, was $9.7 million, which the Company expects to recognize over an estimated weighted-average period of 2.9 years. Restricted Stock Units (RSUs) In September 2016, the Company’s board of directors authorized the issuance of restricted stock units, or RSUs, under the 2015 Plan and adopted a form of restricted stock unit grant notice and restricted stock unit award agreement, which is intended to serve as a standard form agreement for RSU grants issued to employees, executive officers, directors and consultants. The following table summarizes RSU activity:
RSUs Outstanding
Number of Restricted Units
Weighted- Average Grant Date Fair Share
Balance—December 31, 2018
1,600,218
$
8.81
Granted
275,000
1.74
Vested
(504,120
)
7.38
Forfeited
(572,155
)
8.63
Balance—December 31, 2019
798,943
$
7.40
The fair value of RSUs is determined on the date of grant based on the market price of the Company’s common stock on that date. As of December 31, 2019, there was $4.1 million of unrecognized stock-based compensation expense, net of estimated forfeitures, related to RSUs which is expected to be recognized over a weighted-average period of 1.9 years. 2015 Employee Stock Purchase Plan In March 2015, the Company’s board of directors adopted and in April 2015 the Company’s stockholders approved the 2015 Employee Stock Purchase Plan, or 2015 ESPP, which became effective upon the IPO. The 2015 ESPP is intended to qualify as an employee stock purchase plan under Section 423 of the Code and is administered by the Company’s board of directors or a committee of the board of directors. The number of shares of common stock initially reserved for issuance under the 2015 ESPP was 720,000 shares with an automatic annual increase to the shares issuable under the 2015 ESPP to the lower of (i) 1% of the total number of shares of common stock outstanding on December 31 of the preceding calendar year, or (ii) a lower number determined by the board of directors. There was no annual increase of shares issuable under the 2015 ESPP on January 1, 2019. The Company had 1,570,337 shares available for future issuance under the 2015 ESPP as of December 31, 2019. Employees purchased 111,331 shares for $0.2 million under the 2015 ESPP during the year ended December 31, 2019. The following table summarizes the assumptions used in the Black-Scholes option-pricing model to determine fair value of the Company’s common shares to be issued under the 2015 ESPP:
Year Ended December 31,
2019
2018
2017
Expected term (in years)
0.5
0.5
0.5
Volatility
47.6% - 62.5%
62.5%
49.3%
Risk-free interest rate
1.59% - 2.43%
2.37%
1.39%
Dividend yield
—%
—%
—%
As of December 31, 2019, there was $45,000 of unrecognized stock-based compensation expense related to the 2015 ESPP, which is expected to be recognized over a weighted-average period of 0.4 years. Stock-based Compensation Expense Total stock-based compensation expense recognized was as follows (in thousands):
Year Ended December 31,
2019
2018
2017
Research and development
$
6,376
$
9,745
$
9,205
General and administrative
6,063
7,729
7,171
Total stock-based compensation expense
$
12,439
$
17,474
$
16,376
In determining the fair value of the stock-based awards, the Company uses the Black-Scholes option-pricing model and assumptions discussed below. Each of these inputs is subjective and generally requires significant judgment. Fair Value of Common Stock — Since the Company’s IPO, it has used the market closing price of its common stock as reported on the Nasdaq Global Select Market. Expected Term —The Company’s expected term represents the period that the Company’s stock-based awards are expected to be outstanding and is determined using the simplified method (based on the mid-point between the vesting date and the end of the contractual term). Expected Volatility —Because the Company does not have a long trading history for its common stock, the expected volatility was estimated based on the average volatility for comparable publicly traded biopharmaceutical companies over a period equal to the expected term of the stock option grants. The comparable companies were chosen based on their similar size, stage in the life cycle or area of specialty. Risk-Free Interest Rate —The risk-free interest rate is based on the U.S. Treasury zero coupon issues in effect at the time of grant for periods corresponding with the expected term of option. Expected Dividend —The Company has never paid dividends on its common stock and has no plans to pay dividends on its common stock. Therefore, the Company used an expected dividend yield of zero. The fair value of stock option awards granted to employees was estimated at the date of grant using a Black-Scholes option-pricing model with the following assumptions:
Year Ended December 31,
2019
2018
2017
Expected term (in years)
5.3 - 6.1
5.3 - 6.1
5.3 - 6.5
Volatility
67.2% - 70.9%
70.5% - 71.7%
71.8 - 74.1%
Risk-free interest rate
1.52% - 2.60%
2.38% - 3.08%
1.78 - 2.25%
Dividend yield
—%
—%
—% For the years ended December 31, 2019, 2018 and 2017, the Company recognized $8.0 million, $11.5 million and $11.4 million, respectively, of stock-based compensation related to options granted to employees. The compensation expense is allocated on a departmental basis, based on the classification of the option holder. The Company uses the fair value method to value options granted to non-employees. For the years ended December 31, 2019, 2018 and 2017, the Company recognized stock-based compensation of $0.1 million, $0.2 million and $0.5 million, respectively, related to options granted to non-employees. Beginning on January 1, 2019, the Company adopted ASU 2018-07 and measured its stock-based awards made to non-employees based on the estimated fair values of the awards using the Black-Scholes option-pricing model and recognized expense over the remaining requisite service period using the straight-line method. As a result, the stock-based compensation amount recognized for the year ended December 31, 2019 reflects the adoption of ASU 2018-07 as of January 1, 2019 while the stock-based compensation amount recognized for the years ended December 31, 2018 and 2017 reflects the amount prior to the recently adopted standard. The fair value of stock option awards granted to non-employees was estimated at the date of grant using a Black-Scholes option-pricing model with the following assumptions:
Years Ended December 31,
2019
2018
2017
Expected term (in years)
6.2 - 9.7
6.0 - 9.7
6.7 - 10.0
Volatility
70.5 - 70.8%
70.5 - 71.7%
72.2 - 73.0%
Risk-free interest rate
2.66 - 3.19%
2.66 - 3.19%
2.24 - 2.45%
Dividend yield
—%
—%
—% </t>
  </si>
  <si>
    <t>Income Taxes</t>
  </si>
  <si>
    <t>Income Tax Disclosure [Abstract]</t>
  </si>
  <si>
    <t>12. Income Taxes The components of loss before income tax benefit were as follows (in thousands):
Year Ended December 31,
2019
2018
2017
Domestic
$
(61,292
)
$
(77,066
)
$
(76,503
)
Foreign
(23,492
)
(19,074
)
(26,724
)
Total
$
(84,784
)
$
(96,140
)
$
(103,227
) The income tax benefit consists of the following (in thousands):
Year Ended December 31,
2019
2018
2017
Current income tax benefit:
Federal
$
—
$
(637
)
$
(17,544
)
State
—
—
—
Foreign
—
—
—
Total
$
—
$
(637
)
$
(17,544
)
Deferred income tax benefit:
Federal
—
—
6,319
State
—
—
—
Foreign
(2,412
)
(146
)
(139
)
Total
(2,412
)
(146
)
6,180
Total income tax benefit
$
(2,412
)
$
(783
)
$
(11,364
) A reconciliation of the statutory U.S. federal rate to the Company’s effective tax rate is as follows:
Year Ended December 31,
2019
2018
2017
Expected provision at statutory rate federal rate
(21.0
%)
(21.0
%)
(35.0
%)
State taxes, net of federal benefits
—
—
—
U.S. tax credits
(3.8
)
(2.8
)
(6.4
)
Add back of Orphan Drug Credit
—
—
1.4
Incentive stock option compensation
2.7
1.3
(3.2
)
Tax Cuts and Jobs Act impact
—
—
29.0
Other
(2.7
)
(2.6
)
(0.4
)
Foreign income tax rate differential
0.5
0.5
3.4
Change in valuation allowance
24.1
23.8
0.2
Intangible Asset Impairment
(2.7
)
—
—
Total
(2.9
%)
(0.8
%)
(11.0
%) The decrease in the effective tax rate from (0.8%) during 2018 to (2.9%) during 2019 was primarily related to the deferred tax benefit associated with the acquired IPR&amp;D asset impairments. The tax effects of temporary differences and carryforwards that give rise to significant portions of the deferred tax assets and liabilities are as follows (in thousands):
Year Ended December 31,
2019
2018
Deferred tax assets:
Net operating loss carryforwards
$
56,442
$
38,562
Tax credits
40,637
41,193
Stock-based compensation
6,911
6,326
Deferred revenue
35,357
34,897
Lease liability
7,846
—
Accruals and reserves
830
3,659
Gross deferred tax assets
148,023
124,637
Valuation allowance
(138,534
)
(119,451
)
Total deferred tax assets
9,489
5,186
Deferred tax liabilities:
Tangible assets
(3,226
)
(3,728
)
Intangible assets
(4,877
)
(7,562
)
Right-of-use assets
(4,913
)
—
Total deferred tax liabilities
(13,016
)
(11,290
)
Net deferred tax liabilities
$
(3,527
)
$
(6,104
) The Company is required to reduce its deferred tax assets by a valuation allowance if it is more likely than not that some or all of its deferred tax assets will not be realized. Management must use judgment in assessing the potential need for a valuation allowance, which requires an evaluation of both negative and positive evidence. The weight given to the potential effect of negative and positive evidence should be commensurate with the extent to which it can be objectively verified. In determining the need for and amount of the valuation allowance, if any, the Company assesses the likelihood that it will be able to recover its deferred tax assets using historical levels of income, estimates of future income and tax planning strategies. As a result of historical consolidated cumulative losses, the Company determined that, based on all available evidence, there was substantial uncertainty as to whether it will recover a majority of its recorded net deferred taxes in future periods. As a result, the Company recorded a valuation allowance against the U.S. net deferred tax assets at December 31, 2019 and the net deferred tax assets at December 31, 2018. The net valuation allowance increased by $19.1 million and $26.2 million in 2019 and 2018, respectively. At December 31, 2019, the Company has generated net operating loss, or NOL, carryforwards (before tax effects) for federal, state and foreign income tax purposes of $153.8 million, $107.8 million and $66.5 million, respectively. These federal, state and foreign NOL carryforwards will begin to expire in 2027, 2033 and 2025, respectively, if not utilized. In addition, the Company has federal and state tax credit carryforwards of $38.3 million and $10.3 million, respectively, to offset future income tax liabilities. The federal tax credits can be carried forward for 20 years and will start to expire in 2034, if not utilized, while the state research and development tax credits can be carried forward indefinitely. Under Section 382 of the Code, the Company’s ability to utilize NOL carryforwards or other tax attributes, such as federal tax credits, in any taxable year may be limited if the Company has experienced an “ownership change.” Generally, a Section 382 ownership change occurs if one or more stockholders or groups of stockholders who owns at least 5% of a corporation’s stock increases its ownership by more than 50 percentage points over its lowest ownership percentage within a specified testing period. Similar rules may apply under state tax laws. The Company experienced an ownership change that it believes under Section 382 of the Code will result in limitations in its ability to utilize net operating losses and credits. In addition, the Company may experience future ownership changes as a result of future offerings or other changes in ownership of its stock. As a result, the amount of the NOLs and tax credit carryforwards presented in the financial statements could be limited and may expire unutilized. Uncertain Tax Positions A reconciliation of the Company’s unrecognized tax benefits for the years ended December 31, 2019 and 2018 is as follows (in thousands):
Year Ended December 31,
2019
2018
Balance at beginning of year
$
5,206
$
4,090
Additions based on tax positions related to prior year
10
3
Reductions based on tax positions related to prior year
—
(7
)
Additions based on tax positions related to current year
1,349
—
Reductions based on tax positions related to current year
—
1,120
Balance at end of year
$
6,565
$
5,206
Without regard to the valuation allowance, $0.8 million of unrecognized tax benefits included in the consolidated balance sheet would, if recognized, affect the effective tax rate. The Company does not foresee material changes to its gross uncertain income tax position liability within the next 12 months. The Company files income tax returns in the United States and the Netherlands. The federal and state income tax returns are open under the statute of limitations subject to tax examinations for the tax years ended December 31, 2016 through December 31, 2018. To the extent the Company has tax attribute carryforwards, the tax years in which the attribute was generated may still be adjusted upon examination by the IRS or state tax authorities to the extent utilized in a future period. For the Netherlands, the tax administration can impose an additional assessment within five years from the year in which the tax debt originated. The Company will recognize accrued interest and penalties related to unrecognized tax benefits as income tax expense in its consolidated statements of operations. At December 31, 2019, the Company has recorded no interest and penalties.</t>
  </si>
  <si>
    <t>Employee Benefit Plan</t>
  </si>
  <si>
    <t>Compensation And Retirement Disclosure [Abstract]</t>
  </si>
  <si>
    <t>13. Employee Benefit Plan The Company sponsors a 401(k) plan. All employees are eligible to participate in the 401(k) plan after meeting certain eligibility requirements. Participants may elect to have a portion of their salary deferred and contributed to the 401(k) plan up to the limit allowed under the Code.</t>
  </si>
  <si>
    <t>Net Loss Per Common Share</t>
  </si>
  <si>
    <t>Earnings Per Share [Abstract]</t>
  </si>
  <si>
    <t>14. Net Loss per Common Share Because the Company was in a loss position for all periods presented, diluted net loss per common share is the same as basic net loss per common share for all periods presented as the inclusion of all potential common shares outstanding would have been anti-dilutive. Potentially dilutive securities that were not included in the diluted per common share calculations because they would be anti-dilutive were as follows:
December 31,
2019
2018
2017
Options to purchase common stock
10,297,444
8,986,010
9,076,018
Common stock warrants
50,162
64,909
69,378
Restricted stock awards
798,943
1,600,218
1,436,623
Total
11,146,549
10,651,137
10,582,019</t>
  </si>
  <si>
    <t>Selected Quarterly Financial Data (Unaudited)</t>
  </si>
  <si>
    <t>Quarterly Financial Information Disclosure [Abstract]</t>
  </si>
  <si>
    <t>15. Selected Quarterly Financial Data (Unaudited) The following interim financial information presents the Company’s 2019 and 2018 results of operations on a quarterly basis (in thousands, except per share amounts):
Quarter Ended
March 31, 2019
June 30, 2019
September 30, 2019
December 31, 2019
Total revenue
$
3,938
$
4,888
$
4,799
$
3,633
Net loss
(23,427
)
(18,578
)
(20,952
)
(19,415
)
Net loss per common share, basic
(0.29
)
(0.23
)
(0.26
)
(0.24
)
Net loss per common share, diluted
(0.29
)
(0.23
)
(0.26
)
(0.24
)
Quarter Ended
March 31, 2018
June 30, 2018
September 30, 2018
December 31, 2018
Total revenue
$
6,627
$
2,639
$
3,063
$
2,758
Net loss
(21,494
)
(24,397
)
(23,146
)
(26,320
)
Net loss per common share, basic
(0.28
)
(0.31
)
(0.29
)
(0.33
)
Net loss per common share, diluted
(0.28
)
(0.31
)
(0.29
)
(0.33
)</t>
  </si>
  <si>
    <t>Subsequent Events</t>
  </si>
  <si>
    <t>Subsequent Events [Abstract]</t>
  </si>
  <si>
    <t>16. Subsequent Events Restructuring On January 8, 2020, the Board of Directors of Aduro Biotech, Inc. approved a restructuring that is intended to result in the termination of approximately 59% of the Company’s employee workforce, or approximately 51 employees. The restructuring was approved in connection with the Company’s restructuring plan to further extend the Company’s operating capital and align personnel towards executing its clinical development strategy. The restructuring is expected to be substantially complete by the end of the third quarter of 2020. As a result of the restructuring, the Company estimates that it will incur aggregate charges of approximately $6.1 million, including $2.0 million in one-time severance and employee termination related costs, approximately $3.8 million in one-time retention costs and relocation costs of approximately $0.3 million. In connection with the Company’s restructuring plan, the Company is also terminating its lease of a research and development facility in Oss, the Netherlands as of June 30, 2020. The Company is currently evaluating the impact of this lease termination. Merck collaboration agreement On February 6, 2020, the Company announced that it has earned a $10.0 million development milestone payment under its exclusive license and research agreement with Merck (known as MSD outside the United States and Canada) for Merck’s initiation of a Phase 2 clinical trial of MK-5890, an anti-CD27 agonist, in non-small cell lung cancer (NSCLC).</t>
  </si>
  <si>
    <t>Basis of Presentation, Use of Estimates and Recent Accounting Pronouncements (Policies)</t>
  </si>
  <si>
    <t>Basis of Presentation</t>
  </si>
  <si>
    <t xml:space="preserve">Basis of Presentation The consolidated financial statements have been prepared in accordance with U.S. generally accepted accounting principles, or U.S. GAAP, and include the accounts of Aduro Biotech, Inc. and its wholly owned subsidiaries. All intercompany transactions and balances have been eliminated. </t>
  </si>
  <si>
    <t>Use of Estimates</t>
  </si>
  <si>
    <t>Use of Estimates The preparation of financial statements in conformity with U.S. GAAP requires management to make estimates and assumptions that affect the reported amounts of assets and liabilities, disclosure of contingent assets and liabilities and reported amounts of revenue and expenses in the financial statements and accompanying notes. On an ongoing basis, management evaluates its estimates, including those related to revenue recognition, clinical trial accruals, contingent consideration, right-of-use assets, lease obligations, , and valuation of intangibles, property, and goodwill</t>
  </si>
  <si>
    <t>Adoption of ASU 2014-09, Revenue from Contracts with Customers (Topic 606)</t>
  </si>
  <si>
    <t>Adoption of ASU 2014-09, Revenue from Contracts with Customers (Topic 606) The Company adopted the guidance under ASU No. 2014-09, Revenue from Contracts with Customers (Topic 606) on January 1, 2018 using the modified retrospective method. The Company recognized the cumulative effect of initially applying the new revenue standard as an adjustment to the opening balance of its accumulated deficit. The comparative information has not been restated and continues to be reported under the accounting standards in effect for that period. The change in the pattern of revenue recognition upon adoption of Topic 606 for milestone payments and performance obligations delivered over time resulted in an increase in the balance of deferred revenue and an increase in the accumulated deficit balance of $25.3 million on January 1, 2018.</t>
  </si>
  <si>
    <t>Revenue Recognition</t>
  </si>
  <si>
    <t>Revenue Recognition The Company recognizes revenue when its customers obtain control of the promised goods or services, in an amount that reflects the consideration which the Company expects to receive in exchange for those goods or services. Collaboration and license revenue The Company’s collaboration agreements may include the transfer of intellectual property rights in the form of licenses, obligations to provide research and development services and obligations to participate on certain development committees with the collaboration party. The terms of such agreements include payment to the Company of one or more of the following: nonrefundable upfront fees, payment for research and development services, development, regulatory and commercial milestone payments, and royalties on net sales of licensed products. The Company assesses whether the promises in these agreements are considered distinct performance obligations that should be accounted for separately. Judgment is required to determine whether the license to the Company’s intellectual property is distinct from the research and development services or participation on development committees. The transaction price in each agreement is allocated to the identified performance obligations based on the standalone selling price, or SSP, of each distinct performance obligation. Judgment is required to determine SSP. In instances where SSP is not directly observable, such as when a license or service is not sold separately, SSP is determined using information that may include market conditions and other observable inputs. Due to the early stage of the Company’s licensed technology, the license of such technology is typically combined with the research and development services and committee participation as one performance obligation. Revenue associated with nonrefundable upfront license fees where the license fees and research and development services cannot be accounted for as separate performance obligations is deferred and recognized as revenue over the expected period of performance using a cost-based input methodology. The Company utilizes judgment to assess the pattern of delivery of the performance obligation. At the inception of each agreement that includes development, regulatory or commercial milestone payments, the Company evaluates whether the milestones are considered probable of being reached and estimates the amount to be included in the transaction price by using the most likely amount method. If it is probable that a significant reversal of cumulative revenue would not occur, the associated milestone value is included in the transaction price. Milestone payments that are not within the control of the Company or the licensee, such as regulatory approvals, are not considered probable of being achieved until those approvals are received or the underlying activity has been completed. The transaction price is then allocated to each performance obligation in the agreement based on relative SSP. At the end of each subsequent reporting period, the Company re-evaluates the probability of achievement of each such milestone and any related constraint, and if necessary, adjusts its estimate of the overall transaction price. Any such adjustments are recorded on a cumulative catch-up basis, which would affect revenues and earnings in the period of adjustment.</t>
  </si>
  <si>
    <t>Cash and Cash Equivalents</t>
  </si>
  <si>
    <t xml:space="preserve">Cash and Cash Equivalents Cash and cash equivalents include all cash balances and highly liquid investments with original maturities of three months or less from the date of purchase. At December 31, 2019 and 2018, cash and cash equivalents consisted of cash in bank deposits, money market funds held at financial institutions, commercial paper and U.S. government and agency securities. The recorded carrying amount of cash equivalents approximates their fair value. </t>
  </si>
  <si>
    <t>Concentration of Credit Risk</t>
  </si>
  <si>
    <t>Concentration of Credit Risk Financial instruments that potentially subject the Company to concentration of credit risk consist of cash and cash equivalents and accounts receivable. Cash and cash equivalents are held at financial institutions in the United States and in the Netherlands. The Company is exposed to credit risk in the event of default by the financial institution to the extent that cash and cash equivalent balances recorded in the balance sheets are in excess of the amounts that are insured by the Federal Deposit Insurance Corporation. The Company has not experienced any losses on its deposits since inception, and management believes that minimal credit risk exists with respect to these financial institutions. Accounts receivable consist of amounts due from various collaboration agreements and subtenants. The Company’s management believes these receivables are fully collectible.</t>
  </si>
  <si>
    <t>Property and Equipment</t>
  </si>
  <si>
    <t>Property and Equipment Property and equipment is carried at cost less accumulated depreciation and amortization. Depreciation and amortization of property and equipment is calculated using the straight-line method. When assets are retired or otherwise disposed of, the cost and accumulated depreciation are removed from the balance sheet and any resulting gain or loss is reflected in operations in the period realized. The useful lives of the property and equipment are as follows:
Lab equipment
5 years
Furniture and fixtures
5 years
Computer and office equipment
3 – 5 years
Leasehold improvements
Shorter of remaining lease term or estimated useful life Expenditures for repairs and maintenance, which do not improve or extend the life of the assets, are expensed as incurred.</t>
  </si>
  <si>
    <t>Business Combination</t>
  </si>
  <si>
    <t>Business Combinations The Company accounts for acquisitions using the acquisition method of accounting which requires the recognition of tangible and identifiable intangible assets acquired and liabilities assumed at their estimated fair values as of the business combination date. The Company allocates any excess purchase price over the estimated fair value assigned to the net tangible and identifiable intangible assets acquired and liabilities assumed to goodwill. Contingent consideration is included within the acquisition cost and is recognized at its fair value on the acquisition date. A liability resulting from contingent consideration is remeasured to fair value at each reporting date until the contingency is resolved and changes in fair value are recognized in earnings. Transaction costs are expensed as incurred in general and administrative expenses. Results of operations and cash flows of acquired companies are included in the Company's operating results from the date of acquisition.</t>
  </si>
  <si>
    <t>Goodwill and Intangible Assets Goodwill represents the excess of the consideration transferred over the estimated fair value of assets acquired and liabilities assumed in a business combination. Intangible assets with indefinite useful lives are related to acquired in-process research and development, or IPR&amp;D, projects and are measured at their respective fair values as of the acquisition date. Goodwill and intangible assets with indefinite useful lives are not amortized but are tested for impairment on an annual basis or more frequently if the Company becomes aware of any events or changes that would indicate the fair values of the assets are below their carrying amounts. Intangible assets related to IPR&amp;D projects are considered to be indefinite-lived until the completion or abandonment of the associated research and development efforts. If and when development is complete, which generally occurs if and when regulatory approval to market a product is obtained, the associated assets are deemed finite-lived and are amortized based on their respective estimated useful lives at that point in time. The Company recorded an impairment loss of $5.0 million and $4.0 million related to IPR&amp;D intangible assets during the year ended December 31, 2019 and 2018, respectively. No impairment of IPR&amp;D has been recorded in years prior to 2018. The Company has not had an impairment of goodwill since inception.</t>
  </si>
  <si>
    <t>Impairment of Long-Lived Assets</t>
  </si>
  <si>
    <t>Impairment of Long-Lived Assets The Company reviews its long-lived assets, including property and equipment and definite-lived intangible assets, for impairment whenever events or changes in circumstances indicate the carrying amount of an asset may not be recoverable. Recoverability of assets held and used is measured by comparison of the carrying amount of an asset to the future undiscounted cash flows expected to be generated from the use of the asset and its eventual disposition. If such assets are considered to be impaired, the impairment to be recognized is measured by the amount by which the carrying amount exceeds the fair value of the impaired assets. Assets to be disposed of are reported at the lower of their carrying amount or fair value less cost to sell. The Company recorded an impairment loss of $1.2 million related to lab equipment that was previously recorded in construction in progress during the year ended December 31, 2019. No impairment of Long-Lived Assets has been recorded in prior years.</t>
  </si>
  <si>
    <t>Accrued Research and Development Costs</t>
  </si>
  <si>
    <t>Accrued Research and Development Costs The Company records accrued liabilities for estimated costs of research and development activities conducted by third-party service providers, which include the conduct of preclinical studies and clinical trials and contract manufacturing activitie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includes these costs in accrued liabilities in the consolidated balance sheets and within research and development expenses in the consolidated statement of operations and comprehensive los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djustments to expense in future periods. Changes in these estimates that result in material changes to the Company’s accruals could materially affect the Company’s results of operations.</t>
  </si>
  <si>
    <t>Research and Development Costs</t>
  </si>
  <si>
    <t>Research and Development Costs Research and development costs are expensed as incurred. Research and development costs consist of salaries and benefits, lab supplies, contract and grant research costs, fees paid to consultants and third parties that conduct certain research and development activities on the Company’s behalf and allocations of facilities-related costs. Nonrefundable advance payments for goods or services to be rendered in the future for use in research and development activities are deferred and capitalized as prepaid expenses until the related goods are delivered or the services are performed.</t>
  </si>
  <si>
    <t>Leases</t>
  </si>
  <si>
    <t>Leases On January 1, 2019, the Company adopted the new standard on leases, Accounting Standard Codification 842, which establishes a comprehensive new lease accounting model. The following steps were taken to be consistent with the guidance in accounting for leases under the new standard. The Company determines if an arrangement is a lease at inception. The Company elected the practical expedient package that allows the Company to not need to reassess whether any expired or existing contracts are or contain leases, the lease classification for any expired or existing leases, and the initial direct costs for any existing leases. The Company elected the practical expedient to adopt the policy to not separate lease and non-lease components for its real estate leases. Operating leases are included in operating lease right-of-use (ROU) assets and operating lease liabilities on the Company’s consolidated balance sheets. Operating lease ROU assets represent the Company’s right to use an underlying asset for the lease term and operating lease liabilities represent the Company’s obligation to make lease payments arising from the lease. Operating lease ROU assets and operating lease liabilities are recognized based on the present value of lease payments over the lease term. As most of the Company’s leases do not provide an implicit rate, the Company uses its incremental borrowing rate, obtained from the Company’s bank and the financial statements of a known public company and adjusted for an appropriate level of risk based on the remaining term of the lease and the Company’s current financial condition, in determining the present value of lease payments. The operating lease ROU asset also includes any lease payments made and excludes lease incentives. The Company’s lease terms may include options to extend or terminate the lease when it is reasonably certain that the Company will exercise such options to extend or terminate the lease. Lease expense for lease payments is recognized on a straight-line basis over the lease term.</t>
  </si>
  <si>
    <t>Share-Based Compensation</t>
  </si>
  <si>
    <t>Stock-Based Compensation The Company measures its stock-based awards made to employees based on the estimated fair values of the awards as of the grant date using the Black-Scholes option-pricing model. Stock-based compensation expense is recognized over the requisite service period using the straight-line method and is based on the value of the portion of stock-based payment awards that is ultimately expected to vest. As such, the Company’s stock-based compensation is reduced for the estimated forfeitures and revised, if necessary, in subsequent periods if actual forfeitures differ from the original estimates. On January 1, 2019, the Company adopted Accounting Standards Update, or ASU, No. 2018-07, simplifying its accounting for share-based payments to non-employees by aligning it with the accounting for share-based payments to employees, with certain exceptions. The Company measured its stock-based awards made to non-employees based on the estimated fair values of the awards as of the adoption date of January 1, 2019 using the Black-Scholes option-pricing model. Stock-based compensation expense is recognized over the remaining requisite service period using the straight-line method and is based on the value of the portion of stock-based payment awards that is ultimately expected to vest. As such, the Company’s stock-based compensation is reduced for the estimated forfeitures and revised, if necessary, in subsequent periods if actual forfeitures differ from the original estimates.</t>
  </si>
  <si>
    <t>Income Taxes The Company accounts for income taxes using the asset and liability method. Under this method, deferred income tax assets and liabilities are recorded based on the estimated future tax effects of differences between the financial reporting and the tax bases of assets and liabilities and are measured using the enacted tax rates and laws that will be in effect when the differences are expected to reverse. Deferred income taxes are classified as noncurrent. A valuation allowance is provided when it is more likely than not that some portion or all of a deferred tax asset will not be realized. The tax effects of the Company’s income tax positions are recognized only if determined “more likely than not” to be sustained based solely on the technical merits as of the reporting date. The Company considers many factors when evaluating and estimating its tax positions and tax benefits, which may require periodic adjustments and which may not accurately anticipate actual outcomes.</t>
  </si>
  <si>
    <t>Foreign Currency Translation</t>
  </si>
  <si>
    <t xml:space="preserve">Foreign Currency Translation The impact of changes in foreign currency exchange rates resulting from the translation of foreign currency financial statements into U.S. dollars for financial reporting purposes is included in other comprehensive income (loss). Assets and liabilities are translated into U.S. dollars at exchange rates in effect at the balance sheet date. Income and expense items are translated at average rates for the period. Foreign currency transaction gains and losses are recorded as they are realized. </t>
  </si>
  <si>
    <t>Recent Accounting Pronouncements</t>
  </si>
  <si>
    <t xml:space="preserve">Recent Accounting Pronouncements In June 2016, the Financial Accounting Standards Board, or FASB, issued ASU No. 2016-13, Financial Instruments—Credit Losses (Topic 326). The standard changes how entities will measure credit losses for most financial assets and certain other instruments that are not measured at fair value through net income. Financial assets measured at amortized cost will be presented at the net amount expected to be collected by using an allowance for credit losses. The standard is effective for fiscal years and interim periods beginning after December 15, 2019. Early adoption is permitted for all periods beginning after December 15, 2018. The Company has evaluated the impact of this guidance and has concluded that adoption of the standard will not have a material impact on its consolidated financial statements. In August 2018, the FASB issued ASU No. 2018-13 – Fair Value Measurement (Topic 820): Disclosure Framework – Changes to the Disclosure Requirements for Fair Value Measurement. The standard eliminates certain disclosure requirements for fair value measurements for all entities, requires public entities to disclose certain new information, and modifies some disclosure requirements. The new standard is effective for fiscal years and interim periods beginning after December 15, 2019. Early adoption is permitted upon issuance of this ASU. Entities making this election to early adopt are permitted to early adopt the eliminated or modified disclosure requirements and delay the adoption of the new disclosure requirements until their effective date. The Company is currently evaluating the impact of this guidance and has determined that adoption of the standard would result in the Company no longer being required to disclose (1) the amount of and the reasons for transfers between Level 1 and Level 2 of the fair value hierarchy, (2) the policy for timing of transfers between levels, and (3) the valuation process for Level 3 fair value measurements. Additionally, the Company will be required to disclose (1) the changes in unrealized gains and losses for the period included in other comprehensive income (loss) for recurring Level 3 fair value measurements held at the end of the reporting period and (2) the range and weighted average of significant unobservable inputs used to develop Level 3 fair value measurements. In November 2019, the FASB issued ASU No. 2019-08 – Compensation–Stock Compensation (Topic 718) and Revenue from Contracts with Customers (Topic 606) Fair Value Measurement. The standard requires that an entity measure and classify share-based payment awards granted to a customer by applying the guidance in Topic 718. Since the Company has adopted ASU No. 2018-07, the standard in this update is effective in the fiscal years beginning after December 15, 2019, and the interim periods within those fiscal years beginning after December 15, 2019. The Company has evaluated the impact of this guidance and has concluded that adoption of the standard will have no impact on its consolidated financial statements. In December 2019, the FASB issued ASU No. 2019-12 – Income Taxes (Topic 740): Simplifying the Accounting for Income Taxes (ASU 2019-12). The standard update simplifies the accounting for income taxes by removing certain exceptions to the general principles in ASC 740 and also improves consistent application by clarifying and amending existing guidance. The standard is effective for fiscal years, and interim periods within those fiscal years, beginning after December 15, 2020. The Company is assessing the impact of this guidance and is continuing to evaluate its impact on the consolidated financial statements. </t>
  </si>
  <si>
    <t>Recently Adopted Accounting Pronouncements</t>
  </si>
  <si>
    <t>Error extracting Word content</t>
  </si>
  <si>
    <t>Basis of Presentation, Use of Estimates and Recent Accounting Pronouncements (Tables)</t>
  </si>
  <si>
    <t>Summary of Useful Lives of Property and Equipment</t>
  </si>
  <si>
    <t>The useful lives of the property and equipment are as follows:
Lab equipment
5 years
Furniture and fixtures
5 years
Computer and office equipment
3 – 5 years
Leasehold improvements
Shorter of remaining lease term or estimated useful life</t>
  </si>
  <si>
    <t>Fair Value Measurements (Tables)</t>
  </si>
  <si>
    <t>Financial Assets and Liabilities Measured at Fair Value on a Recurring Basis</t>
  </si>
  <si>
    <t>The following table sets forth the Company’s financial instruments that were measured at fair value on a recurring basis by level within the fair value hierarchy (in thousands):
December 31, 2019
Level 1
Level 2
Level 3
Total
Financial Assets:
Money market funds
$
39,994
$
—
$
—
$
39,994
U.S. government and agency securities
—
43,333
—
43,333
Corporate debt securities
—
54,590
—
54,590
Commercial paper
—
67,536
—
67,536
Total
$
39,994
$
165,459
$
—
$
205,453
Financial Liabilities:
Contingent consideration related to acquisition
$
—
$
—
$
1,051
$
1,051
Total
$
—
$
—
$
1,051
$
1,051
December 31, 2018
Level 1
Level 2
Level 3
Total
Financial Assets:
Money market funds
$
22,082
$
—
$
—
$
22,082
U.S. government and agency securities
—
59,001
—
59,001
Corporate debt securities
—
70,964
—
70,964
Commercial paper
—
89,702
—
89,702
Total
$
22,082
$
219,667
$
—
$
241,749
Financial Liabilities:
Contingent consideration related to acquisition
$
—
$
—
$
998
$
998
Total
$
—
$
—
$
998
$
998</t>
  </si>
  <si>
    <t>Summary of Changes in Fair Value of Level 3 Financial Liabilities</t>
  </si>
  <si>
    <t>The following table sets forth a summary of the changes in the fair value of the Company’s Level 3 financial liabilities (in thousands):
Contingent Consideration
Balance at December 31, 2017
$
7,588
Net increase in fair value upon revaluation
635
Payment of contingent consideration
(6,803
)
Foreign currency impact
(422
)
Balance at December 31, 2018
998
Net increase in fair value upon revaluation
73
Foreign currency impact
(20
)
Balance at December 31, 2019
$
1,051</t>
  </si>
  <si>
    <t>Summary of Estimated Value of Cash Equivalents and Marketable Securities and Gross Unrealized Holding Gains and Losses</t>
  </si>
  <si>
    <t>The following tables summarize the estimated value of the Company’s cash equivalents and marketable securities and the gross unrealized holding gains and losses (in thousands):
December 31, 2019
Amortized cost
Unrealized gains
Unrealized losses
Estimated Fair Value
Cash and cash equivalents:
Cash
$
8,149
$
—
$
—
$
8,149
Money market funds
39,994
—
—
39,994
Commercial paper
11,482
—
(1
)
11,481
Total cash and cash equivalents
$
59,625
$
—
$
(1
)
$
59,624
Marketable securities:
U.S. government and agency securities
$
43,295
$
40
$
(2
)
$
43,333
Corporate debt securities
54,563
33
(6
)
54,590
Commercial paper
56,055
7
(7
)
56,055
Total marketable securities
$
153,913
$
80
$
(15
)
$
153,978
December 31, 2018
Amortized cost
Unrealized gains
Unrealized losses
Estimated Fair Value
Cash and cash equivalents:
Cash
$
36,124
$
—
$
—
$
36,124
Money market funds
22,082
—
—
22,082
Commercial paper
62,413
—
—
62,413
Corporate debt securities
5,694
—
(3
)
5,691
Total cash and cash equivalents
$
126,313
$
—
$
(3
)
$
126,310
Marketable securities:
U.S. government and agency securities
$
59,127
$
16
$
(142
)
$
59,001
Corporate debt securities
65,319
3
(49
)
65,273
Commercial paper
27,289
—
—
27,289
Total marketable securities
$
151,735
$
19
$
(191
)
$
151,563</t>
  </si>
  <si>
    <t>Summary of Amortized Cost and Estimated Fair Value of Available-for-Sale Marketable Securities by Contractual Maturity</t>
  </si>
  <si>
    <t>The amortized cost and estimated fair value of the Company’s available-for-sale marketable securities by contractual maturity are summarized below as of December 31, 2019 (in thousands):
Amortized cost
Unrealized gains
Unrealized losses
Estimated Fair Value
Mature in one year or less
$
153,913
$
80
$
(15
)
$
153,978
Total available-for-sale marketable securities
$
153,913
$
80
$
(15
)
$
153,978</t>
  </si>
  <si>
    <t>Balance Sheet Components (Tables)</t>
  </si>
  <si>
    <t>Summary of Property and Equipment, Net</t>
  </si>
  <si>
    <t>Property and equipment, net consisted of the following (in thousands):
December 31,
2019
2018
Leasehold improvements
$
27,288
$
26,961
Lab equipment
8,817
8,281
Computer and office equipment
2,334
2,292
Furniture and fixtures
1,590
1,560
Construction in progress
190
1,458
Total property and equipment
40,219
40,552
Less: accumulated depreciation
(15,531
)
(11,395
)
Property and equipment, net
$
24,688
$
29,157</t>
  </si>
  <si>
    <t>Accrued Expenses and Other Liabilities</t>
  </si>
  <si>
    <t>Accrued Expenses and Other Liabilities Accrued expenses and other liabilities consisted of the following (in thousands):
December 31,
2019
2018
Compensation and related benefits
$
3,677
$
4,619
Professional and consulting services
2,845
2,185
Accrued research expense
890
1,859
Deferred rent
—
653
Accrued property and equipment
31
101
Other
738
1,101
Total accrued expenses and other liabilities
$
8,181
$
10,518</t>
  </si>
  <si>
    <t>Goodwill and Intangible Assets (Tables)</t>
  </si>
  <si>
    <t>Schedule of Goodwill</t>
  </si>
  <si>
    <t>The gross carrying amount of goodwill was as follows (in thousands):
Balance at December 31, 2017
$
8,723
Foreign currency translation adjustment
(389
)
Balance at December 31, 2018
8,334
Foreign currency translation adjustment
(167
)
Balance at December 31, 2019
$
8,167</t>
  </si>
  <si>
    <t>Schedule of Intangible Assets</t>
  </si>
  <si>
    <t xml:space="preserve">The gross carrying amounts and net book value of intangible assets were as follows (in thousands):
December 31, 2019
Gross Amount
Impairment
(1)
Accumulated Amortization
Net Book Value
Intangible assets with finite lives:
License agreement
$
11,091
$
—
$
2,311
$
8,780
Total intangible assets with finite lives
11,091
—
2,311
8,780
Acquired IPR&amp;D assets
15,297
5,099
—
10,198
Total intangible assets
$
26,388
$
5,099
$
2,311
$
18,978
December 31, 2018
Gross Amount
Impairment
(1)
Accumulated Amortization
Net Book Value
Intangible assets with finite lives:
License agreement
$
11,318
$
—
$
1,792
$
9,526
Total intangible assets with finite lives
11,318
—
1,792
9,526
Acquired IPR&amp;D assets
19,626
4,017
—
15,609
Total intangible assets
$
30,944
$
4,017
$
1,792
$
25,135
(1)
The amount includes effects of foreign currency exchange rates. </t>
  </si>
  <si>
    <t>Schedule of Finite-Lived Intangible Assets Estimated Future Amortization Expense</t>
  </si>
  <si>
    <t>Based on finite-lived intangible assets recorded as of December 31, 2019, the estimated future amortization expense for the next five years is as follows (in thousands):
Year Ending December 31,
Estimated Amortization Expense
2020
$
555
2021
555
2022
555
2023
555
2024
555</t>
  </si>
  <si>
    <t>Commitments and Contingencies (Tables)</t>
  </si>
  <si>
    <t>Schedule of Future Minimum Payments under the Leases</t>
  </si>
  <si>
    <t>Future minimum payments under the leases at December 31, 2018 prior to the adoption of the new lease standard, ASC 842, were as follows (in thousands):
Year Ending December 31,
Amounts
2019
$
5,519
2020
5,669
2021
5,332
2022
5,460
2023
5,570
Thereafter
35,836
Total future minimum lease payments
$
63,386</t>
  </si>
  <si>
    <t>Schedule of Maturity of Operating Lease Liabilities</t>
  </si>
  <si>
    <t>The maturity of the Company’s operating lease liabilities as of December 31, 2019 is as follows (in thousands):
Undiscounted Lease Payments
Amounts
2020
$
5,659
2021
5,332
2022
5,460
2023
5,570
2024
5,681
Thereafter
30,155
Total undiscounted lease payments
57,857
Present value adjustment
24,418
Total net lease liability
$
33,439
Net lease liability - current
$
1,803
Net lease liability - non-current
31,636
Total net lease liability
$
33,439</t>
  </si>
  <si>
    <t>Schedule of Supplemental Disclosure Cash Flow Related to Operating Leases</t>
  </si>
  <si>
    <t>The following information represents supplemental disclosure for the consolidated statement of cash flows related to operating leases (in thousands):
Year ended December 31, 2019
Cash flows from operating activities
Cash paid for amounts included in the measurement of lease liabilities
$
5,509</t>
  </si>
  <si>
    <t>Schedule of Additional Information Related to Operating Leases</t>
  </si>
  <si>
    <t>The following summarizes additional information related to operating leases:
December 31, 2019
Weighted-average remaining lease terms (in years)
Operating leases
9.9
Weighted-average discount rate
Operating leases
12
%</t>
  </si>
  <si>
    <t>Common Stock (Tables)</t>
  </si>
  <si>
    <t>Schedule of Common Share Reserved for Future Issuance</t>
  </si>
  <si>
    <t>Warrants (Tables)</t>
  </si>
  <si>
    <t>Schedule of Warrants Issued and Outstanding</t>
  </si>
  <si>
    <t>The Company had issued and outstanding warrants as follows:
Warrants Outstanding
Exercise
December 2019
December 2018
Issuance Date
Price per Share
Terms (Years)
Type of Security:
Common
—
720
January 2009
$
34.73
10.8
Common
—
288
February
$
34.73
10.0
Common
—
360
March 2009
$
34.73
10.0
Common
—
144
April 2009
$
34.73
10.0
Common
—
13,235
July 2009
$
1.89
10.0
Common
2,400
2,400
April 2011
$
1.88
10.0
Common
19,867
19,867
April 2011
$
0.01
10.0
Common
6,031
6,031
October 2011
$
0.01
9.5
Common
19,078
19,078
September 2013
$
0.02
10.0
Common
2,786
2,786
December 2013
$
0.02
10.0
Total
50,162
64,909</t>
  </si>
  <si>
    <t>Equity Incentive Plans (Tables)</t>
  </si>
  <si>
    <t>Schedule of Stock Option Plan Activity</t>
  </si>
  <si>
    <t>Stock option activity under the Company’s stock option plan was as follows:
Options Outstanding
Shares Available for Grant
Number of Options
Weighted- Average Exercise Price
Aggregate Intrinsic Value
(In thousands)
Balance—December 31, 2018
7,255,050
8,986,010
$
7.54
$
5,458
Authorized
3,182,868
—
RSUs forfeited, net of grants
297,155
—
Granted
(5,140,100
)
5,140,100
3.55
Exercised
—
(548,523
)
0.97
Canceled
3,156,463
(1)
(3,280,143
)
8.80
Balance—December 31, 2019
8,751,436
10,297,444
$
5.49
$
680
Options exercisable—December 31, 2019
5,702,112
$
6.59
$
670
Options vested and expected to vest—December 31, 2019
9,492,970
$
5.63
$
678
(1)
The amount excludes 123,680 canceled options for the year ended December 31, 2019 initially granted from the legacy stock option plans. As these plans have been terminated, any options canceled are not added back to the existing option plan pool.</t>
  </si>
  <si>
    <t>Summary of Restricted Stock Unit or RSU Activity</t>
  </si>
  <si>
    <t>The following table summarizes RSU activity:
RSUs Outstanding
Number of Restricted Units
Weighted- Average Grant Date Fair Share
Balance—December 31, 2018
1,600,218
$
8.81
Granted
275,000
1.74
Vested
(504,120
)
7.38
Forfeited
(572,155
)
8.63
Balance—December 31, 2019
798,943
$
7.40</t>
  </si>
  <si>
    <t>Summary of Stock-Based Compensation</t>
  </si>
  <si>
    <t>Total stock-based compensation expense recognized was as follows (in thousands):
Year Ended December 31,
2019
2018
2017
Research and development
$
6,376
$
9,745
$
9,205
General and administrative
6,063
7,729
7,171
Total stock-based compensation expense
$
12,439
$
17,474
$
16,376</t>
  </si>
  <si>
    <t>Employees</t>
  </si>
  <si>
    <t>Schedule of Black-Scholes Option-Pricing Model</t>
  </si>
  <si>
    <t xml:space="preserve">The fair value of stock option awards granted to employees was estimated at the date of grant using a Black-Scholes option-pricing model with the following assumptions:
Year Ended December 31,
2019
2018
2017
Expected term (in years)
5.3 - 6.1
5.3 - 6.1
5.3 - 6.5
Volatility
67.2% - 70.9%
70.5% - 71.7%
71.8 - 74.1%
Risk-free interest rate
1.52% - 2.60%
2.38% - 3.08%
1.78 - 2.25%
Dividend yield
—%
—%
—% </t>
  </si>
  <si>
    <t>Non Employees</t>
  </si>
  <si>
    <t>The fair value of stock option awards granted to non-employees was estimated at the date of grant using a Black-Scholes option-pricing model with the following assumptions:
Years Ended December 31,
2019
2018
2017
Expected term (in years)
6.2 - 9.7
6.0 - 9.7
6.7 - 10.0
Volatility
70.5 - 70.8%
70.5 - 71.7%
72.2 - 73.0%
Risk-free interest rate
2.66 - 3.19%
2.66 - 3.19%
2.24 - 2.45%
Dividend yield
—%
—%
—%</t>
  </si>
  <si>
    <t>2015 ESPP</t>
  </si>
  <si>
    <t>The following table summarizes the assumptions used in the Black-Scholes option-pricing model to determine fair value of the Company’s common shares to be issued under the 2015 ESPP:
Year Ended December 31,
2019
2018
2017
Expected term (in years)
0.5
0.5
0.5
Volatility
47.6% - 62.5%
62.5%
49.3%
Risk-free interest rate
1.59% - 2.43%
2.37%
1.39%
Dividend yield
—%
—%
—%</t>
  </si>
  <si>
    <t>Income Taxes (Tables)</t>
  </si>
  <si>
    <t>Components of Loss Before Income Tax Benefit</t>
  </si>
  <si>
    <t>The components of loss before income tax benefit were as follows (in thousands):
Year Ended December 31,
2019
2018
2017
Domestic
$
(61,292
)
$
(77,066
)
$
(76,503
)
Foreign
(23,492
)
(19,074
)
(26,724
)
Total
$
(84,784
)
$
(96,140
)
$
(103,227
)</t>
  </si>
  <si>
    <t>Components of Income Tax Provision (Benefit)</t>
  </si>
  <si>
    <t>The income tax benefit consists of the following (in thousands):
Year Ended December 31,
2019
2018
2017
Current income tax benefit:
Federal
$
—
$
(637
)
$
(17,544
)
State
—
—
—
Foreign
—
—
—
Total
$
—
$
(637
)
$
(17,544
)
Deferred income tax benefit:
Federal
—
—
6,319
State
—
—
—
Foreign
(2,412
)
(146
)
(139
)
Total
(2,412
)
(146
)
6,180
Total income tax benefit
$
(2,412
)
$
(783
)
$
(11,364
)</t>
  </si>
  <si>
    <t>Reconciliation of Statutory U.S. Federal Rate to Effective Tax Rate</t>
  </si>
  <si>
    <t>A reconciliation of the statutory U.S. federal rate to the Company’s effective tax rate is as follows:
Year Ended December 31,
2019
2018
2017
Expected provision at statutory rate federal rate
(21.0
%)
(21.0
%)
(35.0
%)
State taxes, net of federal benefits
—
—
—
U.S. tax credits
(3.8
)
(2.8
)
(6.4
)
Add back of Orphan Drug Credit
—
—
1.4
Incentive stock option compensation
2.7
1.3
(3.2
)
Tax Cuts and Jobs Act impact
—
—
29.0
Other
(2.7
)
(2.6
)
(0.4
)
Foreign income tax rate differential
0.5
0.5
3.4
Change in valuation allowance
24.1
23.8
0.2
Intangible Asset Impairment
(2.7
)
—
—
Total
(2.9
%)
(0.8
%)
(11.0
%)</t>
  </si>
  <si>
    <t>Schedule of Deferred Tax Assets and Liabilities</t>
  </si>
  <si>
    <t>The tax effects of temporary differences and carryforwards that give rise to significant portions of the deferred tax assets and liabilities are as follows (in thousands):
Year Ended December 31,
2019
2018
Deferred tax assets:
Net operating loss carryforwards
$
56,442
$
38,562
Tax credits
40,637
41,193
Stock-based compensation
6,911
6,326
Deferred revenue
35,357
34,897
Lease liability
7,846
—
Accruals and reserves
830
3,659
Gross deferred tax assets
148,023
124,637
Valuation allowance
(138,534
)
(119,451
)
Total deferred tax assets
9,489
5,186
Deferred tax liabilities:
Tangible assets
(3,226
)
(3,728
)
Intangible assets
(4,877
)
(7,562
)
Right-of-use assets
(4,913
)
—
Total deferred tax liabilities
(13,016
)
(11,290
)
Net deferred tax liabilities
$
(3,527
)
$
(6,104
)</t>
  </si>
  <si>
    <t>Schedule of Unrecognized Tax Benefits</t>
  </si>
  <si>
    <t>A reconciliation of the Company’s unrecognized tax benefits for the years ended December 31, 2019 and 2018 is as follows (in thousands):
Year Ended December 31,
2019
2018
Balance at beginning of year
$
5,206
$
4,090
Additions based on tax positions related to prior year
10
3
Reductions based on tax positions related to prior year
—
(7
)
Additions based on tax positions related to current year
1,349
—
Reductions based on tax positions related to current year
—
1,120
Balance at end of year
$
6,565
$
5,206</t>
  </si>
  <si>
    <t>Net Loss per Common Share (Tables)</t>
  </si>
  <si>
    <t>Schedule of Potentially Dilutive Securities not Included in Calculation of Diluted Per Common Share</t>
  </si>
  <si>
    <t>Potentially dilutive securities that were not included in the diluted per common share calculations because they would be anti-dilutive were as follows:
December 31,
2019
2018
2017
Options to purchase common stock
10,297,444
8,986,010
9,076,018
Common stock warrants
50,162
64,909
69,378
Restricted stock awards
798,943
1,600,218
1,436,623
Total
11,146,549
10,651,137
10,582,019</t>
  </si>
  <si>
    <t>Selected Quarterly Financial Data (Unaudited) (Tables)</t>
  </si>
  <si>
    <t>Schedule of Selected Quarterly Financial Data (Unaudited)</t>
  </si>
  <si>
    <t>The following interim financial information presents the Company’s 2019 and 2018 results of operations on a quarterly basis (in thousands, except per share amounts):
Quarter Ended
March 31, 2019
June 30, 2019
September 30, 2019
December 31, 2019
Total revenue
$
3,938
$
4,888
$
4,799
$
3,633
Net loss
(23,427
)
(18,578
)
(20,952
)
(19,415
)
Net loss per common share, basic
(0.29
)
(0.23
)
(0.26
)
(0.24
)
Net loss per common share, diluted
(0.29
)
(0.23
)
(0.26
)
(0.24
)
Quarter Ended
March 31, 2018
June 30, 2018
September 30, 2018
December 31, 2018
Total revenue
$
6,627
$
2,639
$
3,063
$
2,758
Net loss
(21,494
)
(24,397
)
(23,146
)
(26,320
)
Net loss per common share, basic
(0.28
)
(0.31
)
(0.29
)
(0.33
)
Net loss per common share, diluted
(0.28
)
(0.31
)
(0.29
)
(0.33
)</t>
  </si>
  <si>
    <t>Organization and Nature of Business - Additional Information (Details)</t>
  </si>
  <si>
    <t>Dec. 31, 2019Segment</t>
  </si>
  <si>
    <t>Number of business segments</t>
  </si>
  <si>
    <t>Basis of Presentation, Use of Estimates and Recent Accounting Pronouncements - Additional Information (Details) - USD ($)</t>
  </si>
  <si>
    <t>Jan. 01, 2019</t>
  </si>
  <si>
    <t>Jan. 01, 2018</t>
  </si>
  <si>
    <t>Summary Of Significant Accounting Policies [Line Items]</t>
  </si>
  <si>
    <t>Liquid investments with original maturities</t>
  </si>
  <si>
    <t>3 months</t>
  </si>
  <si>
    <t>Impairment loss</t>
  </si>
  <si>
    <t>Right-of-use asset</t>
  </si>
  <si>
    <t>Lease liability</t>
  </si>
  <si>
    <t>Lab Equipment</t>
  </si>
  <si>
    <t>Acquired IPR&amp;D intangible assets</t>
  </si>
  <si>
    <t>ASU 2014-09</t>
  </si>
  <si>
    <t>Increase in balance of deferred revenue and increase in accumulated deficit balance</t>
  </si>
  <si>
    <t>ASC 842</t>
  </si>
  <si>
    <t>Derecognition of deferred rent</t>
  </si>
  <si>
    <t>Basis of Presentation, Use of Estimates and Recent Accounting Pronouncements - Summary of Useful Lives of the Property and Equipment (Details)</t>
  </si>
  <si>
    <t>Property and equipment, useful life</t>
  </si>
  <si>
    <t>5 years</t>
  </si>
  <si>
    <t>Furniture and Fixtures</t>
  </si>
  <si>
    <t>Computer and Office Equipment | Minimum</t>
  </si>
  <si>
    <t>3 years</t>
  </si>
  <si>
    <t>Computer and Office Equipment | Maximum</t>
  </si>
  <si>
    <t>Leasehold Improvements</t>
  </si>
  <si>
    <t>Shorter of remaining lease term or estimated useful life</t>
  </si>
  <si>
    <t>Fair Value Measurements - Financial Assets and Liabilities Measured at Fair Value on a Recurring Basis (Details) - Fair Value, Measurements, Recurring - USD ($) $ in Thousands</t>
  </si>
  <si>
    <t>Financial Assets:</t>
  </si>
  <si>
    <t>Financial Assets, fair value</t>
  </si>
  <si>
    <t>Financial Liabilities:</t>
  </si>
  <si>
    <t>Financial Liabilities, fair value</t>
  </si>
  <si>
    <t>Contingent Consideration Related To Acquisition</t>
  </si>
  <si>
    <t>Money Market Funds</t>
  </si>
  <si>
    <t>U.S. Government and Agency Securities</t>
  </si>
  <si>
    <t>Corporate Debt Securities</t>
  </si>
  <si>
    <t>Commercial Paper</t>
  </si>
  <si>
    <t>Level 1</t>
  </si>
  <si>
    <t>Level 1 | Money Market Funds</t>
  </si>
  <si>
    <t>Level 2</t>
  </si>
  <si>
    <t>Level 2 | U.S. Government and Agency Securities</t>
  </si>
  <si>
    <t>Level 2 | Corporate Debt Securities</t>
  </si>
  <si>
    <t>Level 2 | Commercial Paper</t>
  </si>
  <si>
    <t>Level 3</t>
  </si>
  <si>
    <t>Level 3 | Contingent Consideration Related To Acquisition</t>
  </si>
  <si>
    <t>Fair Value Measurements - Additional Information (Details) - USD ($)</t>
  </si>
  <si>
    <t>Fair Value Assets And Liabilities Measured On Recurring And Nonrecurring Basis [Line Items]</t>
  </si>
  <si>
    <t>Fair value assets transferred from level 1 to level 2</t>
  </si>
  <si>
    <t>Fair value assets transferred from level 2 to level 1</t>
  </si>
  <si>
    <t>Fair value liabilities transferred from level 1 to level 2</t>
  </si>
  <si>
    <t>Fair value liabilities transferred from level 2 to level 1</t>
  </si>
  <si>
    <t>Fair value assets transferred into level 3</t>
  </si>
  <si>
    <t>Fair value assets transferred out of level 3</t>
  </si>
  <si>
    <t>Fair value liabilities transferred into level 3</t>
  </si>
  <si>
    <t>Fair value liabilities transferred out of level 3</t>
  </si>
  <si>
    <t>Fair Value, Measurements, Nonrecurring</t>
  </si>
  <si>
    <t>Financial assets measured at fair value on a nonrecurring basis</t>
  </si>
  <si>
    <t>Financial liabilities measured at fair value on a nonrecurring basis</t>
  </si>
  <si>
    <t>BioNovion Holding B.V.</t>
  </si>
  <si>
    <t>Fair Value Measurements - Summary of Changes in Fair Value of Level 3 Financial Liabilities (Details) - Contingent Consideration - USD ($) $ in Thousands</t>
  </si>
  <si>
    <t>Beginning balance</t>
  </si>
  <si>
    <t>Net increase in fair value upon revaluation</t>
  </si>
  <si>
    <t>Foreign currency impact</t>
  </si>
  <si>
    <t>Ending balance</t>
  </si>
  <si>
    <t>Fair Value Measurements - Summary of Estimated Value of Cash Equivalents and Marketable Securities and Gross Unrealized Holding Gains and Losses (Details) - USD ($) $ in Thousands</t>
  </si>
  <si>
    <t>Cash and cash equivalents, Amortized cost</t>
  </si>
  <si>
    <t>Cash and cash equivalents, Unrealized losses</t>
  </si>
  <si>
    <t>Cash and cash equivalents, Estimated Fair Value</t>
  </si>
  <si>
    <t>Marketable securities, Amortized cost</t>
  </si>
  <si>
    <t>Marketable securities, Unrealized gains</t>
  </si>
  <si>
    <t>Marketable securities, Unrealized losses</t>
  </si>
  <si>
    <t>Marketable securities, Estimated Fair Value</t>
  </si>
  <si>
    <t>Cash</t>
  </si>
  <si>
    <t>Commercial paper</t>
  </si>
  <si>
    <t>Fair Value Measurements - Summary of Amortized Cost and Estimated Fair Value of Available-for-Sale Marketable Securities by Contractual Maturity (Details) - USD ($) $ in Thousands</t>
  </si>
  <si>
    <t>Mature in one year or less, Amortized cost</t>
  </si>
  <si>
    <t>Mature in one year or less, Unrealized gains</t>
  </si>
  <si>
    <t>Total available-for-sale marketable securities, Unrealized gains</t>
  </si>
  <si>
    <t>Mature in one year or less, Unrealized losses</t>
  </si>
  <si>
    <t>Total available-for-sale marketable securities, Unrealized losses</t>
  </si>
  <si>
    <t>Mature in one year or less, Estimated Fair Value</t>
  </si>
  <si>
    <t>Total available-for-sale marketable securities, Estimated Fair Value</t>
  </si>
  <si>
    <t>Balance Sheet Components - Summary of Property and Equipment, Net (Details) - USD ($) $ in Thousands</t>
  </si>
  <si>
    <t>Property Plant And Equipment [Line Items]</t>
  </si>
  <si>
    <t>Property and equipment, gross</t>
  </si>
  <si>
    <t>Less: accumulated depreciation</t>
  </si>
  <si>
    <t>Computer and Office Equipment</t>
  </si>
  <si>
    <t>Construction in Progress</t>
  </si>
  <si>
    <t>Balance Sheet Components - Additional Information (Details) - USD ($)</t>
  </si>
  <si>
    <t>Depreciation</t>
  </si>
  <si>
    <t>Balance Sheet Components - Summary of Accrued Expenses and Other Liabilities (Details) - USD ($) $ in Thousands</t>
  </si>
  <si>
    <t>Payables And Accruals [Abstract]</t>
  </si>
  <si>
    <t>Compensation and related benefits</t>
  </si>
  <si>
    <t>Professional and consulting services</t>
  </si>
  <si>
    <t>Accrued research expense</t>
  </si>
  <si>
    <t>Accrued property and equipment</t>
  </si>
  <si>
    <t>Other</t>
  </si>
  <si>
    <t>Total accrued expenses and other liabilities</t>
  </si>
  <si>
    <t>Goodwill and Intangible Assets - Schedule of Goodwill (Details) - USD ($) $ in Thousands</t>
  </si>
  <si>
    <t>Beginning Balance</t>
  </si>
  <si>
    <t>Foreign currency translation adjustment</t>
  </si>
  <si>
    <t>Ending Balance</t>
  </si>
  <si>
    <t>Goodwill and Intangible Assets - Additional Information (Details) - USD ($)</t>
  </si>
  <si>
    <t>3 Months Ended</t>
  </si>
  <si>
    <t>Sep. 30, 2019</t>
  </si>
  <si>
    <t>Goodwill And Intangible Assets [Line Items]</t>
  </si>
  <si>
    <t>Impairment to goodwill</t>
  </si>
  <si>
    <t>Fair value of reporting unit exceeded its carrying value, percentage</t>
  </si>
  <si>
    <t>4.00%</t>
  </si>
  <si>
    <t>Novartis</t>
  </si>
  <si>
    <t>Intangible assets, amortization period</t>
  </si>
  <si>
    <t>20 years</t>
  </si>
  <si>
    <t>Acquired IPR&amp;D assets</t>
  </si>
  <si>
    <t>Intangible assets, impairment</t>
  </si>
  <si>
    <t>Reduction of deferred tax liability in foreign subsidiary</t>
  </si>
  <si>
    <t>Goodwill and Intangible Assets - Schedule of Intangible Assets (Details) - USD ($) $ in Thousands</t>
  </si>
  <si>
    <t>Schedule Of Finite And Indefinite Lived Intangible Assets [Line Items]</t>
  </si>
  <si>
    <t>Finite Lived Intangible Assets, Gross Carrying Amount</t>
  </si>
  <si>
    <t>Finite Lived Intangible Assets, Accumulated Amortization</t>
  </si>
  <si>
    <t>Finite Lived Intangible Assets, Net Book Value</t>
  </si>
  <si>
    <t>Indefinite-Lived Intangible Assets, Impairment</t>
  </si>
  <si>
    <t>Intangible Assets, Gross Carrying Amount</t>
  </si>
  <si>
    <t>Intangible assets, Net Book Value</t>
  </si>
  <si>
    <t>License agreement</t>
  </si>
  <si>
    <t>Indefinite-Lived Intangible Assets, Gross Carrying Amount</t>
  </si>
  <si>
    <t>Indefinite-Lived Intangible Assets, Net Book Value</t>
  </si>
  <si>
    <t>Goodwill and Intangible Assets - Schedule of Finite-Lived Intangible Assets Estimated Future Amortization Expense (Details) $ in Thousands</t>
  </si>
  <si>
    <t>2020</t>
  </si>
  <si>
    <t>2021</t>
  </si>
  <si>
    <t>2022</t>
  </si>
  <si>
    <t>2023</t>
  </si>
  <si>
    <t>2024</t>
  </si>
  <si>
    <t>Collaboration Agreements - Additional Information (Details) - USD ($)</t>
  </si>
  <si>
    <t>1 Months Ended</t>
  </si>
  <si>
    <t>57 Months Ended</t>
  </si>
  <si>
    <t>Apr. 30, 2015</t>
  </si>
  <si>
    <t>Mar. 31, 2019</t>
  </si>
  <si>
    <t>Mar. 31, 2018</t>
  </si>
  <si>
    <t>Jun. 30, 2016</t>
  </si>
  <si>
    <t>Novartis Agreement</t>
  </si>
  <si>
    <t>Collaborative Arrangements And Noncollaborative Arrangement Transactions [Line Items]</t>
  </si>
  <si>
    <t>Payments received under collaboration agreement</t>
  </si>
  <si>
    <t>Novartis share of joint development costs</t>
  </si>
  <si>
    <t>38.00%</t>
  </si>
  <si>
    <t>Period after first commercial sale of product on which Novartis' royalty obligation run on a country to country basis</t>
  </si>
  <si>
    <t>12 years</t>
  </si>
  <si>
    <t>Transaction price allocated to combined performance obligation</t>
  </si>
  <si>
    <t>Revenue recognized</t>
  </si>
  <si>
    <t>Novartis Agreement | United States</t>
  </si>
  <si>
    <t>Collaborative arrangement profit share percentage</t>
  </si>
  <si>
    <t>50.00%</t>
  </si>
  <si>
    <t>Novartis Agreement | European Countries and Japan</t>
  </si>
  <si>
    <t>45.00%</t>
  </si>
  <si>
    <t>Novartis Agreement | United States, Specified European Countries and /or Japan</t>
  </si>
  <si>
    <t>Collaborative Agreement, Obligations</t>
  </si>
  <si>
    <t>With respect to the United States, specified European countries and/or Japan, the Company may elect for such region to either reduce by 50% or to eliminate in full the Company’s development and commercialization cost sharing obligation. If the Company elects to reduce its cost sharing percentage by 50% in any such region, then its profit share in such region will also be reduced by 50%. If the Company elects to eliminate its development cost sharing obligation, then such region will be removed from the profit share, and instead Novartis will owe the Company royalties on any net sales of product for such region, as described above.</t>
  </si>
  <si>
    <t>Reduction percentage of development cost share</t>
  </si>
  <si>
    <t>Reduction percentage of profit share</t>
  </si>
  <si>
    <t>Novartis Agreement | Novartis</t>
  </si>
  <si>
    <t>62.00%</t>
  </si>
  <si>
    <t>Novartis Agreement | Maximum</t>
  </si>
  <si>
    <t>Development milestones amount eligible to receive</t>
  </si>
  <si>
    <t>Regulatory approval milestones amount eligible to receive</t>
  </si>
  <si>
    <t>Lilly Agreement</t>
  </si>
  <si>
    <t>Royalty payments receivable terms</t>
  </si>
  <si>
    <t>Lilly is also obligated to pay the Company tiered royalty payments at percentages in the single to low-double digits based on annual net sales of the licensed products. Lilly must pay such royalties on a product-by-product and country-by-country basis until the latest to occur of (i) the expiration of the last-to-expire valid claim of certain patents, (ii) the expiration of the data exclusivity period in such country or (iii) a specified anniversary of the first commercial sale of such product in such country.</t>
  </si>
  <si>
    <t>Lilly Agreement | Maximum</t>
  </si>
  <si>
    <t>Milestone amount eligible to receive for products or product candidates</t>
  </si>
  <si>
    <t>Merck License Agreement</t>
  </si>
  <si>
    <t>Remaining performance obligations</t>
  </si>
  <si>
    <t>Merck License Agreement | Maximum | Product Candidate</t>
  </si>
  <si>
    <t>Merck License Agreement | Maximum | Product</t>
  </si>
  <si>
    <t>Research and Development and License Agreements - Additional Information (Details) - USD ($)</t>
  </si>
  <si>
    <t>Oct. 31, 2016</t>
  </si>
  <si>
    <t>Jan. 31, 2015</t>
  </si>
  <si>
    <t>Sep. 30, 2014</t>
  </si>
  <si>
    <t>Jun. 30, 2012</t>
  </si>
  <si>
    <t>Karagen Agreement</t>
  </si>
  <si>
    <t>Description of license agreement</t>
  </si>
  <si>
    <t>The Karagen Agreement will expire, on a country-by-country basis, upon the expiration of the last-to- expire valid claim within the licensed patent rights.</t>
  </si>
  <si>
    <t>Termination period in case of breach of contract</t>
  </si>
  <si>
    <t>90 days</t>
  </si>
  <si>
    <t>License agreement termination notice period</t>
  </si>
  <si>
    <t>UCB Vance Agreement</t>
  </si>
  <si>
    <t>The UCB Vance Agreement will continue in effect until the expiration of the last-to-expire valid claim within the licensed patent rights.</t>
  </si>
  <si>
    <t>Future milestone payments</t>
  </si>
  <si>
    <t>Memorial Sloan Kettering Cancer Center Agreement</t>
  </si>
  <si>
    <t>The MSK Agreement will continue in effect until the expiration of the Company’s royalty obligations.</t>
  </si>
  <si>
    <t>30 days</t>
  </si>
  <si>
    <t>Upfront fees paid</t>
  </si>
  <si>
    <t>Milestone payments subject to cap</t>
  </si>
  <si>
    <t>Expiration period of patent or regulatory</t>
  </si>
  <si>
    <t>10 years</t>
  </si>
  <si>
    <t>Maximum | Karagen Agreement</t>
  </si>
  <si>
    <t>Milestone Payments Payable</t>
  </si>
  <si>
    <t>Maximum | Memorial Sloan Kettering Cancer Center Agreement | Development and regulatory licensed product</t>
  </si>
  <si>
    <t>Maximum | Memorial Sloan Kettering Cancer Center Agreement | Commercialization licensed product</t>
  </si>
  <si>
    <t>Research and Development Expense</t>
  </si>
  <si>
    <t>Upfront payments, milestone payments and sublicensing fees</t>
  </si>
  <si>
    <t>Commitments and Contingencies - Additional Information (Details)</t>
  </si>
  <si>
    <t>Dec. 31, 2019USD ($)ft²LeaseFacility</t>
  </si>
  <si>
    <t>Dec. 31, 2018USD ($)</t>
  </si>
  <si>
    <t>Dec. 31, 2017USD ($)</t>
  </si>
  <si>
    <t>Operating Leased Assets [Line Items]</t>
  </si>
  <si>
    <t>Operating lease, remaining lease term</t>
  </si>
  <si>
    <t>9 years 10 months 24 days</t>
  </si>
  <si>
    <t>Security deposit</t>
  </si>
  <si>
    <t>Operating leases rent expense</t>
  </si>
  <si>
    <t>Operating Leases variable lease payments</t>
  </si>
  <si>
    <t>Bank Of America Merrill Lynch</t>
  </si>
  <si>
    <t>Letter of credit outstanding</t>
  </si>
  <si>
    <t>Berkeley, California</t>
  </si>
  <si>
    <t>Number of lease facility | LeaseFacility</t>
  </si>
  <si>
    <t>Berkeley, California | Sublease</t>
  </si>
  <si>
    <t>Total square footage of leased property | ft²</t>
  </si>
  <si>
    <t>Lease expiration date</t>
  </si>
  <si>
    <t>Feb. 28,
		2021</t>
  </si>
  <si>
    <t>Sublease Income</t>
  </si>
  <si>
    <t>Oss, Netherlands</t>
  </si>
  <si>
    <t>Operating leases term of expiration</t>
  </si>
  <si>
    <t>2020-12</t>
  </si>
  <si>
    <t>Commitments and Contingencies - Schedule of Future Minimum Payments Under the Leases (Details) $ in Thousands</t>
  </si>
  <si>
    <t>Thereafter</t>
  </si>
  <si>
    <t>Total future minimum lease payments</t>
  </si>
  <si>
    <t>Commitments and Contingencies - Schedule of Maturity of Company's Operating Lease Liabilities (Details) $ in Thousands</t>
  </si>
  <si>
    <t>Total undiscounted lease payments</t>
  </si>
  <si>
    <t>Present value adjustment</t>
  </si>
  <si>
    <t>Total net lease liability</t>
  </si>
  <si>
    <t>Net lease liability - current</t>
  </si>
  <si>
    <t>Net lease liability - non-current</t>
  </si>
  <si>
    <t>Commitments and Contingencies - Schedule of Supplemental Disclosure Cash Flow Related to Operating Leases (Details) $ in Thousands</t>
  </si>
  <si>
    <t>Cash flows from operating activities</t>
  </si>
  <si>
    <t>Cash paid for amounts included in the measurement of lease liabilities</t>
  </si>
  <si>
    <t>Commitments and Contingencies - Schedule of Additional Information Related to Operating Leases (Details)</t>
  </si>
  <si>
    <t>Weighted-average remaining lease terms (in years)</t>
  </si>
  <si>
    <t>Operating leases</t>
  </si>
  <si>
    <t>Weighted-average discount rate</t>
  </si>
  <si>
    <t>12.00%</t>
  </si>
  <si>
    <t>Common Stock - Schedule of Common Share Reserved for Future Issuance (Details) - shares</t>
  </si>
  <si>
    <t>Class Of Stock [Line Items]</t>
  </si>
  <si>
    <t>Common stock, capital shares reserved for future issuance</t>
  </si>
  <si>
    <t>Shares available for future stock option grants</t>
  </si>
  <si>
    <t>Options Issued and Outstanding</t>
  </si>
  <si>
    <t>Restricted Stock Units (RSUs)</t>
  </si>
  <si>
    <t>Common Stock Warrants</t>
  </si>
  <si>
    <t>Common Stock - Additional Information (Details) - USD ($)</t>
  </si>
  <si>
    <t>Aug. 31, 2017</t>
  </si>
  <si>
    <t>Net proceeds from issuance of common stock, after deducting commissions and expenses payable</t>
  </si>
  <si>
    <t>At-the-Market Offering | 2017 Sales Agreement | Cowen and Company, LLC</t>
  </si>
  <si>
    <t>Commission on sales of common stock, percentage</t>
  </si>
  <si>
    <t>3.00%</t>
  </si>
  <si>
    <t>Issuance of common stock (in shares)</t>
  </si>
  <si>
    <t>Aggregate offering available for issuance of common stock</t>
  </si>
  <si>
    <t>At-the-Market Offering | 2017 Sales Agreement | Cowen and Company, LLC | Maximum</t>
  </si>
  <si>
    <t>Aggregate offering price from offer and sale of common stock</t>
  </si>
  <si>
    <t>Warrants - Schedule of Warrants Issued and Outstanding (Details) - $ / shares</t>
  </si>
  <si>
    <t>Class Of Warrant Or Right [Line Items]</t>
  </si>
  <si>
    <t>Warrants Outstanding</t>
  </si>
  <si>
    <t>Warrants Issued In January 2009</t>
  </si>
  <si>
    <t>Issuance Date</t>
  </si>
  <si>
    <t>Jan. 31,
		2009</t>
  </si>
  <si>
    <t>Exercise Price per Share</t>
  </si>
  <si>
    <t>Terms (Years)</t>
  </si>
  <si>
    <t>10 years 9 months 18 days</t>
  </si>
  <si>
    <t>Warrants Issued In February 2009</t>
  </si>
  <si>
    <t>Feb. 28,
		2009</t>
  </si>
  <si>
    <t>Warrants Issued In March 2009</t>
  </si>
  <si>
    <t>Mar. 31,
		2009</t>
  </si>
  <si>
    <t>Warrants Issued In April 2009</t>
  </si>
  <si>
    <t>Apr. 30,
		2009</t>
  </si>
  <si>
    <t>Warrants Issued In July 2009</t>
  </si>
  <si>
    <t>Jul. 31,
		2009</t>
  </si>
  <si>
    <t>Warrants Issued In April 2011 (1)</t>
  </si>
  <si>
    <t>Apr. 30,
		2011</t>
  </si>
  <si>
    <t>Warrants Issued In April 2011 (2)</t>
  </si>
  <si>
    <t>Warrants Issued In October 2011</t>
  </si>
  <si>
    <t>Oct. 31,
		2011</t>
  </si>
  <si>
    <t>9 years 6 months</t>
  </si>
  <si>
    <t>Warrants Issued In September 2013</t>
  </si>
  <si>
    <t>Sep. 30,
		2013</t>
  </si>
  <si>
    <t>Warrants Issued In December 2013</t>
  </si>
  <si>
    <t>Dec. 31,
		2013</t>
  </si>
  <si>
    <t>Equity Incentive Plans - Additional Information (Details) - USD ($)</t>
  </si>
  <si>
    <t>Jan. 02, 2019</t>
  </si>
  <si>
    <t>Feb. 28, 2015</t>
  </si>
  <si>
    <t>Share Based Compensation Arrangement By Share Based Payment Award [Line Items]</t>
  </si>
  <si>
    <t>Shares issuable increased during the period</t>
  </si>
  <si>
    <t>Number of shares available for future grant</t>
  </si>
  <si>
    <t>Number of options outstanding</t>
  </si>
  <si>
    <t>Aggregate intrinsic value of options exercised</t>
  </si>
  <si>
    <t>Weighted-average grant-date fair value of employee options granted</t>
  </si>
  <si>
    <t>Weighted-average remaining contractual life, exercisable options</t>
  </si>
  <si>
    <t>5 years 7 months 6 days</t>
  </si>
  <si>
    <t>Weighted-average remaining contractual life, vested and expected to vest</t>
  </si>
  <si>
    <t>6 years 10 months 24 days</t>
  </si>
  <si>
    <t>Weighted-average remaining contractual life, options outstanding</t>
  </si>
  <si>
    <t>7 years 1 month 6 days</t>
  </si>
  <si>
    <t>6 years 7 months 6 days</t>
  </si>
  <si>
    <t>6 years 9 months 18 days</t>
  </si>
  <si>
    <t>Unrecognized compensation expense</t>
  </si>
  <si>
    <t>Weighted-average period of unrecognized compensation expense</t>
  </si>
  <si>
    <t>2 years 10 months 24 days</t>
  </si>
  <si>
    <t>Shares purchased by employees, value</t>
  </si>
  <si>
    <t>Expected dividend yield</t>
  </si>
  <si>
    <t>0.00%</t>
  </si>
  <si>
    <t>Stock-based compensation related to options granted</t>
  </si>
  <si>
    <t>1 year 10 months 24 days</t>
  </si>
  <si>
    <t>Unrecognized stock-based compensation expense related to RSUs</t>
  </si>
  <si>
    <t>Minimum</t>
  </si>
  <si>
    <t>Percentage of exercise price to fair market value common stock on grant date</t>
  </si>
  <si>
    <t>100.00%</t>
  </si>
  <si>
    <t>Stock option expiration period</t>
  </si>
  <si>
    <t>2015 Plan</t>
  </si>
  <si>
    <t>Common stock shares reserved for issuance</t>
  </si>
  <si>
    <t>Percentage of shares issued on common stock outstanding</t>
  </si>
  <si>
    <t>Common Stock Issuance Description</t>
  </si>
  <si>
    <t>shares issuable under the 2015 Plan to the lower of (i) 4% of the total number of shares of common stock outstanding on December 31 of the preceding calendar year, or (ii) a lower number determined by the board of directors.</t>
  </si>
  <si>
    <t>2009 Plan</t>
  </si>
  <si>
    <t>1.00%</t>
  </si>
  <si>
    <t>shares issuable under the 2015 ESPP to the lower of (i) 1% of the total number of shares of common stock outstanding on December 31 of the preceding calendar year, or (ii) a lower number determined by the board of directors.</t>
  </si>
  <si>
    <t>4 months 24 days</t>
  </si>
  <si>
    <t>Shares purchased by employees</t>
  </si>
  <si>
    <t>More Than 10% Voting Shares</t>
  </si>
  <si>
    <t>More Than 10% Voting Shares | Minimum</t>
  </si>
  <si>
    <t>110.00%</t>
  </si>
  <si>
    <t>Equity Incentive Plans - Schedule of Stock Option Plan Activity (Details) - USD ($) $ / shares in Units, $ in Thousands</t>
  </si>
  <si>
    <t>Options Outstanding, Shares Available for Grant, Beginning balance</t>
  </si>
  <si>
    <t>Options Outstanding, Shares Available for Grant, Authorized</t>
  </si>
  <si>
    <t>Options Outstanding, Shares Available for Grant, RSUs forfeited, net of grants</t>
  </si>
  <si>
    <t>Options Outstanding, Shares Available for Grant, Granted</t>
  </si>
  <si>
    <t>Options Outstanding, Shares Available for Grant, Canceled</t>
  </si>
  <si>
    <t>Options Outstanding, Shares Available for Grant, Ending balance</t>
  </si>
  <si>
    <t>Options Outstanding, Number of Options, Beginning balance</t>
  </si>
  <si>
    <t>Options Outstanding, Number of Options, Granted</t>
  </si>
  <si>
    <t>Options Outstanding, Number of Options, Exercised</t>
  </si>
  <si>
    <t>Options Outstanding, Number of Options, Canceled</t>
  </si>
  <si>
    <t>Options Outstanding, Number of Options, Ending balance</t>
  </si>
  <si>
    <t>Options Outstanding, Number Options, Options exercisable</t>
  </si>
  <si>
    <t>Options Outstanding, Number of Options, Options vested and expected to vest</t>
  </si>
  <si>
    <t>Options Outstanding, Weighted-Average Exercise Price, Beginning balance</t>
  </si>
  <si>
    <t>Options Outstanding, Weighted-Average Exercise Price, Granted</t>
  </si>
  <si>
    <t>Options Outstanding, Weighted-Average Exercise Price, Exercised</t>
  </si>
  <si>
    <t>Options Outstanding, Weighted-Average Exercise Price, Canceled</t>
  </si>
  <si>
    <t>Options Outstanding, Weighted-Average Exercise Price, Ending balance</t>
  </si>
  <si>
    <t>Options Outstanding, Weighted-Average Exercise Price, Options exercisable</t>
  </si>
  <si>
    <t>Options Outstanding, Weighted-Average Exercise Price, Options vested and expected to vest</t>
  </si>
  <si>
    <t>Options Outstanding, Aggregate Intrinsic Value, Balance</t>
  </si>
  <si>
    <t>Options Outstanding, Aggregate Intrinsic Value, Options exercisable-December 31, 2019</t>
  </si>
  <si>
    <t>Options Outstanding, Aggregate Intrinsic Value, Options vested and expected to vest-December 31, 2019</t>
  </si>
  <si>
    <t>Equity Incentive Plans - Schedule of Stock Option Plan Activity (Parenthetical) (Details)</t>
  </si>
  <si>
    <t>Dec. 31, 2019shares</t>
  </si>
  <si>
    <t>Number of canceled options excluded</t>
  </si>
  <si>
    <t>Equity Incentive Plans - Summary of Restricted Stock Unit or RSU Activity (Details) - Restricted Stock Units (RSUs)</t>
  </si>
  <si>
    <t>Dec. 31, 2019$ / sharesshares</t>
  </si>
  <si>
    <t>Number of Restricted Stock Units, Beginning balance | shares</t>
  </si>
  <si>
    <t>Number of Restricted Stock Units, Granted | shares</t>
  </si>
  <si>
    <t>Number of Restricted Stock Units, Vested | shares</t>
  </si>
  <si>
    <t>Number of Restricted Stock Units, Forfeited | shares</t>
  </si>
  <si>
    <t>Number of Restricted Stock Units, Ending balance | shares</t>
  </si>
  <si>
    <t>Weighted-Average Grant Date Fair Value Per Share, Beginning balance | $ / shares</t>
  </si>
  <si>
    <t>Weighted-Average Grant Date Fair Value Per Share, Granted | $ / shares</t>
  </si>
  <si>
    <t>Weighted-Average Grant Date Fair Value Per Share, Vested | $ / shares</t>
  </si>
  <si>
    <t>Weighted-Average Grant Date Fair Value Per Share, Forfeited | $ / shares</t>
  </si>
  <si>
    <t>Weighted-Average Grant Date Fair Value Per Share, Ending balance | $ / shares</t>
  </si>
  <si>
    <t>Equity Incentive Plans - Schedule of Black-Scholes Option-Pricing Model (Details)</t>
  </si>
  <si>
    <t>Dividend yield</t>
  </si>
  <si>
    <t>Volatility, Minimum</t>
  </si>
  <si>
    <t>67.20%</t>
  </si>
  <si>
    <t>70.50%</t>
  </si>
  <si>
    <t>71.80%</t>
  </si>
  <si>
    <t>Volatility, Maximum</t>
  </si>
  <si>
    <t>70.90%</t>
  </si>
  <si>
    <t>71.70%</t>
  </si>
  <si>
    <t>74.10%</t>
  </si>
  <si>
    <t>Risk-free interest rate, Minimum</t>
  </si>
  <si>
    <t>1.52%</t>
  </si>
  <si>
    <t>2.38%</t>
  </si>
  <si>
    <t>1.78%</t>
  </si>
  <si>
    <t>Risk-free interest rate, Maximum</t>
  </si>
  <si>
    <t>2.60%</t>
  </si>
  <si>
    <t>3.08%</t>
  </si>
  <si>
    <t>2.25%</t>
  </si>
  <si>
    <t>72.20%</t>
  </si>
  <si>
    <t>70.80%</t>
  </si>
  <si>
    <t>73.00%</t>
  </si>
  <si>
    <t>2.66%</t>
  </si>
  <si>
    <t>2.24%</t>
  </si>
  <si>
    <t>3.19%</t>
  </si>
  <si>
    <t>2.45%</t>
  </si>
  <si>
    <t>Minimum | Employees</t>
  </si>
  <si>
    <t>Expected term (in years)</t>
  </si>
  <si>
    <t>5 years 3 months 18 days</t>
  </si>
  <si>
    <t>Minimum | Non Employees</t>
  </si>
  <si>
    <t>6 years 2 months 12 days</t>
  </si>
  <si>
    <t>6 years</t>
  </si>
  <si>
    <t>6 years 8 months 12 days</t>
  </si>
  <si>
    <t>Maximum | Employees</t>
  </si>
  <si>
    <t>6 years 1 month 6 days</t>
  </si>
  <si>
    <t>6 years 6 months</t>
  </si>
  <si>
    <t>Maximum | Non Employees</t>
  </si>
  <si>
    <t>9 years 8 months 12 days</t>
  </si>
  <si>
    <t>6 months</t>
  </si>
  <si>
    <t>Volatility</t>
  </si>
  <si>
    <t>62.50%</t>
  </si>
  <si>
    <t>49.30%</t>
  </si>
  <si>
    <t>47.60%</t>
  </si>
  <si>
    <t>Risk-free interest rate</t>
  </si>
  <si>
    <t>2.37%</t>
  </si>
  <si>
    <t>1.39%</t>
  </si>
  <si>
    <t>1.59%</t>
  </si>
  <si>
    <t>2.43%</t>
  </si>
  <si>
    <t>Equity Incentive Plans - Summary of Stock-Based Compensation (Details) - USD ($) $ in Thousands</t>
  </si>
  <si>
    <t>Employee Service Share Based Compensation Allocation Of Recognized Period Costs [Line Items]</t>
  </si>
  <si>
    <t>Total stock-based compensation expense</t>
  </si>
  <si>
    <t>Research and Development</t>
  </si>
  <si>
    <t>General and Administrative</t>
  </si>
  <si>
    <t>Income Taxes - Components of Loss Before Income Tax Benefit (Details) - USD ($) $ in Thousands</t>
  </si>
  <si>
    <t>Domestic</t>
  </si>
  <si>
    <t>Foreign</t>
  </si>
  <si>
    <t>Income Taxes - Components of Income Tax Benefit (Details) - USD ($) $ in Thousands</t>
  </si>
  <si>
    <t>Current income tax benefit:</t>
  </si>
  <si>
    <t>Federal</t>
  </si>
  <si>
    <t>Deferred income tax benefit:</t>
  </si>
  <si>
    <t>Total income tax benefit</t>
  </si>
  <si>
    <t>Income Taxes - Reconciliation of Statutory U.S. Federal Rate to Effective Tax Rate (Details)</t>
  </si>
  <si>
    <t>Expected provision at statutory rate federal rate</t>
  </si>
  <si>
    <t>(21.00%)</t>
  </si>
  <si>
    <t>(35.00%)</t>
  </si>
  <si>
    <t>U.S. tax credits</t>
  </si>
  <si>
    <t>(3.80%)</t>
  </si>
  <si>
    <t>(2.80%)</t>
  </si>
  <si>
    <t>(6.40%)</t>
  </si>
  <si>
    <t>Add back of Orphan Drug Credit</t>
  </si>
  <si>
    <t>1.40%</t>
  </si>
  <si>
    <t>Incentive stock option compensation</t>
  </si>
  <si>
    <t>2.70%</t>
  </si>
  <si>
    <t>1.30%</t>
  </si>
  <si>
    <t>(3.20%)</t>
  </si>
  <si>
    <t>Tax Cuts and Jobs Act impact</t>
  </si>
  <si>
    <t>29.00%</t>
  </si>
  <si>
    <t>(2.70%)</t>
  </si>
  <si>
    <t>(2.60%)</t>
  </si>
  <si>
    <t>(0.40%)</t>
  </si>
  <si>
    <t>Foreign income tax rate differential</t>
  </si>
  <si>
    <t>0.50%</t>
  </si>
  <si>
    <t>3.40%</t>
  </si>
  <si>
    <t>Change in valuation allowance</t>
  </si>
  <si>
    <t>24.10%</t>
  </si>
  <si>
    <t>23.80%</t>
  </si>
  <si>
    <t>0.20%</t>
  </si>
  <si>
    <t>Intangible Asset Impairment</t>
  </si>
  <si>
    <t>(2.90%)</t>
  </si>
  <si>
    <t>(0.80%)</t>
  </si>
  <si>
    <t>(11.00%)</t>
  </si>
  <si>
    <t>Income Taxes - Additional Information (Details) - USD ($)</t>
  </si>
  <si>
    <t>Income Tax Contingency [Line Items]</t>
  </si>
  <si>
    <t>Effective tax rate</t>
  </si>
  <si>
    <t>Valuation allowance, deferred tax asset, increase, amount</t>
  </si>
  <si>
    <t>Amount of unrecognized tax benefits that would, if recognized, affect effective tax rate</t>
  </si>
  <si>
    <t>Unrecognized tax benefits, income tax penalties and interest accrued</t>
  </si>
  <si>
    <t>State</t>
  </si>
  <si>
    <t>Net operating loss carryforwards</t>
  </si>
  <si>
    <t>Operating loss carryforwards expiration year</t>
  </si>
  <si>
    <t>2033</t>
  </si>
  <si>
    <t>Tax credit carryforwards</t>
  </si>
  <si>
    <t>State | Earliest Tax Year</t>
  </si>
  <si>
    <t>Open tax year</t>
  </si>
  <si>
    <t>Dec. 31,
		2016</t>
  </si>
  <si>
    <t>State | Latest Tax Year</t>
  </si>
  <si>
    <t>Dec. 31,
		2018</t>
  </si>
  <si>
    <t>2025</t>
  </si>
  <si>
    <t>U.S. Federal Tax Authority</t>
  </si>
  <si>
    <t>2027</t>
  </si>
  <si>
    <t>Tax credit carryforward expiration year</t>
  </si>
  <si>
    <t>2034</t>
  </si>
  <si>
    <t>Tax credit carryforwards period</t>
  </si>
  <si>
    <t>U.S. Federal Tax Authority | Earliest Tax Year</t>
  </si>
  <si>
    <t>U.S. Federal Tax Authority | Latest Tax Year</t>
  </si>
  <si>
    <t>California Tax Authority</t>
  </si>
  <si>
    <t>Tax assessment additional period</t>
  </si>
  <si>
    <t>Income Taxes - Schedule of Deferred Tax Assets and Liabilities (Details) - USD ($) $ in Thousands</t>
  </si>
  <si>
    <t>Deferred tax assets:</t>
  </si>
  <si>
    <t>Tax credits</t>
  </si>
  <si>
    <t>Accruals and reserves</t>
  </si>
  <si>
    <t>Gross deferred tax assets</t>
  </si>
  <si>
    <t>Valuation allowance</t>
  </si>
  <si>
    <t>Total deferred tax assets</t>
  </si>
  <si>
    <t>Deferred tax liabilities:</t>
  </si>
  <si>
    <t>Tangible assets</t>
  </si>
  <si>
    <t>Intangible assets</t>
  </si>
  <si>
    <t>Right-of-use assets</t>
  </si>
  <si>
    <t>Total deferred tax liabilities</t>
  </si>
  <si>
    <t>Net deferred tax liabilities</t>
  </si>
  <si>
    <t>Income Taxes - Reconciliation of Unrecognized Tax Benefits (Details) - USD ($) $ in Thousands</t>
  </si>
  <si>
    <t>Balance at beginning of year</t>
  </si>
  <si>
    <t>Additions based on tax positions related to prior year</t>
  </si>
  <si>
    <t>Reductions based on tax positions related to prior year</t>
  </si>
  <si>
    <t>Additions based on tax positions related to current year</t>
  </si>
  <si>
    <t>Reductions based on tax positions related to current year</t>
  </si>
  <si>
    <t>Balance at end of year</t>
  </si>
  <si>
    <t>Net Loss per Common Share - Schedule of Potentially Dilutive Securities not Included in Calculation of Diluted Per Common Share (Details) - shares</t>
  </si>
  <si>
    <t>Antidilutive Securities Excluded From Computation Of Earnings Per Share [Line Items]</t>
  </si>
  <si>
    <t>Potential dilutive securities excluded from diluted net loss per common share would be anti-dilutive</t>
  </si>
  <si>
    <t>Options to Purchase Common Stock</t>
  </si>
  <si>
    <t>Restricted Stock Awards</t>
  </si>
  <si>
    <t>Selected Quarterly Financial Data (Unaudited) (Details) - USD ($) $ / shares in Units, $ in Thousands</t>
  </si>
  <si>
    <t>Sep. 30, 2018</t>
  </si>
  <si>
    <t>Jun. 30, 2018</t>
  </si>
  <si>
    <t>Net loss per common share, basic</t>
  </si>
  <si>
    <t>Net loss per common share, diluted</t>
  </si>
  <si>
    <t>Subsequent Events - Additional Information (Details) - Subsequent Event $ in Millions</t>
  </si>
  <si>
    <t>Feb. 06, 2020USD ($)</t>
  </si>
  <si>
    <t>Jan. 08, 2020USD ($)Employee</t>
  </si>
  <si>
    <t>Merck License and Research Agreement</t>
  </si>
  <si>
    <t>Subsequent Event [Line Items]</t>
  </si>
  <si>
    <t>Restructuring</t>
  </si>
  <si>
    <t>Percentage of employees to be terminated</t>
  </si>
  <si>
    <t>59.00%</t>
  </si>
  <si>
    <t>Number of employees to be terminated | Employee</t>
  </si>
  <si>
    <t>Expected aggregate charges</t>
  </si>
  <si>
    <t>One time severance and employee termination related costs</t>
  </si>
  <si>
    <t>One time retention costs</t>
  </si>
  <si>
    <t>Relocation cost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8</v>
      </c>
    </row>
    <row r="16" spans="1:4">
      <c r="A16" s="4" t="s">
        <v>29</v>
      </c>
      <c r="B16" s="4" t="s">
        <v>30</v>
      </c>
    </row>
    <row r="17" spans="1:4">
      <c r="A17" s="4" t="s">
        <v>31</v>
      </c>
      <c r="B17" s="4" t="s">
        <v>30</v>
      </c>
    </row>
    <row r="18" spans="1:4">
      <c r="A18" s="4" t="s">
        <v>32</v>
      </c>
      <c r="B18" s="4" t="s">
        <v>30</v>
      </c>
    </row>
    <row r="19" spans="1:4">
      <c r="A19" s="4" t="s">
        <v>33</v>
      </c>
      <c r="B19" s="4" t="s">
        <v>9</v>
      </c>
    </row>
    <row r="20" spans="1:4">
      <c r="A20" s="4" t="s">
        <v>34</v>
      </c>
      <c r="C20" s="5" t="n">
        <v>80754155</v>
      </c>
    </row>
    <row r="21" spans="1:4">
      <c r="A21" s="4" t="s">
        <v>35</v>
      </c>
      <c r="D21" s="6" t="n">
        <v>100194037</v>
      </c>
    </row>
    <row r="22" spans="1:4">
      <c r="A22" s="4" t="s">
        <v>36</v>
      </c>
      <c r="B22" s="4" t="s">
        <v>30</v>
      </c>
    </row>
    <row r="23" spans="1:4">
      <c r="A23" s="4" t="s">
        <v>37</v>
      </c>
      <c r="B23" s="4" t="s">
        <v>25</v>
      </c>
    </row>
    <row r="24" spans="1:4">
      <c r="A24" s="4" t="s">
        <v>38</v>
      </c>
      <c r="B24" s="4" t="s">
        <v>39</v>
      </c>
    </row>
    <row r="25" spans="1:4">
      <c r="A25" s="4" t="s">
        <v>40</v>
      </c>
      <c r="B25" s="4" t="s">
        <v>9</v>
      </c>
    </row>
    <row r="26" spans="1:4">
      <c r="A26" s="4" t="s">
        <v>41</v>
      </c>
      <c r="B26" s="4" t="s">
        <v>42</v>
      </c>
    </row>
    <row r="27" spans="1:4">
      <c r="A27" s="4" t="s">
        <v>43</v>
      </c>
      <c r="B27" s="4" t="s">
        <v>44</v>
      </c>
    </row>
    <row r="28" spans="1:4">
      <c r="A28" s="4" t="s">
        <v>45</v>
      </c>
      <c r="B28" s="4" t="s">
        <v>46</v>
      </c>
    </row>
    <row r="29" spans="1:4">
      <c r="A29" s="4" t="s">
        <v>47</v>
      </c>
      <c r="B29" s="4" t="s">
        <v>48</v>
      </c>
    </row>
    <row r="30" spans="1:4">
      <c r="A30" s="4" t="s">
        <v>49</v>
      </c>
      <c r="B30" s="4" t="s">
        <v>50</v>
      </c>
    </row>
    <row r="31" spans="1:4">
      <c r="A31" s="4" t="s">
        <v>51</v>
      </c>
      <c r="B31" s="4" t="s">
        <v>52</v>
      </c>
    </row>
    <row r="32" spans="1:4">
      <c r="A32" s="4" t="s">
        <v>53</v>
      </c>
      <c r="B32" s="4" t="s">
        <v>54</v>
      </c>
    </row>
    <row r="33" spans="1:4">
      <c r="A33" s="4" t="s">
        <v>55</v>
      </c>
      <c r="B33" s="4" t="s">
        <v>56</v>
      </c>
    </row>
    <row r="34" spans="1:4">
      <c r="A34" s="4" t="s">
        <v>57</v>
      </c>
      <c r="B34" s="4" t="s">
        <v>58</v>
      </c>
    </row>
    <row r="35" spans="1:4">
      <c r="A35" s="4" t="s">
        <v>59</v>
      </c>
      <c r="B35" s="4" t="s">
        <v>60</v>
      </c>
    </row>
    <row r="36" spans="1:4">
      <c r="A36" s="4" t="s">
        <v>61</v>
      </c>
      <c r="B36" s="4" t="s">
        <v>62</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0</v>
      </c>
      <c r="B1" s="2" t="s">
        <v>1</v>
      </c>
    </row>
    <row r="2" spans="1:2">
      <c r="B2" s="2" t="s">
        <v>2</v>
      </c>
    </row>
    <row r="3" spans="1:2">
      <c r="A3" s="3" t="s">
        <v>206</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3</v>
      </c>
      <c r="B1" s="2" t="s">
        <v>1</v>
      </c>
    </row>
    <row r="2" spans="1:2">
      <c r="B2" s="2" t="s">
        <v>2</v>
      </c>
    </row>
    <row r="3" spans="1:2">
      <c r="A3" s="3" t="s">
        <v>228</v>
      </c>
    </row>
    <row r="4" spans="1:2">
      <c r="A4" s="4" t="s">
        <v>143</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6" t="n">
        <v>59624</v>
      </c>
      <c r="C3" s="6" t="n">
        <v>126310</v>
      </c>
    </row>
    <row r="4" spans="1:3">
      <c r="A4" s="4" t="s">
        <v>69</v>
      </c>
      <c r="B4" s="5" t="n">
        <v>153978</v>
      </c>
      <c r="C4" s="5" t="n">
        <v>140129</v>
      </c>
    </row>
    <row r="5" spans="1:3">
      <c r="A5" s="4" t="s">
        <v>70</v>
      </c>
      <c r="B5" s="5" t="n">
        <v>342</v>
      </c>
      <c r="C5" s="5" t="n">
        <v>12037</v>
      </c>
    </row>
    <row r="6" spans="1:3">
      <c r="A6" s="4" t="s">
        <v>71</v>
      </c>
      <c r="B6" s="5" t="n">
        <v>3958</v>
      </c>
      <c r="C6" s="5" t="n">
        <v>4500</v>
      </c>
    </row>
    <row r="7" spans="1:3">
      <c r="A7" s="4" t="s">
        <v>72</v>
      </c>
      <c r="B7" s="5" t="n">
        <v>217902</v>
      </c>
      <c r="C7" s="5" t="n">
        <v>282976</v>
      </c>
    </row>
    <row r="8" spans="1:3">
      <c r="A8" s="4" t="s">
        <v>69</v>
      </c>
      <c r="C8" s="5" t="n">
        <v>11434</v>
      </c>
    </row>
    <row r="9" spans="1:3">
      <c r="A9" s="4" t="s">
        <v>73</v>
      </c>
      <c r="B9" s="5" t="n">
        <v>24688</v>
      </c>
      <c r="C9" s="5" t="n">
        <v>29157</v>
      </c>
    </row>
    <row r="10" spans="1:3">
      <c r="A10" s="4" t="s">
        <v>74</v>
      </c>
      <c r="B10" s="5" t="n">
        <v>21110</v>
      </c>
    </row>
    <row r="11" spans="1:3">
      <c r="A11" s="4" t="s">
        <v>75</v>
      </c>
      <c r="B11" s="5" t="n">
        <v>8167</v>
      </c>
      <c r="C11" s="5" t="n">
        <v>8334</v>
      </c>
    </row>
    <row r="12" spans="1:3">
      <c r="A12" s="4" t="s">
        <v>76</v>
      </c>
      <c r="B12" s="5" t="n">
        <v>18978</v>
      </c>
      <c r="C12" s="5" t="n">
        <v>25135</v>
      </c>
    </row>
    <row r="13" spans="1:3">
      <c r="A13" s="4" t="s">
        <v>77</v>
      </c>
      <c r="B13" s="5" t="n">
        <v>468</v>
      </c>
      <c r="C13" s="5" t="n">
        <v>468</v>
      </c>
    </row>
    <row r="14" spans="1:3">
      <c r="A14" s="4" t="s">
        <v>78</v>
      </c>
      <c r="B14" s="5" t="n">
        <v>291313</v>
      </c>
      <c r="C14" s="5" t="n">
        <v>357504</v>
      </c>
    </row>
    <row r="15" spans="1:3">
      <c r="A15" s="3" t="s">
        <v>79</v>
      </c>
    </row>
    <row r="16" spans="1:3">
      <c r="A16" s="4" t="s">
        <v>80</v>
      </c>
      <c r="B16" s="5" t="n">
        <v>414</v>
      </c>
      <c r="C16" s="5" t="n">
        <v>1457</v>
      </c>
    </row>
    <row r="17" spans="1:3">
      <c r="A17" s="4" t="s">
        <v>81</v>
      </c>
      <c r="B17" s="5" t="n">
        <v>4253</v>
      </c>
      <c r="C17" s="5" t="n">
        <v>2542</v>
      </c>
    </row>
    <row r="18" spans="1:3">
      <c r="A18" s="4" t="s">
        <v>82</v>
      </c>
      <c r="B18" s="5" t="n">
        <v>8181</v>
      </c>
      <c r="C18" s="5" t="n">
        <v>10518</v>
      </c>
    </row>
    <row r="19" spans="1:3">
      <c r="A19" s="4" t="s">
        <v>83</v>
      </c>
      <c r="B19" s="5" t="n">
        <v>1803</v>
      </c>
    </row>
    <row r="20" spans="1:3">
      <c r="A20" s="4" t="s">
        <v>84</v>
      </c>
      <c r="B20" s="5" t="n">
        <v>6950</v>
      </c>
      <c r="C20" s="5" t="n">
        <v>16000</v>
      </c>
    </row>
    <row r="21" spans="1:3">
      <c r="A21" s="4" t="s">
        <v>85</v>
      </c>
      <c r="B21" s="5" t="n">
        <v>21601</v>
      </c>
      <c r="C21" s="5" t="n">
        <v>30517</v>
      </c>
    </row>
    <row r="22" spans="1:3">
      <c r="A22" s="4" t="s">
        <v>86</v>
      </c>
      <c r="C22" s="5" t="n">
        <v>11063</v>
      </c>
    </row>
    <row r="23" spans="1:3">
      <c r="A23" s="4" t="s">
        <v>87</v>
      </c>
      <c r="B23" s="5" t="n">
        <v>1051</v>
      </c>
      <c r="C23" s="5" t="n">
        <v>998</v>
      </c>
    </row>
    <row r="24" spans="1:3">
      <c r="A24" s="4" t="s">
        <v>84</v>
      </c>
      <c r="B24" s="5" t="n">
        <v>166963</v>
      </c>
      <c r="C24" s="5" t="n">
        <v>172671</v>
      </c>
    </row>
    <row r="25" spans="1:3">
      <c r="A25" s="4" t="s">
        <v>88</v>
      </c>
      <c r="B25" s="5" t="n">
        <v>3527</v>
      </c>
      <c r="C25" s="5" t="n">
        <v>6104</v>
      </c>
    </row>
    <row r="26" spans="1:3">
      <c r="A26" s="4" t="s">
        <v>83</v>
      </c>
      <c r="B26" s="5" t="n">
        <v>31636</v>
      </c>
    </row>
    <row r="27" spans="1:3">
      <c r="A27" s="4" t="s">
        <v>89</v>
      </c>
      <c r="B27" s="5" t="n">
        <v>940</v>
      </c>
      <c r="C27" s="5" t="n">
        <v>840</v>
      </c>
    </row>
    <row r="28" spans="1:3">
      <c r="A28" s="4" t="s">
        <v>90</v>
      </c>
      <c r="B28" s="5" t="n">
        <v>225718</v>
      </c>
      <c r="C28" s="5" t="n">
        <v>222193</v>
      </c>
    </row>
    <row r="29" spans="1:3">
      <c r="A29" s="4" t="s">
        <v>91</v>
      </c>
      <c r="B29" s="4" t="s">
        <v>92</v>
      </c>
      <c r="C29" s="4" t="s">
        <v>92</v>
      </c>
    </row>
    <row r="30" spans="1:3">
      <c r="A30" s="3" t="s">
        <v>93</v>
      </c>
    </row>
    <row r="31" spans="1:3">
      <c r="A31" s="4" t="s">
        <v>94</v>
      </c>
      <c r="B31" s="4" t="s">
        <v>92</v>
      </c>
      <c r="C31" s="4" t="s">
        <v>92</v>
      </c>
    </row>
    <row r="32" spans="1:3">
      <c r="A32" s="4" t="s">
        <v>95</v>
      </c>
      <c r="B32" s="5" t="n">
        <v>8</v>
      </c>
      <c r="C32" s="5" t="n">
        <v>8</v>
      </c>
    </row>
    <row r="33" spans="1:3">
      <c r="A33" s="4" t="s">
        <v>96</v>
      </c>
      <c r="B33" s="5" t="n">
        <v>552077</v>
      </c>
      <c r="C33" s="5" t="n">
        <v>538895</v>
      </c>
    </row>
    <row r="34" spans="1:3">
      <c r="A34" s="4" t="s">
        <v>97</v>
      </c>
      <c r="B34" s="5" t="n">
        <v>414</v>
      </c>
      <c r="C34" s="5" t="n">
        <v>940</v>
      </c>
    </row>
    <row r="35" spans="1:3">
      <c r="A35" s="4" t="s">
        <v>98</v>
      </c>
      <c r="B35" s="5" t="n">
        <v>-486904</v>
      </c>
      <c r="C35" s="5" t="n">
        <v>-404532</v>
      </c>
    </row>
    <row r="36" spans="1:3">
      <c r="A36" s="4" t="s">
        <v>99</v>
      </c>
      <c r="B36" s="5" t="n">
        <v>65595</v>
      </c>
      <c r="C36" s="5" t="n">
        <v>135311</v>
      </c>
    </row>
    <row r="37" spans="1:3">
      <c r="A37" s="4" t="s">
        <v>100</v>
      </c>
      <c r="B37" s="6" t="n">
        <v>291313</v>
      </c>
      <c r="C37" s="6" t="n">
        <v>3575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09</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17</v>
      </c>
      <c r="B12" s="4" t="s">
        <v>268</v>
      </c>
    </row>
    <row r="13" spans="1:2">
      <c r="A13" s="4" t="s">
        <v>269</v>
      </c>
      <c r="B13" s="4" t="s">
        <v>270</v>
      </c>
    </row>
    <row r="14" spans="1:2">
      <c r="A14" s="4" t="s">
        <v>271</v>
      </c>
      <c r="B14" s="4" t="s">
        <v>272</v>
      </c>
    </row>
    <row r="15" spans="1:2">
      <c r="A15" s="4" t="s">
        <v>273</v>
      </c>
      <c r="B15" s="4" t="s">
        <v>274</v>
      </c>
    </row>
    <row r="16" spans="1:2">
      <c r="A16" s="4" t="s">
        <v>275</v>
      </c>
      <c r="B16" s="4" t="s">
        <v>276</v>
      </c>
    </row>
    <row r="17" spans="1:2">
      <c r="A17" s="4" t="s">
        <v>277</v>
      </c>
      <c r="B17" s="4" t="s">
        <v>278</v>
      </c>
    </row>
    <row r="18" spans="1:2">
      <c r="A18" s="4" t="s">
        <v>236</v>
      </c>
      <c r="B18" s="4" t="s">
        <v>279</v>
      </c>
    </row>
    <row r="19" spans="1:2">
      <c r="A19" s="4" t="s">
        <v>280</v>
      </c>
      <c r="B19" s="4" t="s">
        <v>281</v>
      </c>
    </row>
    <row r="20" spans="1:2">
      <c r="A20" s="4" t="s">
        <v>282</v>
      </c>
      <c r="B20" s="4" t="s">
        <v>283</v>
      </c>
    </row>
    <row r="21" spans="1:2">
      <c r="A21" s="4" t="s">
        <v>284</v>
      </c>
      <c r="B21"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09</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12</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98</v>
      </c>
      <c r="B1" s="2" t="s">
        <v>1</v>
      </c>
    </row>
    <row r="2" spans="1:2">
      <c r="B2" s="2" t="s">
        <v>2</v>
      </c>
    </row>
    <row r="3" spans="1:2">
      <c r="A3" s="3" t="s">
        <v>215</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18</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1</v>
      </c>
      <c r="B1" s="2" t="s">
        <v>2</v>
      </c>
      <c r="C1" s="2" t="s">
        <v>66</v>
      </c>
    </row>
    <row r="2" spans="1:3">
      <c r="A2" s="3" t="s">
        <v>102</v>
      </c>
    </row>
    <row r="3" spans="1:3">
      <c r="A3" s="4" t="s">
        <v>103</v>
      </c>
      <c r="B3" s="7" t="n">
        <v>0.0001</v>
      </c>
      <c r="C3" s="7" t="n">
        <v>0.0001</v>
      </c>
    </row>
    <row r="4" spans="1:3">
      <c r="A4" s="4" t="s">
        <v>104</v>
      </c>
      <c r="B4" s="5" t="n">
        <v>10000000</v>
      </c>
      <c r="C4" s="5" t="n">
        <v>10000000</v>
      </c>
    </row>
    <row r="5" spans="1:3">
      <c r="A5" s="4" t="s">
        <v>105</v>
      </c>
      <c r="B5" s="5" t="n">
        <v>0</v>
      </c>
      <c r="C5" s="5" t="n">
        <v>0</v>
      </c>
    </row>
    <row r="6" spans="1:3">
      <c r="A6" s="4" t="s">
        <v>106</v>
      </c>
      <c r="B6" s="5" t="n">
        <v>0</v>
      </c>
      <c r="C6" s="5" t="n">
        <v>0</v>
      </c>
    </row>
    <row r="7" spans="1:3">
      <c r="A7" s="4" t="s">
        <v>107</v>
      </c>
      <c r="B7" s="7" t="n">
        <v>0.0001</v>
      </c>
      <c r="C7" s="7" t="n">
        <v>0.0001</v>
      </c>
    </row>
    <row r="8" spans="1:3">
      <c r="A8" s="4" t="s">
        <v>108</v>
      </c>
      <c r="B8" s="5" t="n">
        <v>300000000</v>
      </c>
      <c r="C8" s="5" t="n">
        <v>300000000</v>
      </c>
    </row>
    <row r="9" spans="1:3">
      <c r="A9" s="4" t="s">
        <v>109</v>
      </c>
      <c r="B9" s="5" t="n">
        <v>80735688</v>
      </c>
      <c r="C9" s="5" t="n">
        <v>79571714</v>
      </c>
    </row>
    <row r="10" spans="1:3">
      <c r="A10" s="4" t="s">
        <v>110</v>
      </c>
      <c r="B10" s="5" t="n">
        <v>80735688</v>
      </c>
      <c r="C10" s="5" t="n">
        <v>795717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10</v>
      </c>
      <c r="B1" s="2" t="s">
        <v>1</v>
      </c>
    </row>
    <row r="2" spans="1:2">
      <c r="B2" s="2" t="s">
        <v>2</v>
      </c>
    </row>
    <row r="3" spans="1:2">
      <c r="A3" s="3" t="s">
        <v>226</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30"/>
  </cols>
  <sheetData>
    <row r="1" spans="1:2">
      <c r="A1" s="1" t="s">
        <v>319</v>
      </c>
      <c r="B1" s="2" t="s">
        <v>1</v>
      </c>
    </row>
    <row r="2" spans="1:2">
      <c r="B2" s="2" t="s">
        <v>2</v>
      </c>
    </row>
    <row r="3" spans="1:2">
      <c r="A3" s="3" t="s">
        <v>228</v>
      </c>
    </row>
    <row r="4" spans="1:2">
      <c r="A4" s="4" t="s">
        <v>320</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1</v>
      </c>
      <c r="B1" s="2" t="s">
        <v>1</v>
      </c>
    </row>
    <row r="2" spans="1:2">
      <c r="B2" s="2" t="s">
        <v>2</v>
      </c>
    </row>
    <row r="3" spans="1:2">
      <c r="A3" s="3" t="s">
        <v>231</v>
      </c>
    </row>
    <row r="4" spans="1:2">
      <c r="A4" s="4" t="s">
        <v>322</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80"/>
  </cols>
  <sheetData>
    <row r="1" spans="1:2">
      <c r="A1" s="1" t="s">
        <v>324</v>
      </c>
      <c r="B1" s="2" t="s">
        <v>1</v>
      </c>
    </row>
    <row r="2" spans="1:2">
      <c r="B2" s="2" t="s">
        <v>2</v>
      </c>
    </row>
    <row r="3" spans="1:2">
      <c r="A3" s="4" t="s">
        <v>325</v>
      </c>
      <c r="B3" s="4" t="s">
        <v>326</v>
      </c>
    </row>
    <row r="4" spans="1:2">
      <c r="A4" s="4" t="s">
        <v>327</v>
      </c>
      <c r="B4" s="4" t="s">
        <v>328</v>
      </c>
    </row>
    <row r="5" spans="1:2">
      <c r="A5" s="4" t="s">
        <v>329</v>
      </c>
      <c r="B5" s="4" t="s">
        <v>330</v>
      </c>
    </row>
    <row r="6" spans="1:2">
      <c r="A6" s="4" t="s">
        <v>331</v>
      </c>
    </row>
    <row r="7" spans="1:2">
      <c r="A7" s="4" t="s">
        <v>332</v>
      </c>
      <c r="B7" s="4" t="s">
        <v>333</v>
      </c>
    </row>
    <row r="8" spans="1:2">
      <c r="A8" s="4" t="s">
        <v>334</v>
      </c>
    </row>
    <row r="9" spans="1:2">
      <c r="A9" s="4" t="s">
        <v>332</v>
      </c>
      <c r="B9" s="4" t="s">
        <v>335</v>
      </c>
    </row>
    <row r="10" spans="1:2">
      <c r="A10" s="4" t="s">
        <v>336</v>
      </c>
    </row>
    <row r="11" spans="1:2">
      <c r="A11" s="4" t="s">
        <v>332</v>
      </c>
      <c r="B11"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38</v>
      </c>
      <c r="B1" s="2" t="s">
        <v>1</v>
      </c>
    </row>
    <row r="2" spans="1:2">
      <c r="B2" s="2" t="s">
        <v>2</v>
      </c>
    </row>
    <row r="3" spans="1:2">
      <c r="A3" s="3" t="s">
        <v>237</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43</v>
      </c>
    </row>
    <row r="4" spans="1:2">
      <c r="A4" s="4" t="s">
        <v>350</v>
      </c>
      <c r="B4"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2</v>
      </c>
      <c r="B1" s="2" t="s">
        <v>1</v>
      </c>
    </row>
    <row r="2" spans="1:2">
      <c r="B2" s="2" t="s">
        <v>2</v>
      </c>
    </row>
    <row r="3" spans="1:2">
      <c r="A3" s="3" t="s">
        <v>246</v>
      </c>
    </row>
    <row r="4" spans="1:2">
      <c r="A4" s="4" t="s">
        <v>353</v>
      </c>
      <c r="B4"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355</v>
      </c>
      <c r="B1" s="2" t="s">
        <v>1</v>
      </c>
    </row>
    <row r="2" spans="1:2">
      <c r="B2" s="2" t="s">
        <v>356</v>
      </c>
    </row>
    <row r="3" spans="1:2">
      <c r="A3" s="3" t="s">
        <v>206</v>
      </c>
    </row>
    <row r="4" spans="1:2">
      <c r="A4" s="4" t="s">
        <v>357</v>
      </c>
      <c r="B4" s="5"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58</v>
      </c>
      <c r="B1" s="2" t="s">
        <v>1</v>
      </c>
    </row>
    <row r="2" spans="1:6">
      <c r="B2" s="2" t="s">
        <v>2</v>
      </c>
      <c r="C2" s="2" t="s">
        <v>66</v>
      </c>
      <c r="D2" s="2" t="s">
        <v>112</v>
      </c>
      <c r="E2" s="2" t="s">
        <v>359</v>
      </c>
      <c r="F2" s="2" t="s">
        <v>360</v>
      </c>
    </row>
    <row r="3" spans="1:6">
      <c r="A3" s="3" t="s">
        <v>361</v>
      </c>
    </row>
    <row r="4" spans="1:6">
      <c r="A4" s="4" t="s">
        <v>362</v>
      </c>
      <c r="B4" s="4" t="s">
        <v>363</v>
      </c>
    </row>
    <row r="5" spans="1:6">
      <c r="A5" s="4" t="s">
        <v>364</v>
      </c>
      <c r="B5" s="6" t="n">
        <v>5006000</v>
      </c>
      <c r="C5" s="6" t="n">
        <v>3992000</v>
      </c>
    </row>
    <row r="6" spans="1:6">
      <c r="A6" s="4" t="s">
        <v>365</v>
      </c>
      <c r="B6" s="5" t="n">
        <v>21110000</v>
      </c>
    </row>
    <row r="7" spans="1:6">
      <c r="A7" s="4" t="s">
        <v>366</v>
      </c>
      <c r="B7" s="5" t="n">
        <v>33439000</v>
      </c>
    </row>
    <row r="8" spans="1:6">
      <c r="A8" s="4" t="s">
        <v>367</v>
      </c>
    </row>
    <row r="9" spans="1:6">
      <c r="A9" s="3" t="s">
        <v>361</v>
      </c>
    </row>
    <row r="10" spans="1:6">
      <c r="A10" s="4" t="s">
        <v>364</v>
      </c>
      <c r="B10" s="5" t="n">
        <v>1200000</v>
      </c>
      <c r="C10" s="5" t="n">
        <v>0</v>
      </c>
    </row>
    <row r="11" spans="1:6">
      <c r="A11" s="4" t="s">
        <v>368</v>
      </c>
    </row>
    <row r="12" spans="1:6">
      <c r="A12" s="3" t="s">
        <v>361</v>
      </c>
    </row>
    <row r="13" spans="1:6">
      <c r="A13" s="4" t="s">
        <v>364</v>
      </c>
      <c r="B13" s="6" t="n">
        <v>5000000</v>
      </c>
      <c r="C13" s="6" t="n">
        <v>4000000</v>
      </c>
      <c r="D13" s="6" t="n">
        <v>0</v>
      </c>
    </row>
    <row r="14" spans="1:6">
      <c r="A14" s="4" t="s">
        <v>369</v>
      </c>
    </row>
    <row r="15" spans="1:6">
      <c r="A15" s="3" t="s">
        <v>361</v>
      </c>
    </row>
    <row r="16" spans="1:6">
      <c r="A16" s="4" t="s">
        <v>370</v>
      </c>
      <c r="F16" s="6" t="n">
        <v>25300000</v>
      </c>
    </row>
    <row r="17" spans="1:6">
      <c r="A17" s="4" t="s">
        <v>371</v>
      </c>
    </row>
    <row r="18" spans="1:6">
      <c r="A18" s="3" t="s">
        <v>361</v>
      </c>
    </row>
    <row r="19" spans="1:6">
      <c r="A19" s="4" t="s">
        <v>365</v>
      </c>
      <c r="E19" s="6" t="n">
        <v>22100000</v>
      </c>
    </row>
    <row r="20" spans="1:6">
      <c r="A20" s="4" t="s">
        <v>366</v>
      </c>
      <c r="E20" s="5" t="n">
        <v>33800000</v>
      </c>
    </row>
    <row r="21" spans="1:6">
      <c r="A21" s="4" t="s">
        <v>372</v>
      </c>
      <c r="E21" s="6" t="n">
        <v>11700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57"/>
  </cols>
  <sheetData>
    <row r="1" spans="1:2">
      <c r="A1" s="1" t="s">
        <v>373</v>
      </c>
      <c r="B1" s="2" t="s">
        <v>1</v>
      </c>
    </row>
    <row r="2" spans="1:2">
      <c r="B2" s="2" t="s">
        <v>2</v>
      </c>
    </row>
    <row r="3" spans="1:2">
      <c r="A3" s="4" t="s">
        <v>367</v>
      </c>
    </row>
    <row r="4" spans="1:2">
      <c r="A4" s="3" t="s">
        <v>361</v>
      </c>
    </row>
    <row r="5" spans="1:2">
      <c r="A5" s="4" t="s">
        <v>374</v>
      </c>
      <c r="B5" s="4" t="s">
        <v>375</v>
      </c>
    </row>
    <row r="6" spans="1:2">
      <c r="A6" s="4" t="s">
        <v>376</v>
      </c>
    </row>
    <row r="7" spans="1:2">
      <c r="A7" s="3" t="s">
        <v>361</v>
      </c>
    </row>
    <row r="8" spans="1:2">
      <c r="A8" s="4" t="s">
        <v>374</v>
      </c>
      <c r="B8" s="4" t="s">
        <v>375</v>
      </c>
    </row>
    <row r="9" spans="1:2">
      <c r="A9" s="4" t="s">
        <v>377</v>
      </c>
    </row>
    <row r="10" spans="1:2">
      <c r="A10" s="3" t="s">
        <v>361</v>
      </c>
    </row>
    <row r="11" spans="1:2">
      <c r="A11" s="4" t="s">
        <v>374</v>
      </c>
      <c r="B11" s="4" t="s">
        <v>378</v>
      </c>
    </row>
    <row r="12" spans="1:2">
      <c r="A12" s="4" t="s">
        <v>379</v>
      </c>
    </row>
    <row r="13" spans="1:2">
      <c r="A13" s="3" t="s">
        <v>361</v>
      </c>
    </row>
    <row r="14" spans="1:2">
      <c r="A14" s="4" t="s">
        <v>374</v>
      </c>
      <c r="B14" s="4" t="s">
        <v>375</v>
      </c>
    </row>
    <row r="15" spans="1:2">
      <c r="A15" s="4" t="s">
        <v>380</v>
      </c>
    </row>
    <row r="16" spans="1:2">
      <c r="A16" s="3" t="s">
        <v>361</v>
      </c>
    </row>
    <row r="17" spans="1:2">
      <c r="A17" s="4" t="s">
        <v>374</v>
      </c>
      <c r="B17" s="4"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11</v>
      </c>
      <c r="B1" s="2" t="s">
        <v>1</v>
      </c>
    </row>
    <row r="2" spans="1:4">
      <c r="B2" s="2" t="s">
        <v>2</v>
      </c>
      <c r="C2" s="2" t="s">
        <v>66</v>
      </c>
      <c r="D2" s="2" t="s">
        <v>112</v>
      </c>
    </row>
    <row r="3" spans="1:4">
      <c r="A3" s="3" t="s">
        <v>113</v>
      </c>
    </row>
    <row r="4" spans="1:4">
      <c r="A4" s="4" t="s">
        <v>114</v>
      </c>
      <c r="B4" s="6" t="n">
        <v>17258</v>
      </c>
      <c r="C4" s="6" t="n">
        <v>15087</v>
      </c>
      <c r="D4" s="6" t="n">
        <v>17239</v>
      </c>
    </row>
    <row r="5" spans="1:4">
      <c r="A5" s="3" t="s">
        <v>115</v>
      </c>
    </row>
    <row r="6" spans="1:4">
      <c r="A6" s="4" t="s">
        <v>116</v>
      </c>
      <c r="B6" s="5" t="n">
        <v>67045</v>
      </c>
      <c r="C6" s="5" t="n">
        <v>75836</v>
      </c>
      <c r="D6" s="5" t="n">
        <v>89382</v>
      </c>
    </row>
    <row r="7" spans="1:4">
      <c r="A7" s="4" t="s">
        <v>117</v>
      </c>
      <c r="B7" s="5" t="n">
        <v>34795</v>
      </c>
      <c r="C7" s="5" t="n">
        <v>36035</v>
      </c>
      <c r="D7" s="5" t="n">
        <v>33751</v>
      </c>
    </row>
    <row r="8" spans="1:4">
      <c r="A8" s="4" t="s">
        <v>118</v>
      </c>
      <c r="B8" s="5" t="n">
        <v>5006</v>
      </c>
      <c r="C8" s="5" t="n">
        <v>3992</v>
      </c>
    </row>
    <row r="9" spans="1:4">
      <c r="A9" s="4" t="s">
        <v>119</v>
      </c>
      <c r="B9" s="5" t="n">
        <v>554</v>
      </c>
      <c r="C9" s="5" t="n">
        <v>584</v>
      </c>
      <c r="D9" s="5" t="n">
        <v>559</v>
      </c>
    </row>
    <row r="10" spans="1:4">
      <c r="A10" s="4" t="s">
        <v>120</v>
      </c>
      <c r="B10" s="5" t="n">
        <v>107400</v>
      </c>
      <c r="C10" s="5" t="n">
        <v>116447</v>
      </c>
      <c r="D10" s="5" t="n">
        <v>123692</v>
      </c>
    </row>
    <row r="11" spans="1:4">
      <c r="A11" s="4" t="s">
        <v>121</v>
      </c>
      <c r="B11" s="5" t="n">
        <v>-90142</v>
      </c>
      <c r="C11" s="5" t="n">
        <v>-101360</v>
      </c>
      <c r="D11" s="5" t="n">
        <v>-106453</v>
      </c>
    </row>
    <row r="12" spans="1:4">
      <c r="A12" s="4" t="s">
        <v>122</v>
      </c>
      <c r="B12" s="5" t="n">
        <v>5451</v>
      </c>
      <c r="C12" s="5" t="n">
        <v>5284</v>
      </c>
      <c r="D12" s="5" t="n">
        <v>3444</v>
      </c>
    </row>
    <row r="13" spans="1:4">
      <c r="A13" s="4" t="s">
        <v>123</v>
      </c>
      <c r="B13" s="5" t="n">
        <v>-93</v>
      </c>
      <c r="C13" s="5" t="n">
        <v>-64</v>
      </c>
      <c r="D13" s="5" t="n">
        <v>-218</v>
      </c>
    </row>
    <row r="14" spans="1:4">
      <c r="A14" s="4" t="s">
        <v>124</v>
      </c>
      <c r="B14" s="5" t="n">
        <v>-84784</v>
      </c>
      <c r="C14" s="5" t="n">
        <v>-96140</v>
      </c>
      <c r="D14" s="5" t="n">
        <v>-103227</v>
      </c>
    </row>
    <row r="15" spans="1:4">
      <c r="A15" s="4" t="s">
        <v>125</v>
      </c>
      <c r="B15" s="5" t="n">
        <v>2412</v>
      </c>
      <c r="C15" s="5" t="n">
        <v>783</v>
      </c>
      <c r="D15" s="5" t="n">
        <v>11364</v>
      </c>
    </row>
    <row r="16" spans="1:4">
      <c r="A16" s="4" t="s">
        <v>126</v>
      </c>
      <c r="B16" s="6" t="n">
        <v>-82372</v>
      </c>
      <c r="C16" s="6" t="n">
        <v>-95357</v>
      </c>
      <c r="D16" s="6" t="n">
        <v>-91863</v>
      </c>
    </row>
    <row r="17" spans="1:4">
      <c r="A17" s="4" t="s">
        <v>127</v>
      </c>
      <c r="B17" s="8" t="n">
        <v>-1.03</v>
      </c>
      <c r="C17" s="8" t="n">
        <v>-1.21</v>
      </c>
      <c r="D17" s="8" t="n">
        <v>-1.26</v>
      </c>
    </row>
    <row r="18" spans="1:4">
      <c r="A18" s="4" t="s">
        <v>128</v>
      </c>
      <c r="B18" s="5" t="n">
        <v>80110711</v>
      </c>
      <c r="C18" s="5" t="n">
        <v>78812407</v>
      </c>
      <c r="D18" s="5" t="n">
        <v>72901215</v>
      </c>
    </row>
    <row r="19" spans="1:4">
      <c r="A19" s="4" t="s">
        <v>129</v>
      </c>
    </row>
    <row r="20" spans="1:4">
      <c r="A20" s="3" t="s">
        <v>113</v>
      </c>
    </row>
    <row r="21" spans="1:4">
      <c r="A21" s="4" t="s">
        <v>114</v>
      </c>
      <c r="B21" s="6" t="n">
        <v>17258</v>
      </c>
      <c r="C21" s="6" t="n">
        <v>15087</v>
      </c>
      <c r="D21" s="6" t="n">
        <v>17109</v>
      </c>
    </row>
    <row r="22" spans="1:4">
      <c r="A22" s="4" t="s">
        <v>130</v>
      </c>
    </row>
    <row r="23" spans="1:4">
      <c r="A23" s="3" t="s">
        <v>113</v>
      </c>
    </row>
    <row r="24" spans="1:4">
      <c r="A24" s="4" t="s">
        <v>114</v>
      </c>
      <c r="D24" s="6" t="n">
        <v>13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66</v>
      </c>
    </row>
    <row r="2" spans="1:3">
      <c r="A2" s="3" t="s">
        <v>383</v>
      </c>
    </row>
    <row r="3" spans="1:3">
      <c r="A3" s="4" t="s">
        <v>384</v>
      </c>
      <c r="B3" s="6" t="n">
        <v>205453</v>
      </c>
      <c r="C3" s="6" t="n">
        <v>241749</v>
      </c>
    </row>
    <row r="4" spans="1:3">
      <c r="A4" s="3" t="s">
        <v>385</v>
      </c>
    </row>
    <row r="5" spans="1:3">
      <c r="A5" s="4" t="s">
        <v>386</v>
      </c>
      <c r="B5" s="5" t="n">
        <v>1051</v>
      </c>
      <c r="C5" s="5" t="n">
        <v>998</v>
      </c>
    </row>
    <row r="6" spans="1:3">
      <c r="A6" s="4" t="s">
        <v>387</v>
      </c>
    </row>
    <row r="7" spans="1:3">
      <c r="A7" s="3" t="s">
        <v>385</v>
      </c>
    </row>
    <row r="8" spans="1:3">
      <c r="A8" s="4" t="s">
        <v>386</v>
      </c>
      <c r="B8" s="5" t="n">
        <v>1051</v>
      </c>
      <c r="C8" s="5" t="n">
        <v>998</v>
      </c>
    </row>
    <row r="9" spans="1:3">
      <c r="A9" s="4" t="s">
        <v>388</v>
      </c>
    </row>
    <row r="10" spans="1:3">
      <c r="A10" s="3" t="s">
        <v>383</v>
      </c>
    </row>
    <row r="11" spans="1:3">
      <c r="A11" s="4" t="s">
        <v>384</v>
      </c>
      <c r="B11" s="5" t="n">
        <v>39994</v>
      </c>
      <c r="C11" s="5" t="n">
        <v>22082</v>
      </c>
    </row>
    <row r="12" spans="1:3">
      <c r="A12" s="4" t="s">
        <v>389</v>
      </c>
    </row>
    <row r="13" spans="1:3">
      <c r="A13" s="3" t="s">
        <v>383</v>
      </c>
    </row>
    <row r="14" spans="1:3">
      <c r="A14" s="4" t="s">
        <v>384</v>
      </c>
      <c r="B14" s="5" t="n">
        <v>43333</v>
      </c>
      <c r="C14" s="5" t="n">
        <v>59001</v>
      </c>
    </row>
    <row r="15" spans="1:3">
      <c r="A15" s="4" t="s">
        <v>390</v>
      </c>
    </row>
    <row r="16" spans="1:3">
      <c r="A16" s="3" t="s">
        <v>383</v>
      </c>
    </row>
    <row r="17" spans="1:3">
      <c r="A17" s="4" t="s">
        <v>384</v>
      </c>
      <c r="B17" s="5" t="n">
        <v>54590</v>
      </c>
      <c r="C17" s="5" t="n">
        <v>70964</v>
      </c>
    </row>
    <row r="18" spans="1:3">
      <c r="A18" s="4" t="s">
        <v>391</v>
      </c>
    </row>
    <row r="19" spans="1:3">
      <c r="A19" s="3" t="s">
        <v>383</v>
      </c>
    </row>
    <row r="20" spans="1:3">
      <c r="A20" s="4" t="s">
        <v>384</v>
      </c>
      <c r="B20" s="5" t="n">
        <v>67536</v>
      </c>
      <c r="C20" s="5" t="n">
        <v>89702</v>
      </c>
    </row>
    <row r="21" spans="1:3">
      <c r="A21" s="4" t="s">
        <v>392</v>
      </c>
    </row>
    <row r="22" spans="1:3">
      <c r="A22" s="3" t="s">
        <v>383</v>
      </c>
    </row>
    <row r="23" spans="1:3">
      <c r="A23" s="4" t="s">
        <v>384</v>
      </c>
      <c r="B23" s="5" t="n">
        <v>39994</v>
      </c>
      <c r="C23" s="5" t="n">
        <v>22082</v>
      </c>
    </row>
    <row r="24" spans="1:3">
      <c r="A24" s="4" t="s">
        <v>393</v>
      </c>
    </row>
    <row r="25" spans="1:3">
      <c r="A25" s="3" t="s">
        <v>383</v>
      </c>
    </row>
    <row r="26" spans="1:3">
      <c r="A26" s="4" t="s">
        <v>384</v>
      </c>
      <c r="B26" s="5" t="n">
        <v>39994</v>
      </c>
      <c r="C26" s="5" t="n">
        <v>22082</v>
      </c>
    </row>
    <row r="27" spans="1:3">
      <c r="A27" s="4" t="s">
        <v>394</v>
      </c>
    </row>
    <row r="28" spans="1:3">
      <c r="A28" s="3" t="s">
        <v>383</v>
      </c>
    </row>
    <row r="29" spans="1:3">
      <c r="A29" s="4" t="s">
        <v>384</v>
      </c>
      <c r="B29" s="5" t="n">
        <v>165459</v>
      </c>
      <c r="C29" s="5" t="n">
        <v>219667</v>
      </c>
    </row>
    <row r="30" spans="1:3">
      <c r="A30" s="4" t="s">
        <v>395</v>
      </c>
    </row>
    <row r="31" spans="1:3">
      <c r="A31" s="3" t="s">
        <v>383</v>
      </c>
    </row>
    <row r="32" spans="1:3">
      <c r="A32" s="4" t="s">
        <v>384</v>
      </c>
      <c r="B32" s="5" t="n">
        <v>43333</v>
      </c>
      <c r="C32" s="5" t="n">
        <v>59001</v>
      </c>
    </row>
    <row r="33" spans="1:3">
      <c r="A33" s="4" t="s">
        <v>396</v>
      </c>
    </row>
    <row r="34" spans="1:3">
      <c r="A34" s="3" t="s">
        <v>383</v>
      </c>
    </row>
    <row r="35" spans="1:3">
      <c r="A35" s="4" t="s">
        <v>384</v>
      </c>
      <c r="B35" s="5" t="n">
        <v>54590</v>
      </c>
      <c r="C35" s="5" t="n">
        <v>70964</v>
      </c>
    </row>
    <row r="36" spans="1:3">
      <c r="A36" s="4" t="s">
        <v>397</v>
      </c>
    </row>
    <row r="37" spans="1:3">
      <c r="A37" s="3" t="s">
        <v>383</v>
      </c>
    </row>
    <row r="38" spans="1:3">
      <c r="A38" s="4" t="s">
        <v>384</v>
      </c>
      <c r="B38" s="5" t="n">
        <v>67536</v>
      </c>
      <c r="C38" s="5" t="n">
        <v>89702</v>
      </c>
    </row>
    <row r="39" spans="1:3">
      <c r="A39" s="4" t="s">
        <v>398</v>
      </c>
    </row>
    <row r="40" spans="1:3">
      <c r="A40" s="3" t="s">
        <v>385</v>
      </c>
    </row>
    <row r="41" spans="1:3">
      <c r="A41" s="4" t="s">
        <v>386</v>
      </c>
      <c r="B41" s="5" t="n">
        <v>1051</v>
      </c>
      <c r="C41" s="5" t="n">
        <v>998</v>
      </c>
    </row>
    <row r="42" spans="1:3">
      <c r="A42" s="4" t="s">
        <v>399</v>
      </c>
    </row>
    <row r="43" spans="1:3">
      <c r="A43" s="3" t="s">
        <v>385</v>
      </c>
    </row>
    <row r="44" spans="1:3">
      <c r="A44" s="4" t="s">
        <v>386</v>
      </c>
      <c r="B44" s="6" t="n">
        <v>1051</v>
      </c>
      <c r="C44" s="6" t="n">
        <v>99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0</v>
      </c>
      <c r="B1" s="2" t="s">
        <v>1</v>
      </c>
    </row>
    <row r="2" spans="1:3">
      <c r="B2" s="2" t="s">
        <v>2</v>
      </c>
      <c r="C2" s="2" t="s">
        <v>66</v>
      </c>
    </row>
    <row r="3" spans="1:3">
      <c r="A3" s="3" t="s">
        <v>401</v>
      </c>
    </row>
    <row r="4" spans="1:3">
      <c r="A4" s="4" t="s">
        <v>402</v>
      </c>
      <c r="B4" s="6" t="n">
        <v>0</v>
      </c>
      <c r="C4" s="6" t="n">
        <v>0</v>
      </c>
    </row>
    <row r="5" spans="1:3">
      <c r="A5" s="4" t="s">
        <v>403</v>
      </c>
      <c r="B5" s="5" t="n">
        <v>0</v>
      </c>
      <c r="C5" s="5" t="n">
        <v>0</v>
      </c>
    </row>
    <row r="6" spans="1:3">
      <c r="A6" s="4" t="s">
        <v>404</v>
      </c>
      <c r="B6" s="5" t="n">
        <v>0</v>
      </c>
      <c r="C6" s="5" t="n">
        <v>0</v>
      </c>
    </row>
    <row r="7" spans="1:3">
      <c r="A7" s="4" t="s">
        <v>405</v>
      </c>
      <c r="B7" s="5" t="n">
        <v>0</v>
      </c>
      <c r="C7" s="5" t="n">
        <v>0</v>
      </c>
    </row>
    <row r="8" spans="1:3">
      <c r="A8" s="4" t="s">
        <v>406</v>
      </c>
      <c r="B8" s="5" t="n">
        <v>0</v>
      </c>
      <c r="C8" s="5" t="n">
        <v>0</v>
      </c>
    </row>
    <row r="9" spans="1:3">
      <c r="A9" s="4" t="s">
        <v>407</v>
      </c>
      <c r="B9" s="5" t="n">
        <v>0</v>
      </c>
      <c r="C9" s="5" t="n">
        <v>0</v>
      </c>
    </row>
    <row r="10" spans="1:3">
      <c r="A10" s="4" t="s">
        <v>408</v>
      </c>
      <c r="B10" s="5" t="n">
        <v>0</v>
      </c>
      <c r="C10" s="5" t="n">
        <v>0</v>
      </c>
    </row>
    <row r="11" spans="1:3">
      <c r="A11" s="4" t="s">
        <v>409</v>
      </c>
      <c r="B11" s="5" t="n">
        <v>0</v>
      </c>
      <c r="C11" s="5" t="n">
        <v>0</v>
      </c>
    </row>
    <row r="12" spans="1:3">
      <c r="A12" s="4" t="s">
        <v>410</v>
      </c>
    </row>
    <row r="13" spans="1:3">
      <c r="A13" s="3" t="s">
        <v>401</v>
      </c>
    </row>
    <row r="14" spans="1:3">
      <c r="A14" s="4" t="s">
        <v>411</v>
      </c>
      <c r="B14" s="5" t="n">
        <v>0</v>
      </c>
      <c r="C14" s="5" t="n">
        <v>0</v>
      </c>
    </row>
    <row r="15" spans="1:3">
      <c r="A15" s="4" t="s">
        <v>412</v>
      </c>
      <c r="B15" s="5" t="n">
        <v>0</v>
      </c>
      <c r="C15" s="6" t="n">
        <v>0</v>
      </c>
    </row>
    <row r="16" spans="1:3">
      <c r="A16" s="4" t="s">
        <v>413</v>
      </c>
    </row>
    <row r="17" spans="1:3">
      <c r="A17" s="3" t="s">
        <v>401</v>
      </c>
    </row>
    <row r="18" spans="1:3">
      <c r="A18" s="4" t="s">
        <v>181</v>
      </c>
      <c r="B18" s="6" t="n">
        <v>68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2</v>
      </c>
      <c r="C2" s="2" t="s">
        <v>66</v>
      </c>
    </row>
    <row r="3" spans="1:3">
      <c r="A3" s="3" t="s">
        <v>401</v>
      </c>
    </row>
    <row r="4" spans="1:3">
      <c r="A4" s="4" t="s">
        <v>415</v>
      </c>
      <c r="B4" s="6" t="n">
        <v>998</v>
      </c>
      <c r="C4" s="6" t="n">
        <v>7588</v>
      </c>
    </row>
    <row r="5" spans="1:3">
      <c r="A5" s="4" t="s">
        <v>416</v>
      </c>
      <c r="B5" s="5" t="n">
        <v>73</v>
      </c>
      <c r="C5" s="5" t="n">
        <v>635</v>
      </c>
    </row>
    <row r="6" spans="1:3">
      <c r="A6" s="4" t="s">
        <v>181</v>
      </c>
      <c r="C6" s="5" t="n">
        <v>-6803</v>
      </c>
    </row>
    <row r="7" spans="1:3">
      <c r="A7" s="4" t="s">
        <v>417</v>
      </c>
      <c r="B7" s="5" t="n">
        <v>-20</v>
      </c>
      <c r="C7" s="5" t="n">
        <v>-422</v>
      </c>
    </row>
    <row r="8" spans="1:3">
      <c r="A8" s="4" t="s">
        <v>418</v>
      </c>
      <c r="B8" s="6" t="n">
        <v>1051</v>
      </c>
      <c r="C8" s="6" t="n">
        <v>99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66</v>
      </c>
    </row>
    <row r="2" spans="1:3">
      <c r="A2" s="3" t="s">
        <v>401</v>
      </c>
    </row>
    <row r="3" spans="1:3">
      <c r="A3" s="4" t="s">
        <v>420</v>
      </c>
      <c r="B3" s="6" t="n">
        <v>59625</v>
      </c>
      <c r="C3" s="6" t="n">
        <v>126313</v>
      </c>
    </row>
    <row r="4" spans="1:3">
      <c r="A4" s="4" t="s">
        <v>421</v>
      </c>
      <c r="B4" s="5" t="n">
        <v>-1</v>
      </c>
      <c r="C4" s="5" t="n">
        <v>-3</v>
      </c>
    </row>
    <row r="5" spans="1:3">
      <c r="A5" s="4" t="s">
        <v>422</v>
      </c>
      <c r="B5" s="5" t="n">
        <v>59624</v>
      </c>
      <c r="C5" s="5" t="n">
        <v>126310</v>
      </c>
    </row>
    <row r="6" spans="1:3">
      <c r="A6" s="4" t="s">
        <v>423</v>
      </c>
      <c r="B6" s="5" t="n">
        <v>153913</v>
      </c>
      <c r="C6" s="5" t="n">
        <v>151735</v>
      </c>
    </row>
    <row r="7" spans="1:3">
      <c r="A7" s="4" t="s">
        <v>424</v>
      </c>
      <c r="B7" s="5" t="n">
        <v>80</v>
      </c>
      <c r="C7" s="5" t="n">
        <v>19</v>
      </c>
    </row>
    <row r="8" spans="1:3">
      <c r="A8" s="4" t="s">
        <v>425</v>
      </c>
      <c r="B8" s="5" t="n">
        <v>-15</v>
      </c>
      <c r="C8" s="5" t="n">
        <v>-191</v>
      </c>
    </row>
    <row r="9" spans="1:3">
      <c r="A9" s="4" t="s">
        <v>426</v>
      </c>
      <c r="B9" s="5" t="n">
        <v>153978</v>
      </c>
      <c r="C9" s="5" t="n">
        <v>151563</v>
      </c>
    </row>
    <row r="10" spans="1:3">
      <c r="A10" s="4" t="s">
        <v>427</v>
      </c>
    </row>
    <row r="11" spans="1:3">
      <c r="A11" s="3" t="s">
        <v>401</v>
      </c>
    </row>
    <row r="12" spans="1:3">
      <c r="A12" s="4" t="s">
        <v>420</v>
      </c>
      <c r="B12" s="5" t="n">
        <v>8149</v>
      </c>
      <c r="C12" s="5" t="n">
        <v>36124</v>
      </c>
    </row>
    <row r="13" spans="1:3">
      <c r="A13" s="4" t="s">
        <v>422</v>
      </c>
      <c r="B13" s="5" t="n">
        <v>8149</v>
      </c>
      <c r="C13" s="5" t="n">
        <v>36124</v>
      </c>
    </row>
    <row r="14" spans="1:3">
      <c r="A14" s="4" t="s">
        <v>388</v>
      </c>
    </row>
    <row r="15" spans="1:3">
      <c r="A15" s="3" t="s">
        <v>401</v>
      </c>
    </row>
    <row r="16" spans="1:3">
      <c r="A16" s="4" t="s">
        <v>420</v>
      </c>
      <c r="B16" s="5" t="n">
        <v>39994</v>
      </c>
      <c r="C16" s="5" t="n">
        <v>22082</v>
      </c>
    </row>
    <row r="17" spans="1:3">
      <c r="A17" s="4" t="s">
        <v>422</v>
      </c>
      <c r="B17" s="5" t="n">
        <v>39994</v>
      </c>
      <c r="C17" s="5" t="n">
        <v>22082</v>
      </c>
    </row>
    <row r="18" spans="1:3">
      <c r="A18" s="4" t="s">
        <v>391</v>
      </c>
    </row>
    <row r="19" spans="1:3">
      <c r="A19" s="3" t="s">
        <v>401</v>
      </c>
    </row>
    <row r="20" spans="1:3">
      <c r="A20" s="4" t="s">
        <v>420</v>
      </c>
      <c r="B20" s="5" t="n">
        <v>11482</v>
      </c>
      <c r="C20" s="5" t="n">
        <v>62413</v>
      </c>
    </row>
    <row r="21" spans="1:3">
      <c r="A21" s="4" t="s">
        <v>421</v>
      </c>
      <c r="B21" s="5" t="n">
        <v>-1</v>
      </c>
    </row>
    <row r="22" spans="1:3">
      <c r="A22" s="4" t="s">
        <v>422</v>
      </c>
      <c r="B22" s="5" t="n">
        <v>11481</v>
      </c>
      <c r="C22" s="5" t="n">
        <v>62413</v>
      </c>
    </row>
    <row r="23" spans="1:3">
      <c r="A23" s="4" t="s">
        <v>389</v>
      </c>
    </row>
    <row r="24" spans="1:3">
      <c r="A24" s="3" t="s">
        <v>401</v>
      </c>
    </row>
    <row r="25" spans="1:3">
      <c r="A25" s="4" t="s">
        <v>423</v>
      </c>
      <c r="B25" s="5" t="n">
        <v>43295</v>
      </c>
      <c r="C25" s="5" t="n">
        <v>59127</v>
      </c>
    </row>
    <row r="26" spans="1:3">
      <c r="A26" s="4" t="s">
        <v>424</v>
      </c>
      <c r="B26" s="5" t="n">
        <v>40</v>
      </c>
      <c r="C26" s="5" t="n">
        <v>16</v>
      </c>
    </row>
    <row r="27" spans="1:3">
      <c r="A27" s="4" t="s">
        <v>425</v>
      </c>
      <c r="B27" s="5" t="n">
        <v>-2</v>
      </c>
      <c r="C27" s="5" t="n">
        <v>-142</v>
      </c>
    </row>
    <row r="28" spans="1:3">
      <c r="A28" s="4" t="s">
        <v>426</v>
      </c>
      <c r="B28" s="5" t="n">
        <v>43333</v>
      </c>
      <c r="C28" s="5" t="n">
        <v>59001</v>
      </c>
    </row>
    <row r="29" spans="1:3">
      <c r="A29" s="4" t="s">
        <v>390</v>
      </c>
    </row>
    <row r="30" spans="1:3">
      <c r="A30" s="3" t="s">
        <v>401</v>
      </c>
    </row>
    <row r="31" spans="1:3">
      <c r="A31" s="4" t="s">
        <v>420</v>
      </c>
      <c r="C31" s="5" t="n">
        <v>5694</v>
      </c>
    </row>
    <row r="32" spans="1:3">
      <c r="A32" s="4" t="s">
        <v>421</v>
      </c>
      <c r="C32" s="5" t="n">
        <v>-3</v>
      </c>
    </row>
    <row r="33" spans="1:3">
      <c r="A33" s="4" t="s">
        <v>422</v>
      </c>
      <c r="C33" s="5" t="n">
        <v>5691</v>
      </c>
    </row>
    <row r="34" spans="1:3">
      <c r="A34" s="4" t="s">
        <v>423</v>
      </c>
      <c r="B34" s="5" t="n">
        <v>54563</v>
      </c>
      <c r="C34" s="5" t="n">
        <v>65319</v>
      </c>
    </row>
    <row r="35" spans="1:3">
      <c r="A35" s="4" t="s">
        <v>424</v>
      </c>
      <c r="B35" s="5" t="n">
        <v>33</v>
      </c>
      <c r="C35" s="5" t="n">
        <v>3</v>
      </c>
    </row>
    <row r="36" spans="1:3">
      <c r="A36" s="4" t="s">
        <v>425</v>
      </c>
      <c r="B36" s="5" t="n">
        <v>-6</v>
      </c>
      <c r="C36" s="5" t="n">
        <v>-49</v>
      </c>
    </row>
    <row r="37" spans="1:3">
      <c r="A37" s="4" t="s">
        <v>426</v>
      </c>
      <c r="B37" s="5" t="n">
        <v>54590</v>
      </c>
      <c r="C37" s="5" t="n">
        <v>65273</v>
      </c>
    </row>
    <row r="38" spans="1:3">
      <c r="A38" s="4" t="s">
        <v>428</v>
      </c>
    </row>
    <row r="39" spans="1:3">
      <c r="A39" s="3" t="s">
        <v>401</v>
      </c>
    </row>
    <row r="40" spans="1:3">
      <c r="A40" s="4" t="s">
        <v>423</v>
      </c>
      <c r="B40" s="5" t="n">
        <v>56055</v>
      </c>
      <c r="C40" s="5" t="n">
        <v>27289</v>
      </c>
    </row>
    <row r="41" spans="1:3">
      <c r="A41" s="4" t="s">
        <v>424</v>
      </c>
      <c r="B41" s="5" t="n">
        <v>7</v>
      </c>
    </row>
    <row r="42" spans="1:3">
      <c r="A42" s="4" t="s">
        <v>425</v>
      </c>
      <c r="B42" s="5" t="n">
        <v>-7</v>
      </c>
    </row>
    <row r="43" spans="1:3">
      <c r="A43" s="4" t="s">
        <v>426</v>
      </c>
      <c r="B43" s="6" t="n">
        <v>56055</v>
      </c>
      <c r="C43" s="6" t="n">
        <v>2728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66</v>
      </c>
    </row>
    <row r="2" spans="1:3">
      <c r="A2" s="3" t="s">
        <v>212</v>
      </c>
    </row>
    <row r="3" spans="1:3">
      <c r="A3" s="4" t="s">
        <v>430</v>
      </c>
      <c r="B3" s="6" t="n">
        <v>153913</v>
      </c>
    </row>
    <row r="4" spans="1:3">
      <c r="A4" s="4" t="s">
        <v>423</v>
      </c>
      <c r="B4" s="5" t="n">
        <v>153913</v>
      </c>
      <c r="C4" s="6" t="n">
        <v>151735</v>
      </c>
    </row>
    <row r="5" spans="1:3">
      <c r="A5" s="4" t="s">
        <v>431</v>
      </c>
      <c r="B5" s="5" t="n">
        <v>80</v>
      </c>
    </row>
    <row r="6" spans="1:3">
      <c r="A6" s="4" t="s">
        <v>432</v>
      </c>
      <c r="B6" s="5" t="n">
        <v>80</v>
      </c>
      <c r="C6" s="5" t="n">
        <v>19</v>
      </c>
    </row>
    <row r="7" spans="1:3">
      <c r="A7" s="4" t="s">
        <v>433</v>
      </c>
      <c r="B7" s="5" t="n">
        <v>-15</v>
      </c>
    </row>
    <row r="8" spans="1:3">
      <c r="A8" s="4" t="s">
        <v>434</v>
      </c>
      <c r="B8" s="5" t="n">
        <v>-15</v>
      </c>
      <c r="C8" s="5" t="n">
        <v>-191</v>
      </c>
    </row>
    <row r="9" spans="1:3">
      <c r="A9" s="4" t="s">
        <v>435</v>
      </c>
      <c r="B9" s="5" t="n">
        <v>153978</v>
      </c>
    </row>
    <row r="10" spans="1:3">
      <c r="A10" s="4" t="s">
        <v>436</v>
      </c>
      <c r="B10" s="6" t="n">
        <v>153978</v>
      </c>
      <c r="C10" s="6" t="n">
        <v>15156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66</v>
      </c>
    </row>
    <row r="2" spans="1:3">
      <c r="A2" s="3" t="s">
        <v>438</v>
      </c>
    </row>
    <row r="3" spans="1:3">
      <c r="A3" s="4" t="s">
        <v>439</v>
      </c>
      <c r="B3" s="6" t="n">
        <v>40219</v>
      </c>
      <c r="C3" s="6" t="n">
        <v>40552</v>
      </c>
    </row>
    <row r="4" spans="1:3">
      <c r="A4" s="4" t="s">
        <v>440</v>
      </c>
      <c r="B4" s="5" t="n">
        <v>-15531</v>
      </c>
      <c r="C4" s="5" t="n">
        <v>-11395</v>
      </c>
    </row>
    <row r="5" spans="1:3">
      <c r="A5" s="4" t="s">
        <v>73</v>
      </c>
      <c r="B5" s="5" t="n">
        <v>24688</v>
      </c>
      <c r="C5" s="5" t="n">
        <v>29157</v>
      </c>
    </row>
    <row r="6" spans="1:3">
      <c r="A6" s="4" t="s">
        <v>380</v>
      </c>
    </row>
    <row r="7" spans="1:3">
      <c r="A7" s="3" t="s">
        <v>438</v>
      </c>
    </row>
    <row r="8" spans="1:3">
      <c r="A8" s="4" t="s">
        <v>439</v>
      </c>
      <c r="B8" s="5" t="n">
        <v>27288</v>
      </c>
      <c r="C8" s="5" t="n">
        <v>26961</v>
      </c>
    </row>
    <row r="9" spans="1:3">
      <c r="A9" s="4" t="s">
        <v>367</v>
      </c>
    </row>
    <row r="10" spans="1:3">
      <c r="A10" s="3" t="s">
        <v>438</v>
      </c>
    </row>
    <row r="11" spans="1:3">
      <c r="A11" s="4" t="s">
        <v>439</v>
      </c>
      <c r="B11" s="5" t="n">
        <v>8817</v>
      </c>
      <c r="C11" s="5" t="n">
        <v>8281</v>
      </c>
    </row>
    <row r="12" spans="1:3">
      <c r="A12" s="4" t="s">
        <v>441</v>
      </c>
    </row>
    <row r="13" spans="1:3">
      <c r="A13" s="3" t="s">
        <v>438</v>
      </c>
    </row>
    <row r="14" spans="1:3">
      <c r="A14" s="4" t="s">
        <v>439</v>
      </c>
      <c r="B14" s="5" t="n">
        <v>2334</v>
      </c>
      <c r="C14" s="5" t="n">
        <v>2292</v>
      </c>
    </row>
    <row r="15" spans="1:3">
      <c r="A15" s="4" t="s">
        <v>376</v>
      </c>
    </row>
    <row r="16" spans="1:3">
      <c r="A16" s="3" t="s">
        <v>438</v>
      </c>
    </row>
    <row r="17" spans="1:3">
      <c r="A17" s="4" t="s">
        <v>439</v>
      </c>
      <c r="B17" s="5" t="n">
        <v>1590</v>
      </c>
      <c r="C17" s="5" t="n">
        <v>1560</v>
      </c>
    </row>
    <row r="18" spans="1:3">
      <c r="A18" s="4" t="s">
        <v>442</v>
      </c>
    </row>
    <row r="19" spans="1:3">
      <c r="A19" s="3" t="s">
        <v>438</v>
      </c>
    </row>
    <row r="20" spans="1:3">
      <c r="A20" s="4" t="s">
        <v>439</v>
      </c>
      <c r="B20" s="6" t="n">
        <v>190</v>
      </c>
      <c r="C20" s="6" t="n">
        <v>145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43</v>
      </c>
      <c r="B1" s="2" t="s">
        <v>1</v>
      </c>
    </row>
    <row r="2" spans="1:4">
      <c r="B2" s="2" t="s">
        <v>2</v>
      </c>
      <c r="C2" s="2" t="s">
        <v>66</v>
      </c>
      <c r="D2" s="2" t="s">
        <v>112</v>
      </c>
    </row>
    <row r="3" spans="1:4">
      <c r="A3" s="3" t="s">
        <v>438</v>
      </c>
    </row>
    <row r="4" spans="1:4">
      <c r="A4" s="4" t="s">
        <v>444</v>
      </c>
      <c r="B4" s="6" t="n">
        <v>4300000</v>
      </c>
      <c r="C4" s="6" t="n">
        <v>4400000</v>
      </c>
      <c r="D4" s="6" t="n">
        <v>3400000</v>
      </c>
    </row>
    <row r="5" spans="1:4">
      <c r="A5" s="4" t="s">
        <v>118</v>
      </c>
      <c r="B5" s="5" t="n">
        <v>5006000</v>
      </c>
      <c r="C5" s="5" t="n">
        <v>3992000</v>
      </c>
    </row>
    <row r="6" spans="1:4">
      <c r="A6" s="4" t="s">
        <v>367</v>
      </c>
    </row>
    <row r="7" spans="1:4">
      <c r="A7" s="3" t="s">
        <v>438</v>
      </c>
    </row>
    <row r="8" spans="1:4">
      <c r="A8" s="4" t="s">
        <v>118</v>
      </c>
      <c r="B8" s="6" t="n">
        <v>1200000</v>
      </c>
      <c r="C8" s="6"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66</v>
      </c>
    </row>
    <row r="2" spans="1:3">
      <c r="A2" s="3" t="s">
        <v>446</v>
      </c>
    </row>
    <row r="3" spans="1:3">
      <c r="A3" s="4" t="s">
        <v>447</v>
      </c>
      <c r="B3" s="6" t="n">
        <v>3677</v>
      </c>
      <c r="C3" s="6" t="n">
        <v>4619</v>
      </c>
    </row>
    <row r="4" spans="1:3">
      <c r="A4" s="4" t="s">
        <v>448</v>
      </c>
      <c r="B4" s="5" t="n">
        <v>2845</v>
      </c>
      <c r="C4" s="5" t="n">
        <v>2185</v>
      </c>
    </row>
    <row r="5" spans="1:3">
      <c r="A5" s="4" t="s">
        <v>449</v>
      </c>
      <c r="B5" s="5" t="n">
        <v>890</v>
      </c>
      <c r="C5" s="5" t="n">
        <v>1859</v>
      </c>
    </row>
    <row r="6" spans="1:3">
      <c r="A6" s="4" t="s">
        <v>86</v>
      </c>
      <c r="C6" s="5" t="n">
        <v>653</v>
      </c>
    </row>
    <row r="7" spans="1:3">
      <c r="A7" s="4" t="s">
        <v>450</v>
      </c>
      <c r="B7" s="5" t="n">
        <v>31</v>
      </c>
      <c r="C7" s="5" t="n">
        <v>101</v>
      </c>
    </row>
    <row r="8" spans="1:3">
      <c r="A8" s="4" t="s">
        <v>451</v>
      </c>
      <c r="B8" s="5" t="n">
        <v>738</v>
      </c>
      <c r="C8" s="5" t="n">
        <v>1101</v>
      </c>
    </row>
    <row r="9" spans="1:3">
      <c r="A9" s="4" t="s">
        <v>452</v>
      </c>
      <c r="B9" s="6" t="n">
        <v>8181</v>
      </c>
      <c r="C9" s="6" t="n">
        <v>105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2</v>
      </c>
      <c r="C2" s="2" t="s">
        <v>66</v>
      </c>
    </row>
    <row r="3" spans="1:3">
      <c r="A3" s="3" t="s">
        <v>218</v>
      </c>
    </row>
    <row r="4" spans="1:3">
      <c r="A4" s="4" t="s">
        <v>454</v>
      </c>
      <c r="B4" s="6" t="n">
        <v>8334</v>
      </c>
      <c r="C4" s="6" t="n">
        <v>8723</v>
      </c>
    </row>
    <row r="5" spans="1:3">
      <c r="A5" s="4" t="s">
        <v>455</v>
      </c>
      <c r="B5" s="5" t="n">
        <v>-167</v>
      </c>
      <c r="C5" s="5" t="n">
        <v>-389</v>
      </c>
    </row>
    <row r="6" spans="1:3">
      <c r="A6" s="4" t="s">
        <v>456</v>
      </c>
      <c r="B6" s="6" t="n">
        <v>8167</v>
      </c>
      <c r="C6" s="6" t="n">
        <v>833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457</v>
      </c>
      <c r="B1" s="2" t="s">
        <v>458</v>
      </c>
      <c r="C1" s="2" t="s">
        <v>1</v>
      </c>
    </row>
    <row r="2" spans="1:5">
      <c r="B2" s="2" t="s">
        <v>459</v>
      </c>
      <c r="C2" s="2" t="s">
        <v>2</v>
      </c>
      <c r="D2" s="2" t="s">
        <v>66</v>
      </c>
      <c r="E2" s="2" t="s">
        <v>112</v>
      </c>
    </row>
    <row r="3" spans="1:5">
      <c r="A3" s="3" t="s">
        <v>460</v>
      </c>
    </row>
    <row r="4" spans="1:5">
      <c r="A4" s="4" t="s">
        <v>461</v>
      </c>
      <c r="B4" s="6" t="n">
        <v>0</v>
      </c>
    </row>
    <row r="5" spans="1:5">
      <c r="A5" s="4" t="s">
        <v>462</v>
      </c>
      <c r="B5" s="4" t="s">
        <v>463</v>
      </c>
    </row>
    <row r="6" spans="1:5">
      <c r="A6" s="4" t="s">
        <v>119</v>
      </c>
      <c r="C6" s="6" t="n">
        <v>554000</v>
      </c>
      <c r="D6" s="6" t="n">
        <v>584000</v>
      </c>
      <c r="E6" s="6" t="n">
        <v>559000</v>
      </c>
    </row>
    <row r="7" spans="1:5">
      <c r="A7" s="4" t="s">
        <v>464</v>
      </c>
    </row>
    <row r="8" spans="1:5">
      <c r="A8" s="3" t="s">
        <v>460</v>
      </c>
    </row>
    <row r="9" spans="1:5">
      <c r="A9" s="4" t="s">
        <v>465</v>
      </c>
      <c r="C9" s="4" t="s">
        <v>466</v>
      </c>
    </row>
    <row r="10" spans="1:5">
      <c r="A10" s="4" t="s">
        <v>467</v>
      </c>
    </row>
    <row r="11" spans="1:5">
      <c r="A11" s="3" t="s">
        <v>460</v>
      </c>
    </row>
    <row r="12" spans="1:5">
      <c r="A12" s="4" t="s">
        <v>468</v>
      </c>
      <c r="C12" s="6" t="n">
        <v>5000000</v>
      </c>
      <c r="D12" s="6" t="n">
        <v>4000000</v>
      </c>
      <c r="E12" s="6" t="n">
        <v>0</v>
      </c>
    </row>
    <row r="13" spans="1:5">
      <c r="A13" s="4" t="s">
        <v>469</v>
      </c>
      <c r="C13" s="6" t="n">
        <v>220000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1</v>
      </c>
      <c r="B1" s="2" t="s">
        <v>1</v>
      </c>
    </row>
    <row r="2" spans="1:4">
      <c r="B2" s="2" t="s">
        <v>2</v>
      </c>
      <c r="C2" s="2" t="s">
        <v>66</v>
      </c>
      <c r="D2" s="2" t="s">
        <v>112</v>
      </c>
    </row>
    <row r="3" spans="1:4">
      <c r="A3" s="3" t="s">
        <v>132</v>
      </c>
    </row>
    <row r="4" spans="1:4">
      <c r="A4" s="4" t="s">
        <v>126</v>
      </c>
      <c r="B4" s="6" t="n">
        <v>-82372</v>
      </c>
      <c r="C4" s="6" t="n">
        <v>-95357</v>
      </c>
      <c r="D4" s="6" t="n">
        <v>-91863</v>
      </c>
    </row>
    <row r="5" spans="1:4">
      <c r="A5" s="3" t="s">
        <v>133</v>
      </c>
    </row>
    <row r="6" spans="1:4">
      <c r="A6" s="4" t="s">
        <v>134</v>
      </c>
      <c r="B6" s="5" t="n">
        <v>239</v>
      </c>
      <c r="C6" s="5" t="n">
        <v>121</v>
      </c>
      <c r="D6" s="5" t="n">
        <v>-155</v>
      </c>
    </row>
    <row r="7" spans="1:4">
      <c r="A7" s="4" t="s">
        <v>135</v>
      </c>
      <c r="B7" s="5" t="n">
        <v>-765</v>
      </c>
      <c r="C7" s="5" t="n">
        <v>-1074</v>
      </c>
      <c r="D7" s="5" t="n">
        <v>3732</v>
      </c>
    </row>
    <row r="8" spans="1:4">
      <c r="A8" s="4" t="s">
        <v>136</v>
      </c>
      <c r="B8" s="6" t="n">
        <v>-82898</v>
      </c>
      <c r="C8" s="6" t="n">
        <v>-96310</v>
      </c>
      <c r="D8" s="6" t="n">
        <v>-8828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66</v>
      </c>
    </row>
    <row r="2" spans="1:3">
      <c r="A2" s="3" t="s">
        <v>471</v>
      </c>
    </row>
    <row r="3" spans="1:3">
      <c r="A3" s="4" t="s">
        <v>472</v>
      </c>
      <c r="B3" s="6" t="n">
        <v>11091</v>
      </c>
      <c r="C3" s="6" t="n">
        <v>11318</v>
      </c>
    </row>
    <row r="4" spans="1:3">
      <c r="A4" s="4" t="s">
        <v>473</v>
      </c>
      <c r="B4" s="5" t="n">
        <v>2311</v>
      </c>
      <c r="C4" s="5" t="n">
        <v>1792</v>
      </c>
    </row>
    <row r="5" spans="1:3">
      <c r="A5" s="4" t="s">
        <v>474</v>
      </c>
      <c r="B5" s="5" t="n">
        <v>8780</v>
      </c>
      <c r="C5" s="5" t="n">
        <v>9526</v>
      </c>
    </row>
    <row r="6" spans="1:3">
      <c r="A6" s="4" t="s">
        <v>475</v>
      </c>
      <c r="B6" s="5" t="n">
        <v>5099</v>
      </c>
      <c r="C6" s="5" t="n">
        <v>4017</v>
      </c>
    </row>
    <row r="7" spans="1:3">
      <c r="A7" s="4" t="s">
        <v>476</v>
      </c>
      <c r="B7" s="5" t="n">
        <v>26388</v>
      </c>
      <c r="C7" s="5" t="n">
        <v>30944</v>
      </c>
    </row>
    <row r="8" spans="1:3">
      <c r="A8" s="4" t="s">
        <v>477</v>
      </c>
      <c r="B8" s="5" t="n">
        <v>18978</v>
      </c>
      <c r="C8" s="5" t="n">
        <v>25135</v>
      </c>
    </row>
    <row r="9" spans="1:3">
      <c r="A9" s="4" t="s">
        <v>478</v>
      </c>
    </row>
    <row r="10" spans="1:3">
      <c r="A10" s="3" t="s">
        <v>471</v>
      </c>
    </row>
    <row r="11" spans="1:3">
      <c r="A11" s="4" t="s">
        <v>472</v>
      </c>
      <c r="B11" s="5" t="n">
        <v>11091</v>
      </c>
      <c r="C11" s="5" t="n">
        <v>11318</v>
      </c>
    </row>
    <row r="12" spans="1:3">
      <c r="A12" s="4" t="s">
        <v>473</v>
      </c>
      <c r="B12" s="5" t="n">
        <v>2311</v>
      </c>
      <c r="C12" s="5" t="n">
        <v>1792</v>
      </c>
    </row>
    <row r="13" spans="1:3">
      <c r="A13" s="4" t="s">
        <v>474</v>
      </c>
      <c r="B13" s="5" t="n">
        <v>8780</v>
      </c>
      <c r="C13" s="5" t="n">
        <v>9526</v>
      </c>
    </row>
    <row r="14" spans="1:3">
      <c r="A14" s="4" t="s">
        <v>467</v>
      </c>
    </row>
    <row r="15" spans="1:3">
      <c r="A15" s="3" t="s">
        <v>471</v>
      </c>
    </row>
    <row r="16" spans="1:3">
      <c r="A16" s="4" t="s">
        <v>479</v>
      </c>
      <c r="B16" s="5" t="n">
        <v>15297</v>
      </c>
      <c r="C16" s="5" t="n">
        <v>19626</v>
      </c>
    </row>
    <row r="17" spans="1:3">
      <c r="A17" s="4" t="s">
        <v>475</v>
      </c>
      <c r="B17" s="5" t="n">
        <v>5099</v>
      </c>
      <c r="C17" s="5" t="n">
        <v>4017</v>
      </c>
    </row>
    <row r="18" spans="1:3">
      <c r="A18" s="4" t="s">
        <v>480</v>
      </c>
      <c r="B18" s="6" t="n">
        <v>10198</v>
      </c>
      <c r="C18" s="6" t="n">
        <v>1560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138</v>
      </c>
    </row>
    <row r="2" spans="1:2">
      <c r="A2" s="3" t="s">
        <v>218</v>
      </c>
    </row>
    <row r="3" spans="1:2">
      <c r="A3" s="4" t="s">
        <v>482</v>
      </c>
      <c r="B3" s="6" t="n">
        <v>555</v>
      </c>
    </row>
    <row r="4" spans="1:2">
      <c r="A4" s="4" t="s">
        <v>483</v>
      </c>
      <c r="B4" s="5" t="n">
        <v>555</v>
      </c>
    </row>
    <row r="5" spans="1:2">
      <c r="A5" s="4" t="s">
        <v>484</v>
      </c>
      <c r="B5" s="5" t="n">
        <v>555</v>
      </c>
    </row>
    <row r="6" spans="1:2">
      <c r="A6" s="4" t="s">
        <v>485</v>
      </c>
      <c r="B6" s="5" t="n">
        <v>555</v>
      </c>
    </row>
    <row r="7" spans="1:2">
      <c r="A7" s="4" t="s">
        <v>486</v>
      </c>
      <c r="B7" s="6" t="n">
        <v>55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80"/>
    <col customWidth="1" max="7" min="7" width="14"/>
    <col customWidth="1" max="8" min="8" width="14"/>
    <col customWidth="1" max="9" min="9" width="16"/>
  </cols>
  <sheetData>
    <row r="1" spans="1:9">
      <c r="A1" s="1" t="s">
        <v>487</v>
      </c>
      <c r="B1" s="2" t="s">
        <v>488</v>
      </c>
      <c r="C1" s="2" t="s">
        <v>458</v>
      </c>
      <c r="F1" s="2" t="s">
        <v>1</v>
      </c>
      <c r="I1" s="2" t="s">
        <v>489</v>
      </c>
    </row>
    <row r="2" spans="1:9">
      <c r="B2" s="2" t="s">
        <v>490</v>
      </c>
      <c r="C2" s="2" t="s">
        <v>491</v>
      </c>
      <c r="D2" s="2" t="s">
        <v>492</v>
      </c>
      <c r="E2" s="2" t="s">
        <v>493</v>
      </c>
      <c r="F2" s="2" t="s">
        <v>2</v>
      </c>
      <c r="G2" s="2" t="s">
        <v>66</v>
      </c>
      <c r="H2" s="2" t="s">
        <v>112</v>
      </c>
      <c r="I2" s="2" t="s">
        <v>2</v>
      </c>
    </row>
    <row r="3" spans="1:9">
      <c r="A3" s="4" t="s">
        <v>494</v>
      </c>
    </row>
    <row r="4" spans="1:9">
      <c r="A4" s="3" t="s">
        <v>495</v>
      </c>
    </row>
    <row r="5" spans="1:9">
      <c r="A5" s="4" t="s">
        <v>496</v>
      </c>
      <c r="B5" s="6" t="n">
        <v>200000000</v>
      </c>
      <c r="E5" s="6" t="n">
        <v>35000000</v>
      </c>
      <c r="I5" s="6" t="n">
        <v>2100000</v>
      </c>
    </row>
    <row r="6" spans="1:9">
      <c r="A6" s="4" t="s">
        <v>497</v>
      </c>
      <c r="F6" s="4" t="s">
        <v>498</v>
      </c>
    </row>
    <row r="7" spans="1:9">
      <c r="A7" s="4" t="s">
        <v>499</v>
      </c>
      <c r="F7" s="4" t="s">
        <v>500</v>
      </c>
    </row>
    <row r="8" spans="1:9">
      <c r="A8" s="4" t="s">
        <v>501</v>
      </c>
      <c r="F8" s="6" t="n">
        <v>237100000</v>
      </c>
    </row>
    <row r="9" spans="1:9">
      <c r="A9" s="4" t="s">
        <v>502</v>
      </c>
      <c r="F9" s="5" t="n">
        <v>8200000</v>
      </c>
      <c r="G9" s="6" t="n">
        <v>11900000</v>
      </c>
      <c r="H9" s="6" t="n">
        <v>14900000</v>
      </c>
    </row>
    <row r="10" spans="1:9">
      <c r="A10" s="4" t="s">
        <v>84</v>
      </c>
      <c r="F10" s="6" t="n">
        <v>169000000</v>
      </c>
      <c r="G10" s="6" t="n">
        <v>176700000</v>
      </c>
      <c r="I10" s="5" t="n">
        <v>169000000</v>
      </c>
    </row>
    <row r="11" spans="1:9">
      <c r="A11" s="4" t="s">
        <v>503</v>
      </c>
    </row>
    <row r="12" spans="1:9">
      <c r="A12" s="3" t="s">
        <v>495</v>
      </c>
    </row>
    <row r="13" spans="1:9">
      <c r="A13" s="4" t="s">
        <v>504</v>
      </c>
      <c r="F13" s="4" t="s">
        <v>505</v>
      </c>
    </row>
    <row r="14" spans="1:9">
      <c r="A14" s="4" t="s">
        <v>506</v>
      </c>
    </row>
    <row r="15" spans="1:9">
      <c r="A15" s="3" t="s">
        <v>495</v>
      </c>
    </row>
    <row r="16" spans="1:9">
      <c r="A16" s="4" t="s">
        <v>504</v>
      </c>
      <c r="F16" s="4" t="s">
        <v>507</v>
      </c>
    </row>
    <row r="17" spans="1:9">
      <c r="A17" s="4" t="s">
        <v>508</v>
      </c>
    </row>
    <row r="18" spans="1:9">
      <c r="A18" s="3" t="s">
        <v>495</v>
      </c>
    </row>
    <row r="19" spans="1:9">
      <c r="A19" s="4" t="s">
        <v>509</v>
      </c>
      <c r="F19" s="4" t="s">
        <v>510</v>
      </c>
    </row>
    <row r="20" spans="1:9">
      <c r="A20" s="4" t="s">
        <v>511</v>
      </c>
      <c r="F20" s="4" t="s">
        <v>505</v>
      </c>
    </row>
    <row r="21" spans="1:9">
      <c r="A21" s="4" t="s">
        <v>512</v>
      </c>
      <c r="F21" s="4" t="s">
        <v>505</v>
      </c>
    </row>
    <row r="22" spans="1:9">
      <c r="A22" s="4" t="s">
        <v>513</v>
      </c>
    </row>
    <row r="23" spans="1:9">
      <c r="A23" s="3" t="s">
        <v>495</v>
      </c>
    </row>
    <row r="24" spans="1:9">
      <c r="A24" s="4" t="s">
        <v>497</v>
      </c>
      <c r="F24" s="4" t="s">
        <v>514</v>
      </c>
    </row>
    <row r="25" spans="1:9">
      <c r="A25" s="4" t="s">
        <v>504</v>
      </c>
      <c r="F25" s="4" t="s">
        <v>505</v>
      </c>
    </row>
    <row r="26" spans="1:9">
      <c r="A26" s="4" t="s">
        <v>515</v>
      </c>
    </row>
    <row r="27" spans="1:9">
      <c r="A27" s="3" t="s">
        <v>495</v>
      </c>
    </row>
    <row r="28" spans="1:9">
      <c r="A28" s="4" t="s">
        <v>516</v>
      </c>
      <c r="F28" s="6" t="n">
        <v>215000000</v>
      </c>
    </row>
    <row r="29" spans="1:9">
      <c r="A29" s="4" t="s">
        <v>517</v>
      </c>
      <c r="F29" s="5" t="n">
        <v>250000000</v>
      </c>
    </row>
    <row r="30" spans="1:9">
      <c r="A30" s="4" t="s">
        <v>518</v>
      </c>
    </row>
    <row r="31" spans="1:9">
      <c r="A31" s="3" t="s">
        <v>495</v>
      </c>
    </row>
    <row r="32" spans="1:9">
      <c r="A32" s="4" t="s">
        <v>496</v>
      </c>
      <c r="C32" s="6" t="n">
        <v>12000000</v>
      </c>
      <c r="F32" s="5" t="n">
        <v>12000000</v>
      </c>
    </row>
    <row r="33" spans="1:9">
      <c r="A33" s="4" t="s">
        <v>502</v>
      </c>
      <c r="F33" s="5" t="n">
        <v>9100000</v>
      </c>
    </row>
    <row r="34" spans="1:9">
      <c r="A34" s="4" t="s">
        <v>84</v>
      </c>
      <c r="F34" s="6" t="n">
        <v>4900000</v>
      </c>
      <c r="I34" s="6" t="n">
        <v>4900000</v>
      </c>
    </row>
    <row r="35" spans="1:9">
      <c r="A35" s="4" t="s">
        <v>519</v>
      </c>
      <c r="F35" s="4" t="s">
        <v>520</v>
      </c>
    </row>
    <row r="36" spans="1:9">
      <c r="A36" s="4" t="s">
        <v>521</v>
      </c>
    </row>
    <row r="37" spans="1:9">
      <c r="A37" s="3" t="s">
        <v>495</v>
      </c>
    </row>
    <row r="38" spans="1:9">
      <c r="A38" s="4" t="s">
        <v>522</v>
      </c>
      <c r="F38" s="6" t="n">
        <v>620000000</v>
      </c>
    </row>
    <row r="39" spans="1:9">
      <c r="A39" s="4" t="s">
        <v>523</v>
      </c>
    </row>
    <row r="40" spans="1:9">
      <c r="A40" s="3" t="s">
        <v>495</v>
      </c>
    </row>
    <row r="41" spans="1:9">
      <c r="A41" s="4" t="s">
        <v>496</v>
      </c>
      <c r="D41" s="6" t="n">
        <v>3000000</v>
      </c>
      <c r="H41" s="5" t="n">
        <v>2000000</v>
      </c>
    </row>
    <row r="42" spans="1:9">
      <c r="A42" s="4" t="s">
        <v>524</v>
      </c>
      <c r="D42" s="6" t="n">
        <v>0</v>
      </c>
      <c r="H42" s="6" t="n">
        <v>0</v>
      </c>
    </row>
    <row r="43" spans="1:9">
      <c r="A43" s="4" t="s">
        <v>525</v>
      </c>
    </row>
    <row r="44" spans="1:9">
      <c r="A44" s="3" t="s">
        <v>495</v>
      </c>
    </row>
    <row r="45" spans="1:9">
      <c r="A45" s="4" t="s">
        <v>522</v>
      </c>
      <c r="F45" s="5" t="n">
        <v>307000000</v>
      </c>
    </row>
    <row r="46" spans="1:9">
      <c r="A46" s="4" t="s">
        <v>526</v>
      </c>
    </row>
    <row r="47" spans="1:9">
      <c r="A47" s="3" t="s">
        <v>495</v>
      </c>
    </row>
    <row r="48" spans="1:9">
      <c r="A48" s="4" t="s">
        <v>522</v>
      </c>
      <c r="F48" s="6" t="n">
        <v>135000000</v>
      </c>
    </row>
  </sheetData>
  <mergeCells count="3">
    <mergeCell ref="A1:A2"/>
    <mergeCell ref="C1:E1"/>
    <mergeCell ref="F1:H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80"/>
    <col customWidth="1" max="7" min="7" width="14"/>
    <col customWidth="1" max="8" min="8" width="14"/>
  </cols>
  <sheetData>
    <row r="1" spans="1:8">
      <c r="A1" s="1" t="s">
        <v>527</v>
      </c>
      <c r="B1" s="2" t="s">
        <v>488</v>
      </c>
      <c r="F1" s="2" t="s">
        <v>1</v>
      </c>
    </row>
    <row r="2" spans="1:8">
      <c r="B2" s="2" t="s">
        <v>528</v>
      </c>
      <c r="C2" s="2" t="s">
        <v>529</v>
      </c>
      <c r="D2" s="2" t="s">
        <v>530</v>
      </c>
      <c r="E2" s="2" t="s">
        <v>531</v>
      </c>
      <c r="F2" s="2" t="s">
        <v>2</v>
      </c>
      <c r="G2" s="2" t="s">
        <v>66</v>
      </c>
      <c r="H2" s="2" t="s">
        <v>112</v>
      </c>
    </row>
    <row r="3" spans="1:8">
      <c r="A3" s="4" t="s">
        <v>532</v>
      </c>
    </row>
    <row r="4" spans="1:8">
      <c r="A4" s="3" t="s">
        <v>495</v>
      </c>
    </row>
    <row r="5" spans="1:8">
      <c r="A5" s="4" t="s">
        <v>533</v>
      </c>
      <c r="F5" s="4" t="s">
        <v>534</v>
      </c>
    </row>
    <row r="6" spans="1:8">
      <c r="A6" s="4" t="s">
        <v>535</v>
      </c>
      <c r="E6" s="4" t="s">
        <v>536</v>
      </c>
    </row>
    <row r="7" spans="1:8">
      <c r="A7" s="4" t="s">
        <v>537</v>
      </c>
      <c r="E7" s="4" t="s">
        <v>536</v>
      </c>
    </row>
    <row r="8" spans="1:8">
      <c r="A8" s="4" t="s">
        <v>538</v>
      </c>
    </row>
    <row r="9" spans="1:8">
      <c r="A9" s="3" t="s">
        <v>495</v>
      </c>
    </row>
    <row r="10" spans="1:8">
      <c r="A10" s="4" t="s">
        <v>533</v>
      </c>
      <c r="F10" s="4" t="s">
        <v>539</v>
      </c>
    </row>
    <row r="11" spans="1:8">
      <c r="A11" s="4" t="s">
        <v>535</v>
      </c>
      <c r="D11" s="4" t="s">
        <v>536</v>
      </c>
    </row>
    <row r="12" spans="1:8">
      <c r="A12" s="4" t="s">
        <v>537</v>
      </c>
      <c r="D12" s="4" t="s">
        <v>536</v>
      </c>
    </row>
    <row r="13" spans="1:8">
      <c r="A13" s="4" t="s">
        <v>540</v>
      </c>
      <c r="D13" s="6" t="n">
        <v>1800000</v>
      </c>
    </row>
    <row r="14" spans="1:8">
      <c r="A14" s="4" t="s">
        <v>541</v>
      </c>
    </row>
    <row r="15" spans="1:8">
      <c r="A15" s="3" t="s">
        <v>495</v>
      </c>
    </row>
    <row r="16" spans="1:8">
      <c r="A16" s="4" t="s">
        <v>533</v>
      </c>
      <c r="F16" s="4" t="s">
        <v>542</v>
      </c>
    </row>
    <row r="17" spans="1:8">
      <c r="A17" s="4" t="s">
        <v>535</v>
      </c>
      <c r="B17" s="4" t="s">
        <v>536</v>
      </c>
    </row>
    <row r="18" spans="1:8">
      <c r="A18" s="4" t="s">
        <v>537</v>
      </c>
      <c r="B18" s="4" t="s">
        <v>543</v>
      </c>
    </row>
    <row r="19" spans="1:8">
      <c r="A19" s="4" t="s">
        <v>544</v>
      </c>
      <c r="B19" s="6" t="n">
        <v>2000000</v>
      </c>
      <c r="C19" s="6" t="n">
        <v>50000</v>
      </c>
    </row>
    <row r="20" spans="1:8">
      <c r="A20" s="4" t="s">
        <v>545</v>
      </c>
      <c r="B20" s="6" t="n">
        <v>4500000</v>
      </c>
    </row>
    <row r="21" spans="1:8">
      <c r="A21" s="4" t="s">
        <v>546</v>
      </c>
      <c r="B21" s="4" t="s">
        <v>547</v>
      </c>
    </row>
    <row r="22" spans="1:8">
      <c r="A22" s="4" t="s">
        <v>548</v>
      </c>
    </row>
    <row r="23" spans="1:8">
      <c r="A23" s="3" t="s">
        <v>495</v>
      </c>
    </row>
    <row r="24" spans="1:8">
      <c r="A24" s="4" t="s">
        <v>549</v>
      </c>
      <c r="E24" s="6" t="n">
        <v>900000</v>
      </c>
    </row>
    <row r="25" spans="1:8">
      <c r="A25" s="4" t="s">
        <v>550</v>
      </c>
    </row>
    <row r="26" spans="1:8">
      <c r="A26" s="3" t="s">
        <v>495</v>
      </c>
    </row>
    <row r="27" spans="1:8">
      <c r="A27" s="4" t="s">
        <v>549</v>
      </c>
      <c r="B27" s="6" t="n">
        <v>875000</v>
      </c>
    </row>
    <row r="28" spans="1:8">
      <c r="A28" s="4" t="s">
        <v>551</v>
      </c>
    </row>
    <row r="29" spans="1:8">
      <c r="A29" s="3" t="s">
        <v>495</v>
      </c>
    </row>
    <row r="30" spans="1:8">
      <c r="A30" s="4" t="s">
        <v>549</v>
      </c>
      <c r="B30" s="6" t="n">
        <v>4500000</v>
      </c>
    </row>
    <row r="31" spans="1:8">
      <c r="A31" s="4" t="s">
        <v>552</v>
      </c>
    </row>
    <row r="32" spans="1:8">
      <c r="A32" s="3" t="s">
        <v>495</v>
      </c>
    </row>
    <row r="33" spans="1:8">
      <c r="A33" s="4" t="s">
        <v>553</v>
      </c>
      <c r="F33" s="6" t="n">
        <v>1100000</v>
      </c>
      <c r="G33" s="6" t="n">
        <v>800000</v>
      </c>
      <c r="H33" s="6" t="n">
        <v>800000</v>
      </c>
    </row>
  </sheetData>
  <mergeCells count="3">
    <mergeCell ref="A1:A2"/>
    <mergeCell ref="B1:E1"/>
    <mergeCell ref="F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5"/>
    <col customWidth="1" max="2" min="2" width="37"/>
    <col customWidth="1" max="3" min="3" width="21"/>
    <col customWidth="1" max="4" min="4" width="21"/>
  </cols>
  <sheetData>
    <row r="1" spans="1:4">
      <c r="A1" s="1" t="s">
        <v>554</v>
      </c>
      <c r="B1" s="2" t="s">
        <v>1</v>
      </c>
    </row>
    <row r="2" spans="1:4">
      <c r="B2" s="2" t="s">
        <v>555</v>
      </c>
      <c r="C2" s="2" t="s">
        <v>556</v>
      </c>
      <c r="D2" s="2" t="s">
        <v>557</v>
      </c>
    </row>
    <row r="3" spans="1:4">
      <c r="A3" s="3" t="s">
        <v>558</v>
      </c>
    </row>
    <row r="4" spans="1:4">
      <c r="A4" s="4" t="s">
        <v>559</v>
      </c>
      <c r="B4" s="4" t="s">
        <v>560</v>
      </c>
    </row>
    <row r="5" spans="1:4">
      <c r="A5" s="4" t="s">
        <v>561</v>
      </c>
      <c r="B5" s="6" t="n">
        <v>500000</v>
      </c>
    </row>
    <row r="6" spans="1:4">
      <c r="A6" s="4" t="s">
        <v>562</v>
      </c>
      <c r="B6" s="5" t="n">
        <v>5000</v>
      </c>
      <c r="C6" s="6" t="n">
        <v>5800</v>
      </c>
      <c r="D6" s="6" t="n">
        <v>5300</v>
      </c>
    </row>
    <row r="7" spans="1:4">
      <c r="A7" s="4" t="s">
        <v>563</v>
      </c>
      <c r="B7" s="5" t="n">
        <v>1200</v>
      </c>
    </row>
    <row r="8" spans="1:4">
      <c r="A8" s="4" t="s">
        <v>564</v>
      </c>
    </row>
    <row r="9" spans="1:4">
      <c r="A9" s="3" t="s">
        <v>558</v>
      </c>
    </row>
    <row r="10" spans="1:4">
      <c r="A10" s="4" t="s">
        <v>565</v>
      </c>
      <c r="B10" s="6" t="n">
        <v>500000</v>
      </c>
    </row>
    <row r="11" spans="1:4">
      <c r="A11" s="4" t="s">
        <v>566</v>
      </c>
    </row>
    <row r="12" spans="1:4">
      <c r="A12" s="3" t="s">
        <v>558</v>
      </c>
    </row>
    <row r="13" spans="1:4">
      <c r="A13" s="4" t="s">
        <v>559</v>
      </c>
      <c r="B13" s="4" t="s">
        <v>547</v>
      </c>
    </row>
    <row r="14" spans="1:4">
      <c r="A14" s="4" t="s">
        <v>567</v>
      </c>
      <c r="B14" s="5" t="n">
        <v>1</v>
      </c>
    </row>
    <row r="15" spans="1:4">
      <c r="A15" s="4" t="s">
        <v>568</v>
      </c>
    </row>
    <row r="16" spans="1:4">
      <c r="A16" s="3" t="s">
        <v>558</v>
      </c>
    </row>
    <row r="17" spans="1:4">
      <c r="A17" s="4" t="s">
        <v>569</v>
      </c>
      <c r="B17" s="5" t="n">
        <v>30052</v>
      </c>
    </row>
    <row r="18" spans="1:4">
      <c r="A18" s="4" t="s">
        <v>570</v>
      </c>
      <c r="B18" s="4" t="s">
        <v>571</v>
      </c>
    </row>
    <row r="19" spans="1:4">
      <c r="A19" s="4" t="s">
        <v>572</v>
      </c>
      <c r="B19" s="6" t="n">
        <v>1600000</v>
      </c>
      <c r="C19" s="6" t="n">
        <v>1300000</v>
      </c>
      <c r="D19" s="6" t="n">
        <v>46000</v>
      </c>
    </row>
    <row r="20" spans="1:4">
      <c r="A20" s="4" t="s">
        <v>573</v>
      </c>
    </row>
    <row r="21" spans="1:4">
      <c r="A21" s="3" t="s">
        <v>558</v>
      </c>
    </row>
    <row r="22" spans="1:4">
      <c r="A22" s="4" t="s">
        <v>574</v>
      </c>
      <c r="B22" s="4" t="s">
        <v>575</v>
      </c>
    </row>
    <row r="23" spans="1:4">
      <c r="A23" s="4" t="s">
        <v>567</v>
      </c>
      <c r="B23" s="5" t="n">
        <v>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556</v>
      </c>
    </row>
    <row r="2" spans="1:2">
      <c r="A2" s="3" t="s">
        <v>226</v>
      </c>
    </row>
    <row r="3" spans="1:2">
      <c r="A3" s="4" t="s">
        <v>13</v>
      </c>
      <c r="B3" s="6" t="n">
        <v>5519</v>
      </c>
    </row>
    <row r="4" spans="1:2">
      <c r="A4" s="4" t="s">
        <v>482</v>
      </c>
      <c r="B4" s="5" t="n">
        <v>5669</v>
      </c>
    </row>
    <row r="5" spans="1:2">
      <c r="A5" s="4" t="s">
        <v>483</v>
      </c>
      <c r="B5" s="5" t="n">
        <v>5332</v>
      </c>
    </row>
    <row r="6" spans="1:2">
      <c r="A6" s="4" t="s">
        <v>484</v>
      </c>
      <c r="B6" s="5" t="n">
        <v>5460</v>
      </c>
    </row>
    <row r="7" spans="1:2">
      <c r="A7" s="4" t="s">
        <v>485</v>
      </c>
      <c r="B7" s="5" t="n">
        <v>5570</v>
      </c>
    </row>
    <row r="8" spans="1:2">
      <c r="A8" s="4" t="s">
        <v>577</v>
      </c>
      <c r="B8" s="5" t="n">
        <v>35836</v>
      </c>
    </row>
    <row r="9" spans="1:2">
      <c r="A9" s="4" t="s">
        <v>578</v>
      </c>
      <c r="B9" s="6" t="n">
        <v>6338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138</v>
      </c>
    </row>
    <row r="2" spans="1:2">
      <c r="A2" s="3" t="s">
        <v>226</v>
      </c>
    </row>
    <row r="3" spans="1:2">
      <c r="A3" s="4" t="s">
        <v>482</v>
      </c>
      <c r="B3" s="6" t="n">
        <v>5659</v>
      </c>
    </row>
    <row r="4" spans="1:2">
      <c r="A4" s="4" t="s">
        <v>483</v>
      </c>
      <c r="B4" s="5" t="n">
        <v>5332</v>
      </c>
    </row>
    <row r="5" spans="1:2">
      <c r="A5" s="4" t="s">
        <v>484</v>
      </c>
      <c r="B5" s="5" t="n">
        <v>5460</v>
      </c>
    </row>
    <row r="6" spans="1:2">
      <c r="A6" s="4" t="s">
        <v>485</v>
      </c>
      <c r="B6" s="5" t="n">
        <v>5570</v>
      </c>
    </row>
    <row r="7" spans="1:2">
      <c r="A7" s="4" t="s">
        <v>486</v>
      </c>
      <c r="B7" s="5" t="n">
        <v>5681</v>
      </c>
    </row>
    <row r="8" spans="1:2">
      <c r="A8" s="4" t="s">
        <v>577</v>
      </c>
      <c r="B8" s="5" t="n">
        <v>30155</v>
      </c>
    </row>
    <row r="9" spans="1:2">
      <c r="A9" s="4" t="s">
        <v>580</v>
      </c>
      <c r="B9" s="5" t="n">
        <v>57857</v>
      </c>
    </row>
    <row r="10" spans="1:2">
      <c r="A10" s="4" t="s">
        <v>581</v>
      </c>
      <c r="B10" s="5" t="n">
        <v>24418</v>
      </c>
    </row>
    <row r="11" spans="1:2">
      <c r="A11" s="4" t="s">
        <v>582</v>
      </c>
      <c r="B11" s="5" t="n">
        <v>33439</v>
      </c>
    </row>
    <row r="12" spans="1:2">
      <c r="A12" s="4" t="s">
        <v>583</v>
      </c>
      <c r="B12" s="5" t="n">
        <v>1803</v>
      </c>
    </row>
    <row r="13" spans="1:2">
      <c r="A13" s="4" t="s">
        <v>584</v>
      </c>
      <c r="B13" s="5" t="n">
        <v>31636</v>
      </c>
    </row>
    <row r="14" spans="1:2">
      <c r="A14" s="4" t="s">
        <v>582</v>
      </c>
      <c r="B14" s="6" t="n">
        <v>3343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85</v>
      </c>
      <c r="B1" s="2" t="s">
        <v>1</v>
      </c>
    </row>
    <row r="2" spans="1:2">
      <c r="B2" s="2" t="s">
        <v>138</v>
      </c>
    </row>
    <row r="3" spans="1:2">
      <c r="A3" s="3" t="s">
        <v>586</v>
      </c>
    </row>
    <row r="4" spans="1:2">
      <c r="A4" s="4" t="s">
        <v>587</v>
      </c>
      <c r="B4" s="6" t="n">
        <v>550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6"/>
  </cols>
  <sheetData>
    <row r="1" spans="1:2">
      <c r="A1" s="1" t="s">
        <v>588</v>
      </c>
      <c r="B1" s="2" t="s">
        <v>2</v>
      </c>
    </row>
    <row r="2" spans="1:2">
      <c r="A2" s="3" t="s">
        <v>589</v>
      </c>
    </row>
    <row r="3" spans="1:2">
      <c r="A3" s="4" t="s">
        <v>590</v>
      </c>
      <c r="B3" s="4" t="s">
        <v>560</v>
      </c>
    </row>
    <row r="4" spans="1:2">
      <c r="A4" s="3" t="s">
        <v>591</v>
      </c>
    </row>
    <row r="5" spans="1:2">
      <c r="A5" s="4" t="s">
        <v>590</v>
      </c>
      <c r="B5" s="4" t="s">
        <v>59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66</v>
      </c>
    </row>
    <row r="2" spans="1:3">
      <c r="A2" s="3" t="s">
        <v>594</v>
      </c>
    </row>
    <row r="3" spans="1:3">
      <c r="A3" s="4" t="s">
        <v>595</v>
      </c>
      <c r="B3" s="5" t="n">
        <v>19897985</v>
      </c>
    </row>
    <row r="4" spans="1:3">
      <c r="A4" s="4" t="s">
        <v>596</v>
      </c>
      <c r="B4" s="5" t="n">
        <v>8751436</v>
      </c>
      <c r="C4" s="5" t="n">
        <v>7255050</v>
      </c>
    </row>
    <row r="5" spans="1:3">
      <c r="A5" s="4" t="s">
        <v>597</v>
      </c>
    </row>
    <row r="6" spans="1:3">
      <c r="A6" s="3" t="s">
        <v>594</v>
      </c>
    </row>
    <row r="7" spans="1:3">
      <c r="A7" s="4" t="s">
        <v>595</v>
      </c>
      <c r="B7" s="5" t="n">
        <v>10297444</v>
      </c>
    </row>
    <row r="8" spans="1:3">
      <c r="A8" s="4" t="s">
        <v>598</v>
      </c>
    </row>
    <row r="9" spans="1:3">
      <c r="A9" s="3" t="s">
        <v>594</v>
      </c>
    </row>
    <row r="10" spans="1:3">
      <c r="A10" s="4" t="s">
        <v>595</v>
      </c>
      <c r="B10" s="5" t="n">
        <v>798943</v>
      </c>
    </row>
    <row r="11" spans="1:3">
      <c r="A11" s="4" t="s">
        <v>599</v>
      </c>
    </row>
    <row r="12" spans="1:3">
      <c r="A12" s="3" t="s">
        <v>594</v>
      </c>
    </row>
    <row r="13" spans="1:3">
      <c r="A13" s="4" t="s">
        <v>595</v>
      </c>
      <c r="B13" s="5" t="n">
        <v>501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137</v>
      </c>
      <c r="B1" s="2" t="s">
        <v>1</v>
      </c>
    </row>
    <row r="2" spans="1:2">
      <c r="B2" s="2" t="s">
        <v>138</v>
      </c>
    </row>
    <row r="3" spans="1:2">
      <c r="A3" s="3" t="s">
        <v>132</v>
      </c>
    </row>
    <row r="4" spans="1:2">
      <c r="A4" s="4" t="s">
        <v>139</v>
      </c>
      <c r="B4" s="6" t="n">
        <v>0</v>
      </c>
    </row>
    <row r="5" spans="1:2">
      <c r="A5" s="4" t="s">
        <v>140</v>
      </c>
      <c r="B5" s="6" t="n">
        <v>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00</v>
      </c>
      <c r="B1" s="2" t="s">
        <v>488</v>
      </c>
      <c r="C1" s="2" t="s">
        <v>1</v>
      </c>
    </row>
    <row r="2" spans="1:5">
      <c r="B2" s="2" t="s">
        <v>601</v>
      </c>
      <c r="C2" s="2" t="s">
        <v>2</v>
      </c>
      <c r="D2" s="2" t="s">
        <v>66</v>
      </c>
      <c r="E2" s="2" t="s">
        <v>112</v>
      </c>
    </row>
    <row r="3" spans="1:5">
      <c r="A3" s="3" t="s">
        <v>594</v>
      </c>
    </row>
    <row r="4" spans="1:5">
      <c r="A4" s="4" t="s">
        <v>602</v>
      </c>
      <c r="E4" s="6" t="n">
        <v>78991000</v>
      </c>
    </row>
    <row r="5" spans="1:5">
      <c r="A5" s="4" t="s">
        <v>603</v>
      </c>
    </row>
    <row r="6" spans="1:5">
      <c r="A6" s="3" t="s">
        <v>594</v>
      </c>
    </row>
    <row r="7" spans="1:5">
      <c r="A7" s="4" t="s">
        <v>604</v>
      </c>
      <c r="B7" s="4" t="s">
        <v>605</v>
      </c>
    </row>
    <row r="8" spans="1:5">
      <c r="A8" s="4" t="s">
        <v>602</v>
      </c>
      <c r="E8" s="6" t="n">
        <v>18500000</v>
      </c>
    </row>
    <row r="9" spans="1:5">
      <c r="A9" s="4" t="s">
        <v>606</v>
      </c>
      <c r="C9" s="5" t="n">
        <v>0</v>
      </c>
      <c r="D9" s="5" t="n">
        <v>0</v>
      </c>
      <c r="E9" s="5" t="n">
        <v>1670649</v>
      </c>
    </row>
    <row r="10" spans="1:5">
      <c r="A10" s="4" t="s">
        <v>607</v>
      </c>
      <c r="C10" s="6" t="n">
        <v>81500000</v>
      </c>
    </row>
    <row r="11" spans="1:5">
      <c r="A11" s="4" t="s">
        <v>608</v>
      </c>
    </row>
    <row r="12" spans="1:5">
      <c r="A12" s="3" t="s">
        <v>594</v>
      </c>
    </row>
    <row r="13" spans="1:5">
      <c r="A13" s="4" t="s">
        <v>609</v>
      </c>
      <c r="B13" s="6" t="n">
        <v>1000000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78"/>
    <col customWidth="1" max="2" min="2" width="26"/>
    <col customWidth="1" max="3" min="3" width="14"/>
  </cols>
  <sheetData>
    <row r="1" spans="1:3">
      <c r="A1" s="1" t="s">
        <v>610</v>
      </c>
      <c r="B1" s="2" t="s">
        <v>1</v>
      </c>
    </row>
    <row r="2" spans="1:3">
      <c r="B2" s="2" t="s">
        <v>2</v>
      </c>
      <c r="C2" s="2" t="s">
        <v>66</v>
      </c>
    </row>
    <row r="3" spans="1:3">
      <c r="A3" s="3" t="s">
        <v>611</v>
      </c>
    </row>
    <row r="4" spans="1:3">
      <c r="A4" s="4" t="s">
        <v>612</v>
      </c>
      <c r="B4" s="5" t="n">
        <v>50162</v>
      </c>
      <c r="C4" s="5" t="n">
        <v>64909</v>
      </c>
    </row>
    <row r="5" spans="1:3">
      <c r="A5" s="4" t="s">
        <v>613</v>
      </c>
    </row>
    <row r="6" spans="1:3">
      <c r="A6" s="3" t="s">
        <v>611</v>
      </c>
    </row>
    <row r="7" spans="1:3">
      <c r="A7" s="4" t="s">
        <v>612</v>
      </c>
      <c r="C7" s="5" t="n">
        <v>720</v>
      </c>
    </row>
    <row r="8" spans="1:3">
      <c r="A8" s="4" t="s">
        <v>614</v>
      </c>
      <c r="B8" s="4" t="s">
        <v>615</v>
      </c>
    </row>
    <row r="9" spans="1:3">
      <c r="A9" s="4" t="s">
        <v>616</v>
      </c>
      <c r="B9" s="8" t="n">
        <v>34.73</v>
      </c>
    </row>
    <row r="10" spans="1:3">
      <c r="A10" s="4" t="s">
        <v>617</v>
      </c>
      <c r="B10" s="4" t="s">
        <v>618</v>
      </c>
    </row>
    <row r="11" spans="1:3">
      <c r="A11" s="4" t="s">
        <v>619</v>
      </c>
    </row>
    <row r="12" spans="1:3">
      <c r="A12" s="3" t="s">
        <v>611</v>
      </c>
    </row>
    <row r="13" spans="1:3">
      <c r="A13" s="4" t="s">
        <v>612</v>
      </c>
      <c r="C13" s="5" t="n">
        <v>288</v>
      </c>
    </row>
    <row r="14" spans="1:3">
      <c r="A14" s="4" t="s">
        <v>614</v>
      </c>
      <c r="B14" s="4" t="s">
        <v>620</v>
      </c>
    </row>
    <row r="15" spans="1:3">
      <c r="A15" s="4" t="s">
        <v>616</v>
      </c>
      <c r="B15" s="8" t="n">
        <v>34.73</v>
      </c>
    </row>
    <row r="16" spans="1:3">
      <c r="A16" s="4" t="s">
        <v>617</v>
      </c>
      <c r="B16" s="4" t="s">
        <v>547</v>
      </c>
    </row>
    <row r="17" spans="1:3">
      <c r="A17" s="4" t="s">
        <v>621</v>
      </c>
    </row>
    <row r="18" spans="1:3">
      <c r="A18" s="3" t="s">
        <v>611</v>
      </c>
    </row>
    <row r="19" spans="1:3">
      <c r="A19" s="4" t="s">
        <v>612</v>
      </c>
      <c r="C19" s="5" t="n">
        <v>360</v>
      </c>
    </row>
    <row r="20" spans="1:3">
      <c r="A20" s="4" t="s">
        <v>614</v>
      </c>
      <c r="B20" s="4" t="s">
        <v>622</v>
      </c>
    </row>
    <row r="21" spans="1:3">
      <c r="A21" s="4" t="s">
        <v>616</v>
      </c>
      <c r="B21" s="8" t="n">
        <v>34.73</v>
      </c>
    </row>
    <row r="22" spans="1:3">
      <c r="A22" s="4" t="s">
        <v>617</v>
      </c>
      <c r="B22" s="4" t="s">
        <v>547</v>
      </c>
    </row>
    <row r="23" spans="1:3">
      <c r="A23" s="4" t="s">
        <v>623</v>
      </c>
    </row>
    <row r="24" spans="1:3">
      <c r="A24" s="3" t="s">
        <v>611</v>
      </c>
    </row>
    <row r="25" spans="1:3">
      <c r="A25" s="4" t="s">
        <v>612</v>
      </c>
      <c r="C25" s="5" t="n">
        <v>144</v>
      </c>
    </row>
    <row r="26" spans="1:3">
      <c r="A26" s="4" t="s">
        <v>614</v>
      </c>
      <c r="B26" s="4" t="s">
        <v>624</v>
      </c>
    </row>
    <row r="27" spans="1:3">
      <c r="A27" s="4" t="s">
        <v>616</v>
      </c>
      <c r="B27" s="8" t="n">
        <v>34.73</v>
      </c>
    </row>
    <row r="28" spans="1:3">
      <c r="A28" s="4" t="s">
        <v>617</v>
      </c>
      <c r="B28" s="4" t="s">
        <v>547</v>
      </c>
    </row>
    <row r="29" spans="1:3">
      <c r="A29" s="4" t="s">
        <v>625</v>
      </c>
    </row>
    <row r="30" spans="1:3">
      <c r="A30" s="3" t="s">
        <v>611</v>
      </c>
    </row>
    <row r="31" spans="1:3">
      <c r="A31" s="4" t="s">
        <v>612</v>
      </c>
      <c r="C31" s="5" t="n">
        <v>13235</v>
      </c>
    </row>
    <row r="32" spans="1:3">
      <c r="A32" s="4" t="s">
        <v>614</v>
      </c>
      <c r="B32" s="4" t="s">
        <v>626</v>
      </c>
    </row>
    <row r="33" spans="1:3">
      <c r="A33" s="4" t="s">
        <v>616</v>
      </c>
      <c r="B33" s="8" t="n">
        <v>1.89</v>
      </c>
    </row>
    <row r="34" spans="1:3">
      <c r="A34" s="4" t="s">
        <v>617</v>
      </c>
      <c r="B34" s="4" t="s">
        <v>547</v>
      </c>
    </row>
    <row r="35" spans="1:3">
      <c r="A35" s="4" t="s">
        <v>627</v>
      </c>
    </row>
    <row r="36" spans="1:3">
      <c r="A36" s="3" t="s">
        <v>611</v>
      </c>
    </row>
    <row r="37" spans="1:3">
      <c r="A37" s="4" t="s">
        <v>612</v>
      </c>
      <c r="B37" s="5" t="n">
        <v>2400</v>
      </c>
      <c r="C37" s="5" t="n">
        <v>2400</v>
      </c>
    </row>
    <row r="38" spans="1:3">
      <c r="A38" s="4" t="s">
        <v>614</v>
      </c>
      <c r="B38" s="4" t="s">
        <v>628</v>
      </c>
    </row>
    <row r="39" spans="1:3">
      <c r="A39" s="4" t="s">
        <v>616</v>
      </c>
      <c r="B39" s="8" t="n">
        <v>1.88</v>
      </c>
    </row>
    <row r="40" spans="1:3">
      <c r="A40" s="4" t="s">
        <v>617</v>
      </c>
      <c r="B40" s="4" t="s">
        <v>547</v>
      </c>
    </row>
    <row r="41" spans="1:3">
      <c r="A41" s="4" t="s">
        <v>629</v>
      </c>
    </row>
    <row r="42" spans="1:3">
      <c r="A42" s="3" t="s">
        <v>611</v>
      </c>
    </row>
    <row r="43" spans="1:3">
      <c r="A43" s="4" t="s">
        <v>612</v>
      </c>
      <c r="B43" s="5" t="n">
        <v>19867</v>
      </c>
      <c r="C43" s="5" t="n">
        <v>19867</v>
      </c>
    </row>
    <row r="44" spans="1:3">
      <c r="A44" s="4" t="s">
        <v>614</v>
      </c>
      <c r="B44" s="4" t="s">
        <v>628</v>
      </c>
    </row>
    <row r="45" spans="1:3">
      <c r="A45" s="4" t="s">
        <v>616</v>
      </c>
      <c r="B45" s="8" t="n">
        <v>0.01</v>
      </c>
    </row>
    <row r="46" spans="1:3">
      <c r="A46" s="4" t="s">
        <v>617</v>
      </c>
      <c r="B46" s="4" t="s">
        <v>547</v>
      </c>
    </row>
    <row r="47" spans="1:3">
      <c r="A47" s="4" t="s">
        <v>630</v>
      </c>
    </row>
    <row r="48" spans="1:3">
      <c r="A48" s="3" t="s">
        <v>611</v>
      </c>
    </row>
    <row r="49" spans="1:3">
      <c r="A49" s="4" t="s">
        <v>612</v>
      </c>
      <c r="B49" s="5" t="n">
        <v>6031</v>
      </c>
      <c r="C49" s="5" t="n">
        <v>6031</v>
      </c>
    </row>
    <row r="50" spans="1:3">
      <c r="A50" s="4" t="s">
        <v>614</v>
      </c>
      <c r="B50" s="4" t="s">
        <v>631</v>
      </c>
    </row>
    <row r="51" spans="1:3">
      <c r="A51" s="4" t="s">
        <v>616</v>
      </c>
      <c r="B51" s="8" t="n">
        <v>0.01</v>
      </c>
    </row>
    <row r="52" spans="1:3">
      <c r="A52" s="4" t="s">
        <v>617</v>
      </c>
      <c r="B52" s="4" t="s">
        <v>632</v>
      </c>
    </row>
    <row r="53" spans="1:3">
      <c r="A53" s="4" t="s">
        <v>633</v>
      </c>
    </row>
    <row r="54" spans="1:3">
      <c r="A54" s="3" t="s">
        <v>611</v>
      </c>
    </row>
    <row r="55" spans="1:3">
      <c r="A55" s="4" t="s">
        <v>612</v>
      </c>
      <c r="B55" s="5" t="n">
        <v>19078</v>
      </c>
      <c r="C55" s="5" t="n">
        <v>19078</v>
      </c>
    </row>
    <row r="56" spans="1:3">
      <c r="A56" s="4" t="s">
        <v>614</v>
      </c>
      <c r="B56" s="4" t="s">
        <v>634</v>
      </c>
    </row>
    <row r="57" spans="1:3">
      <c r="A57" s="4" t="s">
        <v>616</v>
      </c>
      <c r="B57" s="8" t="n">
        <v>0.02</v>
      </c>
    </row>
    <row r="58" spans="1:3">
      <c r="A58" s="4" t="s">
        <v>617</v>
      </c>
      <c r="B58" s="4" t="s">
        <v>547</v>
      </c>
    </row>
    <row r="59" spans="1:3">
      <c r="A59" s="4" t="s">
        <v>635</v>
      </c>
    </row>
    <row r="60" spans="1:3">
      <c r="A60" s="3" t="s">
        <v>611</v>
      </c>
    </row>
    <row r="61" spans="1:3">
      <c r="A61" s="4" t="s">
        <v>612</v>
      </c>
      <c r="B61" s="5" t="n">
        <v>2786</v>
      </c>
      <c r="C61" s="5" t="n">
        <v>2786</v>
      </c>
    </row>
    <row r="62" spans="1:3">
      <c r="A62" s="4" t="s">
        <v>614</v>
      </c>
      <c r="B62" s="4" t="s">
        <v>636</v>
      </c>
    </row>
    <row r="63" spans="1:3">
      <c r="A63" s="4" t="s">
        <v>616</v>
      </c>
      <c r="B63" s="8" t="n">
        <v>0.02</v>
      </c>
    </row>
    <row r="64" spans="1:3">
      <c r="A64" s="4" t="s">
        <v>617</v>
      </c>
      <c r="B64" s="4" t="s">
        <v>54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80"/>
    <col customWidth="1" max="5" min="5" width="24"/>
    <col customWidth="1" max="6" min="6" width="25"/>
    <col customWidth="1" max="7" min="7" width="14"/>
  </cols>
  <sheetData>
    <row r="1" spans="1:7">
      <c r="A1" s="1" t="s">
        <v>637</v>
      </c>
      <c r="B1" s="2" t="s">
        <v>638</v>
      </c>
      <c r="C1" s="2" t="s">
        <v>639</v>
      </c>
      <c r="D1" s="2" t="s">
        <v>2</v>
      </c>
      <c r="E1" s="2" t="s">
        <v>66</v>
      </c>
      <c r="F1" s="2" t="s">
        <v>112</v>
      </c>
      <c r="G1" s="2" t="s">
        <v>490</v>
      </c>
    </row>
    <row r="2" spans="1:7">
      <c r="A2" s="3" t="s">
        <v>640</v>
      </c>
    </row>
    <row r="3" spans="1:7">
      <c r="A3" s="4" t="s">
        <v>641</v>
      </c>
      <c r="D3" s="5" t="n">
        <v>3182868</v>
      </c>
    </row>
    <row r="4" spans="1:7">
      <c r="A4" s="4" t="s">
        <v>642</v>
      </c>
      <c r="D4" s="5" t="n">
        <v>8751436</v>
      </c>
      <c r="E4" s="5" t="n">
        <v>7255050</v>
      </c>
    </row>
    <row r="5" spans="1:7">
      <c r="A5" s="4" t="s">
        <v>643</v>
      </c>
      <c r="D5" s="5" t="n">
        <v>10297444</v>
      </c>
      <c r="E5" s="5" t="n">
        <v>8986010</v>
      </c>
    </row>
    <row r="6" spans="1:7">
      <c r="A6" s="4" t="s">
        <v>644</v>
      </c>
      <c r="D6" s="6" t="n">
        <v>1200000</v>
      </c>
      <c r="E6" s="6" t="n">
        <v>9100000</v>
      </c>
      <c r="F6" s="6" t="n">
        <v>19200000</v>
      </c>
    </row>
    <row r="7" spans="1:7">
      <c r="A7" s="4" t="s">
        <v>645</v>
      </c>
      <c r="D7" s="8" t="n">
        <v>2.27</v>
      </c>
      <c r="E7" s="8" t="n">
        <v>3.96</v>
      </c>
      <c r="F7" s="8" t="n">
        <v>6.91</v>
      </c>
    </row>
    <row r="8" spans="1:7">
      <c r="A8" s="4" t="s">
        <v>646</v>
      </c>
      <c r="D8" s="4" t="s">
        <v>647</v>
      </c>
    </row>
    <row r="9" spans="1:7">
      <c r="A9" s="4" t="s">
        <v>648</v>
      </c>
      <c r="D9" s="4" t="s">
        <v>649</v>
      </c>
    </row>
    <row r="10" spans="1:7">
      <c r="A10" s="4" t="s">
        <v>650</v>
      </c>
      <c r="D10" s="4" t="s">
        <v>651</v>
      </c>
      <c r="E10" s="4" t="s">
        <v>652</v>
      </c>
      <c r="F10" s="4" t="s">
        <v>653</v>
      </c>
    </row>
    <row r="11" spans="1:7">
      <c r="A11" s="4" t="s">
        <v>654</v>
      </c>
      <c r="D11" s="6" t="n">
        <v>9700000</v>
      </c>
    </row>
    <row r="12" spans="1:7">
      <c r="A12" s="4" t="s">
        <v>655</v>
      </c>
      <c r="D12" s="4" t="s">
        <v>656</v>
      </c>
    </row>
    <row r="13" spans="1:7">
      <c r="A13" s="4" t="s">
        <v>657</v>
      </c>
      <c r="D13" s="6" t="n">
        <v>213000</v>
      </c>
      <c r="E13" s="6" t="n">
        <v>529000</v>
      </c>
      <c r="F13" s="6" t="n">
        <v>828000</v>
      </c>
    </row>
    <row r="14" spans="1:7">
      <c r="A14" s="4" t="s">
        <v>658</v>
      </c>
      <c r="D14" s="4" t="s">
        <v>659</v>
      </c>
    </row>
    <row r="15" spans="1:7">
      <c r="A15" s="4" t="s">
        <v>660</v>
      </c>
      <c r="D15" s="6" t="n">
        <v>12439000</v>
      </c>
      <c r="E15" s="5" t="n">
        <v>17474000</v>
      </c>
      <c r="F15" s="5" t="n">
        <v>16376000</v>
      </c>
    </row>
    <row r="16" spans="1:7">
      <c r="A16" s="4" t="s">
        <v>331</v>
      </c>
    </row>
    <row r="17" spans="1:7">
      <c r="A17" s="3" t="s">
        <v>640</v>
      </c>
    </row>
    <row r="18" spans="1:7">
      <c r="A18" s="4" t="s">
        <v>660</v>
      </c>
      <c r="D18" s="5" t="n">
        <v>8000000</v>
      </c>
      <c r="E18" s="5" t="n">
        <v>11500000</v>
      </c>
      <c r="F18" s="5" t="n">
        <v>11400000</v>
      </c>
    </row>
    <row r="19" spans="1:7">
      <c r="A19" s="4" t="s">
        <v>334</v>
      </c>
    </row>
    <row r="20" spans="1:7">
      <c r="A20" s="3" t="s">
        <v>640</v>
      </c>
    </row>
    <row r="21" spans="1:7">
      <c r="A21" s="4" t="s">
        <v>158</v>
      </c>
      <c r="D21" s="6" t="n">
        <v>100000</v>
      </c>
      <c r="E21" s="6" t="n">
        <v>200000</v>
      </c>
      <c r="F21" s="6" t="n">
        <v>500000</v>
      </c>
    </row>
    <row r="22" spans="1:7">
      <c r="A22" s="4" t="s">
        <v>598</v>
      </c>
    </row>
    <row r="23" spans="1:7">
      <c r="A23" s="3" t="s">
        <v>640</v>
      </c>
    </row>
    <row r="24" spans="1:7">
      <c r="A24" s="4" t="s">
        <v>655</v>
      </c>
      <c r="D24" s="4" t="s">
        <v>661</v>
      </c>
    </row>
    <row r="25" spans="1:7">
      <c r="A25" s="4" t="s">
        <v>662</v>
      </c>
      <c r="D25" s="6" t="n">
        <v>4100000</v>
      </c>
    </row>
    <row r="26" spans="1:7">
      <c r="A26" s="4" t="s">
        <v>663</v>
      </c>
    </row>
    <row r="27" spans="1:7">
      <c r="A27" s="3" t="s">
        <v>640</v>
      </c>
    </row>
    <row r="28" spans="1:7">
      <c r="A28" s="4" t="s">
        <v>664</v>
      </c>
      <c r="D28" s="4" t="s">
        <v>665</v>
      </c>
    </row>
    <row r="29" spans="1:7">
      <c r="A29" s="4" t="s">
        <v>666</v>
      </c>
      <c r="D29" s="4" t="s">
        <v>547</v>
      </c>
    </row>
    <row r="30" spans="1:7">
      <c r="A30" s="4" t="s">
        <v>667</v>
      </c>
    </row>
    <row r="31" spans="1:7">
      <c r="A31" s="3" t="s">
        <v>640</v>
      </c>
    </row>
    <row r="32" spans="1:7">
      <c r="A32" s="4" t="s">
        <v>668</v>
      </c>
      <c r="G32" s="5" t="n">
        <v>6134292</v>
      </c>
    </row>
    <row r="33" spans="1:7">
      <c r="A33" s="4" t="s">
        <v>669</v>
      </c>
      <c r="D33" s="4" t="s">
        <v>463</v>
      </c>
    </row>
    <row r="34" spans="1:7">
      <c r="A34" s="4" t="s">
        <v>670</v>
      </c>
      <c r="D34" s="4" t="s">
        <v>671</v>
      </c>
    </row>
    <row r="35" spans="1:7">
      <c r="A35" s="4" t="s">
        <v>641</v>
      </c>
      <c r="B35" s="5" t="n">
        <v>3182868</v>
      </c>
    </row>
    <row r="36" spans="1:7">
      <c r="A36" s="4" t="s">
        <v>642</v>
      </c>
      <c r="D36" s="5" t="n">
        <v>8751436</v>
      </c>
    </row>
    <row r="37" spans="1:7">
      <c r="A37" s="4" t="s">
        <v>672</v>
      </c>
    </row>
    <row r="38" spans="1:7">
      <c r="A38" s="3" t="s">
        <v>640</v>
      </c>
    </row>
    <row r="39" spans="1:7">
      <c r="A39" s="4" t="s">
        <v>641</v>
      </c>
      <c r="C39" s="5" t="n">
        <v>360000</v>
      </c>
    </row>
    <row r="40" spans="1:7">
      <c r="A40" s="4" t="s">
        <v>643</v>
      </c>
      <c r="D40" s="5" t="n">
        <v>2769320</v>
      </c>
    </row>
    <row r="41" spans="1:7">
      <c r="A41" s="4" t="s">
        <v>336</v>
      </c>
    </row>
    <row r="42" spans="1:7">
      <c r="A42" s="3" t="s">
        <v>640</v>
      </c>
    </row>
    <row r="43" spans="1:7">
      <c r="A43" s="4" t="s">
        <v>668</v>
      </c>
      <c r="G43" s="5" t="n">
        <v>720000</v>
      </c>
    </row>
    <row r="44" spans="1:7">
      <c r="A44" s="4" t="s">
        <v>669</v>
      </c>
      <c r="D44" s="4" t="s">
        <v>673</v>
      </c>
    </row>
    <row r="45" spans="1:7">
      <c r="A45" s="4" t="s">
        <v>670</v>
      </c>
      <c r="D45" s="4" t="s">
        <v>674</v>
      </c>
    </row>
    <row r="46" spans="1:7">
      <c r="A46" s="4" t="s">
        <v>641</v>
      </c>
      <c r="B46" s="5" t="n">
        <v>0</v>
      </c>
    </row>
    <row r="47" spans="1:7">
      <c r="A47" s="4" t="s">
        <v>642</v>
      </c>
      <c r="D47" s="5" t="n">
        <v>1570337</v>
      </c>
    </row>
    <row r="48" spans="1:7">
      <c r="A48" s="4" t="s">
        <v>654</v>
      </c>
      <c r="D48" s="6" t="n">
        <v>45000</v>
      </c>
    </row>
    <row r="49" spans="1:7">
      <c r="A49" s="4" t="s">
        <v>655</v>
      </c>
      <c r="D49" s="4" t="s">
        <v>675</v>
      </c>
    </row>
    <row r="50" spans="1:7">
      <c r="A50" s="4" t="s">
        <v>676</v>
      </c>
      <c r="D50" s="5" t="n">
        <v>111331</v>
      </c>
    </row>
    <row r="51" spans="1:7">
      <c r="A51" s="4" t="s">
        <v>657</v>
      </c>
      <c r="D51" s="6" t="n">
        <v>200000</v>
      </c>
    </row>
    <row r="52" spans="1:7">
      <c r="A52" s="4" t="s">
        <v>677</v>
      </c>
    </row>
    <row r="53" spans="1:7">
      <c r="A53" s="3" t="s">
        <v>640</v>
      </c>
    </row>
    <row r="54" spans="1:7">
      <c r="A54" s="4" t="s">
        <v>666</v>
      </c>
      <c r="D54" s="4" t="s">
        <v>375</v>
      </c>
    </row>
    <row r="55" spans="1:7">
      <c r="A55" s="4" t="s">
        <v>678</v>
      </c>
    </row>
    <row r="56" spans="1:7">
      <c r="A56" s="3" t="s">
        <v>640</v>
      </c>
    </row>
    <row r="57" spans="1:7">
      <c r="A57" s="4" t="s">
        <v>664</v>
      </c>
      <c r="D57" s="4" t="s">
        <v>67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0</v>
      </c>
      <c r="B1" s="2" t="s">
        <v>1</v>
      </c>
    </row>
    <row r="2" spans="1:3">
      <c r="B2" s="2" t="s">
        <v>2</v>
      </c>
      <c r="C2" s="2" t="s">
        <v>66</v>
      </c>
    </row>
    <row r="3" spans="1:3">
      <c r="A3" s="3" t="s">
        <v>234</v>
      </c>
    </row>
    <row r="4" spans="1:3">
      <c r="A4" s="4" t="s">
        <v>681</v>
      </c>
      <c r="B4" s="5" t="n">
        <v>7255050</v>
      </c>
    </row>
    <row r="5" spans="1:3">
      <c r="A5" s="4" t="s">
        <v>682</v>
      </c>
      <c r="B5" s="5" t="n">
        <v>3182868</v>
      </c>
    </row>
    <row r="6" spans="1:3">
      <c r="A6" s="4" t="s">
        <v>683</v>
      </c>
      <c r="B6" s="5" t="n">
        <v>297155</v>
      </c>
    </row>
    <row r="7" spans="1:3">
      <c r="A7" s="4" t="s">
        <v>684</v>
      </c>
      <c r="B7" s="5" t="n">
        <v>-5140100</v>
      </c>
    </row>
    <row r="8" spans="1:3">
      <c r="A8" s="4" t="s">
        <v>685</v>
      </c>
      <c r="B8" s="5" t="n">
        <v>3156463</v>
      </c>
    </row>
    <row r="9" spans="1:3">
      <c r="A9" s="4" t="s">
        <v>686</v>
      </c>
      <c r="B9" s="5" t="n">
        <v>8751436</v>
      </c>
      <c r="C9" s="5" t="n">
        <v>7255050</v>
      </c>
    </row>
    <row r="10" spans="1:3">
      <c r="A10" s="4" t="s">
        <v>687</v>
      </c>
      <c r="B10" s="5" t="n">
        <v>8986010</v>
      </c>
    </row>
    <row r="11" spans="1:3">
      <c r="A11" s="4" t="s">
        <v>688</v>
      </c>
      <c r="B11" s="5" t="n">
        <v>5140100</v>
      </c>
    </row>
    <row r="12" spans="1:3">
      <c r="A12" s="4" t="s">
        <v>689</v>
      </c>
      <c r="B12" s="5" t="n">
        <v>-548523</v>
      </c>
    </row>
    <row r="13" spans="1:3">
      <c r="A13" s="4" t="s">
        <v>690</v>
      </c>
      <c r="B13" s="5" t="n">
        <v>-3280143</v>
      </c>
    </row>
    <row r="14" spans="1:3">
      <c r="A14" s="4" t="s">
        <v>691</v>
      </c>
      <c r="B14" s="5" t="n">
        <v>10297444</v>
      </c>
      <c r="C14" s="5" t="n">
        <v>8986010</v>
      </c>
    </row>
    <row r="15" spans="1:3">
      <c r="A15" s="4" t="s">
        <v>692</v>
      </c>
      <c r="B15" s="5" t="n">
        <v>5702112</v>
      </c>
    </row>
    <row r="16" spans="1:3">
      <c r="A16" s="4" t="s">
        <v>693</v>
      </c>
      <c r="B16" s="5" t="n">
        <v>9492970</v>
      </c>
    </row>
    <row r="17" spans="1:3">
      <c r="A17" s="4" t="s">
        <v>694</v>
      </c>
      <c r="B17" s="8" t="n">
        <v>7.54</v>
      </c>
    </row>
    <row r="18" spans="1:3">
      <c r="A18" s="4" t="s">
        <v>695</v>
      </c>
      <c r="B18" s="9" t="n">
        <v>3.55</v>
      </c>
    </row>
    <row r="19" spans="1:3">
      <c r="A19" s="4" t="s">
        <v>696</v>
      </c>
      <c r="B19" s="9" t="n">
        <v>0.97</v>
      </c>
    </row>
    <row r="20" spans="1:3">
      <c r="A20" s="4" t="s">
        <v>697</v>
      </c>
      <c r="B20" s="9" t="n">
        <v>8.800000000000001</v>
      </c>
    </row>
    <row r="21" spans="1:3">
      <c r="A21" s="4" t="s">
        <v>698</v>
      </c>
      <c r="B21" s="9" t="n">
        <v>5.49</v>
      </c>
      <c r="C21" s="8" t="n">
        <v>7.54</v>
      </c>
    </row>
    <row r="22" spans="1:3">
      <c r="A22" s="4" t="s">
        <v>699</v>
      </c>
      <c r="B22" s="9" t="n">
        <v>6.59</v>
      </c>
    </row>
    <row r="23" spans="1:3">
      <c r="A23" s="4" t="s">
        <v>700</v>
      </c>
      <c r="B23" s="8" t="n">
        <v>5.63</v>
      </c>
    </row>
    <row r="24" spans="1:3">
      <c r="A24" s="4" t="s">
        <v>701</v>
      </c>
      <c r="B24" s="6" t="n">
        <v>680</v>
      </c>
      <c r="C24" s="6" t="n">
        <v>5458</v>
      </c>
    </row>
    <row r="25" spans="1:3">
      <c r="A25" s="4" t="s">
        <v>702</v>
      </c>
      <c r="B25" s="5" t="n">
        <v>670</v>
      </c>
    </row>
    <row r="26" spans="1:3">
      <c r="A26" s="4" t="s">
        <v>703</v>
      </c>
      <c r="B26" s="6" t="n">
        <v>67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704</v>
      </c>
      <c r="B1" s="2" t="s">
        <v>1</v>
      </c>
    </row>
    <row r="2" spans="1:2">
      <c r="B2" s="2" t="s">
        <v>705</v>
      </c>
    </row>
    <row r="3" spans="1:2">
      <c r="A3" s="3" t="s">
        <v>234</v>
      </c>
    </row>
    <row r="4" spans="1:2">
      <c r="A4" s="4" t="s">
        <v>706</v>
      </c>
      <c r="B4" s="5" t="n">
        <v>12368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07</v>
      </c>
      <c r="B1" s="2" t="s">
        <v>1</v>
      </c>
    </row>
    <row r="2" spans="1:2">
      <c r="B2" s="2" t="s">
        <v>708</v>
      </c>
    </row>
    <row r="3" spans="1:2">
      <c r="A3" s="3" t="s">
        <v>640</v>
      </c>
    </row>
    <row r="4" spans="1:2">
      <c r="A4" s="4" t="s">
        <v>709</v>
      </c>
      <c r="B4" s="5" t="n">
        <v>1600218</v>
      </c>
    </row>
    <row r="5" spans="1:2">
      <c r="A5" s="4" t="s">
        <v>710</v>
      </c>
      <c r="B5" s="5" t="n">
        <v>275000</v>
      </c>
    </row>
    <row r="6" spans="1:2">
      <c r="A6" s="4" t="s">
        <v>711</v>
      </c>
      <c r="B6" s="5" t="n">
        <v>-504120</v>
      </c>
    </row>
    <row r="7" spans="1:2">
      <c r="A7" s="4" t="s">
        <v>712</v>
      </c>
      <c r="B7" s="5" t="n">
        <v>-572155</v>
      </c>
    </row>
    <row r="8" spans="1:2">
      <c r="A8" s="4" t="s">
        <v>713</v>
      </c>
      <c r="B8" s="5" t="n">
        <v>798943</v>
      </c>
    </row>
    <row r="9" spans="1:2">
      <c r="A9" s="4" t="s">
        <v>714</v>
      </c>
      <c r="B9" s="8" t="n">
        <v>8.81</v>
      </c>
    </row>
    <row r="10" spans="1:2">
      <c r="A10" s="4" t="s">
        <v>715</v>
      </c>
      <c r="B10" s="9" t="n">
        <v>1.74</v>
      </c>
    </row>
    <row r="11" spans="1:2">
      <c r="A11" s="4" t="s">
        <v>716</v>
      </c>
      <c r="B11" s="9" t="n">
        <v>7.38</v>
      </c>
    </row>
    <row r="12" spans="1:2">
      <c r="A12" s="4" t="s">
        <v>717</v>
      </c>
      <c r="B12" s="9" t="n">
        <v>8.630000000000001</v>
      </c>
    </row>
    <row r="13" spans="1:2">
      <c r="A13" s="4" t="s">
        <v>718</v>
      </c>
      <c r="B13" s="8" t="n">
        <v>7.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19</v>
      </c>
      <c r="B1" s="2" t="s">
        <v>1</v>
      </c>
    </row>
    <row r="2" spans="1:4">
      <c r="B2" s="2" t="s">
        <v>2</v>
      </c>
      <c r="C2" s="2" t="s">
        <v>66</v>
      </c>
      <c r="D2" s="2" t="s">
        <v>112</v>
      </c>
    </row>
    <row r="3" spans="1:4">
      <c r="A3" s="3" t="s">
        <v>640</v>
      </c>
    </row>
    <row r="4" spans="1:4">
      <c r="A4" s="4" t="s">
        <v>720</v>
      </c>
      <c r="B4" s="4" t="s">
        <v>659</v>
      </c>
    </row>
    <row r="5" spans="1:4">
      <c r="A5" s="4" t="s">
        <v>331</v>
      </c>
    </row>
    <row r="6" spans="1:4">
      <c r="A6" s="3" t="s">
        <v>640</v>
      </c>
    </row>
    <row r="7" spans="1:4">
      <c r="A7" s="4" t="s">
        <v>721</v>
      </c>
      <c r="B7" s="4" t="s">
        <v>722</v>
      </c>
      <c r="C7" s="4" t="s">
        <v>723</v>
      </c>
      <c r="D7" s="4" t="s">
        <v>724</v>
      </c>
    </row>
    <row r="8" spans="1:4">
      <c r="A8" s="4" t="s">
        <v>725</v>
      </c>
      <c r="B8" s="4" t="s">
        <v>726</v>
      </c>
      <c r="C8" s="4" t="s">
        <v>727</v>
      </c>
      <c r="D8" s="4" t="s">
        <v>728</v>
      </c>
    </row>
    <row r="9" spans="1:4">
      <c r="A9" s="4" t="s">
        <v>729</v>
      </c>
      <c r="B9" s="4" t="s">
        <v>730</v>
      </c>
      <c r="C9" s="4" t="s">
        <v>731</v>
      </c>
      <c r="D9" s="4" t="s">
        <v>732</v>
      </c>
    </row>
    <row r="10" spans="1:4">
      <c r="A10" s="4" t="s">
        <v>733</v>
      </c>
      <c r="B10" s="4" t="s">
        <v>734</v>
      </c>
      <c r="C10" s="4" t="s">
        <v>735</v>
      </c>
      <c r="D10" s="4" t="s">
        <v>736</v>
      </c>
    </row>
    <row r="11" spans="1:4">
      <c r="A11" s="4" t="s">
        <v>334</v>
      </c>
    </row>
    <row r="12" spans="1:4">
      <c r="A12" s="3" t="s">
        <v>640</v>
      </c>
    </row>
    <row r="13" spans="1:4">
      <c r="A13" s="4" t="s">
        <v>721</v>
      </c>
      <c r="B13" s="4" t="s">
        <v>723</v>
      </c>
      <c r="C13" s="4" t="s">
        <v>723</v>
      </c>
      <c r="D13" s="4" t="s">
        <v>737</v>
      </c>
    </row>
    <row r="14" spans="1:4">
      <c r="A14" s="4" t="s">
        <v>725</v>
      </c>
      <c r="B14" s="4" t="s">
        <v>738</v>
      </c>
      <c r="C14" s="4" t="s">
        <v>727</v>
      </c>
      <c r="D14" s="4" t="s">
        <v>739</v>
      </c>
    </row>
    <row r="15" spans="1:4">
      <c r="A15" s="4" t="s">
        <v>729</v>
      </c>
      <c r="B15" s="4" t="s">
        <v>740</v>
      </c>
      <c r="C15" s="4" t="s">
        <v>740</v>
      </c>
      <c r="D15" s="4" t="s">
        <v>741</v>
      </c>
    </row>
    <row r="16" spans="1:4">
      <c r="A16" s="4" t="s">
        <v>733</v>
      </c>
      <c r="B16" s="4" t="s">
        <v>742</v>
      </c>
      <c r="C16" s="4" t="s">
        <v>742</v>
      </c>
      <c r="D16" s="4" t="s">
        <v>743</v>
      </c>
    </row>
    <row r="17" spans="1:4">
      <c r="A17" s="4" t="s">
        <v>744</v>
      </c>
    </row>
    <row r="18" spans="1:4">
      <c r="A18" s="3" t="s">
        <v>640</v>
      </c>
    </row>
    <row r="19" spans="1:4">
      <c r="A19" s="4" t="s">
        <v>745</v>
      </c>
      <c r="B19" s="4" t="s">
        <v>746</v>
      </c>
      <c r="C19" s="4" t="s">
        <v>746</v>
      </c>
      <c r="D19" s="4" t="s">
        <v>746</v>
      </c>
    </row>
    <row r="20" spans="1:4">
      <c r="A20" s="4" t="s">
        <v>747</v>
      </c>
    </row>
    <row r="21" spans="1:4">
      <c r="A21" s="3" t="s">
        <v>640</v>
      </c>
    </row>
    <row r="22" spans="1:4">
      <c r="A22" s="4" t="s">
        <v>745</v>
      </c>
      <c r="B22" s="4" t="s">
        <v>748</v>
      </c>
      <c r="C22" s="4" t="s">
        <v>749</v>
      </c>
      <c r="D22" s="4" t="s">
        <v>750</v>
      </c>
    </row>
    <row r="23" spans="1:4">
      <c r="A23" s="4" t="s">
        <v>751</v>
      </c>
    </row>
    <row r="24" spans="1:4">
      <c r="A24" s="3" t="s">
        <v>640</v>
      </c>
    </row>
    <row r="25" spans="1:4">
      <c r="A25" s="4" t="s">
        <v>745</v>
      </c>
      <c r="B25" s="4" t="s">
        <v>752</v>
      </c>
      <c r="C25" s="4" t="s">
        <v>752</v>
      </c>
      <c r="D25" s="4" t="s">
        <v>753</v>
      </c>
    </row>
    <row r="26" spans="1:4">
      <c r="A26" s="4" t="s">
        <v>754</v>
      </c>
    </row>
    <row r="27" spans="1:4">
      <c r="A27" s="3" t="s">
        <v>640</v>
      </c>
    </row>
    <row r="28" spans="1:4">
      <c r="A28" s="4" t="s">
        <v>745</v>
      </c>
      <c r="B28" s="4" t="s">
        <v>755</v>
      </c>
      <c r="C28" s="4" t="s">
        <v>755</v>
      </c>
      <c r="D28" s="4" t="s">
        <v>547</v>
      </c>
    </row>
    <row r="29" spans="1:4">
      <c r="A29" s="4" t="s">
        <v>336</v>
      </c>
    </row>
    <row r="30" spans="1:4">
      <c r="A30" s="3" t="s">
        <v>640</v>
      </c>
    </row>
    <row r="31" spans="1:4">
      <c r="A31" s="4" t="s">
        <v>745</v>
      </c>
      <c r="B31" s="4" t="s">
        <v>756</v>
      </c>
      <c r="C31" s="4" t="s">
        <v>756</v>
      </c>
      <c r="D31" s="4" t="s">
        <v>756</v>
      </c>
    </row>
    <row r="32" spans="1:4">
      <c r="A32" s="4" t="s">
        <v>757</v>
      </c>
      <c r="C32" s="4" t="s">
        <v>758</v>
      </c>
      <c r="D32" s="4" t="s">
        <v>759</v>
      </c>
    </row>
    <row r="33" spans="1:4">
      <c r="A33" s="4" t="s">
        <v>721</v>
      </c>
      <c r="B33" s="4" t="s">
        <v>760</v>
      </c>
    </row>
    <row r="34" spans="1:4">
      <c r="A34" s="4" t="s">
        <v>725</v>
      </c>
      <c r="B34" s="4" t="s">
        <v>758</v>
      </c>
    </row>
    <row r="35" spans="1:4">
      <c r="A35" s="4" t="s">
        <v>761</v>
      </c>
      <c r="C35" s="4" t="s">
        <v>762</v>
      </c>
      <c r="D35" s="4" t="s">
        <v>763</v>
      </c>
    </row>
    <row r="36" spans="1:4">
      <c r="A36" s="4" t="s">
        <v>729</v>
      </c>
      <c r="B36" s="4" t="s">
        <v>764</v>
      </c>
    </row>
    <row r="37" spans="1:4">
      <c r="A37" s="4" t="s">
        <v>733</v>
      </c>
      <c r="B37" s="4" t="s">
        <v>76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66</v>
      </c>
      <c r="D2" s="2" t="s">
        <v>112</v>
      </c>
    </row>
    <row r="3" spans="1:4">
      <c r="A3" s="3" t="s">
        <v>767</v>
      </c>
    </row>
    <row r="4" spans="1:4">
      <c r="A4" s="4" t="s">
        <v>768</v>
      </c>
      <c r="B4" s="6" t="n">
        <v>12439</v>
      </c>
      <c r="C4" s="6" t="n">
        <v>17474</v>
      </c>
      <c r="D4" s="6" t="n">
        <v>16376</v>
      </c>
    </row>
    <row r="5" spans="1:4">
      <c r="A5" s="4" t="s">
        <v>769</v>
      </c>
    </row>
    <row r="6" spans="1:4">
      <c r="A6" s="3" t="s">
        <v>767</v>
      </c>
    </row>
    <row r="7" spans="1:4">
      <c r="A7" s="4" t="s">
        <v>768</v>
      </c>
      <c r="B7" s="5" t="n">
        <v>6376</v>
      </c>
      <c r="C7" s="5" t="n">
        <v>9745</v>
      </c>
      <c r="D7" s="5" t="n">
        <v>9205</v>
      </c>
    </row>
    <row r="8" spans="1:4">
      <c r="A8" s="4" t="s">
        <v>770</v>
      </c>
    </row>
    <row r="9" spans="1:4">
      <c r="A9" s="3" t="s">
        <v>767</v>
      </c>
    </row>
    <row r="10" spans="1:4">
      <c r="A10" s="4" t="s">
        <v>768</v>
      </c>
      <c r="B10" s="6" t="n">
        <v>6063</v>
      </c>
      <c r="C10" s="6" t="n">
        <v>7729</v>
      </c>
      <c r="D10" s="6" t="n">
        <v>717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66</v>
      </c>
      <c r="D2" s="2" t="s">
        <v>112</v>
      </c>
    </row>
    <row r="3" spans="1:4">
      <c r="A3" s="3" t="s">
        <v>237</v>
      </c>
    </row>
    <row r="4" spans="1:4">
      <c r="A4" s="4" t="s">
        <v>772</v>
      </c>
      <c r="B4" s="6" t="n">
        <v>-61292</v>
      </c>
      <c r="C4" s="6" t="n">
        <v>-77066</v>
      </c>
      <c r="D4" s="6" t="n">
        <v>-76503</v>
      </c>
    </row>
    <row r="5" spans="1:4">
      <c r="A5" s="4" t="s">
        <v>773</v>
      </c>
      <c r="B5" s="5" t="n">
        <v>-23492</v>
      </c>
      <c r="C5" s="5" t="n">
        <v>-19074</v>
      </c>
      <c r="D5" s="5" t="n">
        <v>-26724</v>
      </c>
    </row>
    <row r="6" spans="1:4">
      <c r="A6" s="4" t="s">
        <v>124</v>
      </c>
      <c r="B6" s="6" t="n">
        <v>-84784</v>
      </c>
      <c r="C6" s="6" t="n">
        <v>-96140</v>
      </c>
      <c r="D6" s="6" t="n">
        <v>-10322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66</v>
      </c>
      <c r="D2" s="2" t="s">
        <v>112</v>
      </c>
    </row>
    <row r="3" spans="1:4">
      <c r="A3" s="3" t="s">
        <v>775</v>
      </c>
    </row>
    <row r="4" spans="1:4">
      <c r="A4" s="4" t="s">
        <v>776</v>
      </c>
      <c r="C4" s="6" t="n">
        <v>-637</v>
      </c>
      <c r="D4" s="6" t="n">
        <v>-17544</v>
      </c>
    </row>
    <row r="5" spans="1:4">
      <c r="A5" s="4" t="s">
        <v>142</v>
      </c>
      <c r="C5" s="5" t="n">
        <v>-637</v>
      </c>
      <c r="D5" s="5" t="n">
        <v>-17544</v>
      </c>
    </row>
    <row r="6" spans="1:4">
      <c r="A6" s="3" t="s">
        <v>777</v>
      </c>
    </row>
    <row r="7" spans="1:4">
      <c r="A7" s="4" t="s">
        <v>776</v>
      </c>
      <c r="D7" s="5" t="n">
        <v>6319</v>
      </c>
    </row>
    <row r="8" spans="1:4">
      <c r="A8" s="4" t="s">
        <v>773</v>
      </c>
      <c r="B8" s="6" t="n">
        <v>-2412</v>
      </c>
      <c r="C8" s="5" t="n">
        <v>-146</v>
      </c>
      <c r="D8" s="5" t="n">
        <v>-139</v>
      </c>
    </row>
    <row r="9" spans="1:4">
      <c r="A9" s="4" t="s">
        <v>142</v>
      </c>
      <c r="B9" s="5" t="n">
        <v>-2412</v>
      </c>
      <c r="C9" s="5" t="n">
        <v>-146</v>
      </c>
      <c r="D9" s="5" t="n">
        <v>6180</v>
      </c>
    </row>
    <row r="10" spans="1:4">
      <c r="A10" s="4" t="s">
        <v>778</v>
      </c>
      <c r="B10" s="6" t="n">
        <v>-2412</v>
      </c>
      <c r="C10" s="6" t="n">
        <v>-783</v>
      </c>
      <c r="D10" s="6" t="n">
        <v>-1136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18"/>
  </cols>
  <sheetData>
    <row r="1" spans="1:6">
      <c r="A1" s="1" t="s">
        <v>141</v>
      </c>
      <c r="B1" s="2" t="s">
        <v>142</v>
      </c>
      <c r="C1" s="2" t="s">
        <v>143</v>
      </c>
      <c r="D1" s="2" t="s">
        <v>144</v>
      </c>
      <c r="E1" s="2" t="s">
        <v>145</v>
      </c>
      <c r="F1" s="2" t="s">
        <v>146</v>
      </c>
    </row>
    <row r="2" spans="1:6">
      <c r="A2" s="4" t="s">
        <v>147</v>
      </c>
      <c r="B2" s="6" t="n">
        <v>227220</v>
      </c>
      <c r="C2" s="6" t="n">
        <v>7</v>
      </c>
      <c r="D2" s="6" t="n">
        <v>420897</v>
      </c>
      <c r="E2" s="6" t="n">
        <v>-1684</v>
      </c>
      <c r="F2" s="6" t="n">
        <v>-192000</v>
      </c>
    </row>
    <row r="3" spans="1:6">
      <c r="A3" s="4" t="s">
        <v>148</v>
      </c>
      <c r="C3" s="5" t="n">
        <v>67918246</v>
      </c>
    </row>
    <row r="4" spans="1:6">
      <c r="A4" s="4" t="s">
        <v>149</v>
      </c>
      <c r="B4" s="5" t="n">
        <v>2304</v>
      </c>
      <c r="D4" s="5" t="n">
        <v>2304</v>
      </c>
    </row>
    <row r="5" spans="1:6">
      <c r="A5" s="4" t="s">
        <v>150</v>
      </c>
      <c r="C5" s="5" t="n">
        <v>2041862</v>
      </c>
    </row>
    <row r="6" spans="1:6">
      <c r="A6" s="4" t="s">
        <v>151</v>
      </c>
      <c r="B6" s="5" t="n">
        <v>40</v>
      </c>
      <c r="D6" s="5" t="n">
        <v>40</v>
      </c>
    </row>
    <row r="7" spans="1:6">
      <c r="A7" s="4" t="s">
        <v>152</v>
      </c>
      <c r="C7" s="5" t="n">
        <v>28243</v>
      </c>
    </row>
    <row r="8" spans="1:6">
      <c r="A8" s="4" t="s">
        <v>153</v>
      </c>
      <c r="B8" s="5" t="n">
        <v>828</v>
      </c>
      <c r="D8" s="5" t="n">
        <v>828</v>
      </c>
    </row>
    <row r="9" spans="1:6">
      <c r="A9" s="4" t="s">
        <v>154</v>
      </c>
      <c r="C9" s="5" t="n">
        <v>103562</v>
      </c>
    </row>
    <row r="10" spans="1:6">
      <c r="A10" s="4" t="s">
        <v>155</v>
      </c>
      <c r="B10" s="5" t="n">
        <v>78991</v>
      </c>
      <c r="C10" s="6" t="n">
        <v>1</v>
      </c>
      <c r="D10" s="5" t="n">
        <v>78990</v>
      </c>
    </row>
    <row r="11" spans="1:6">
      <c r="A11" s="4" t="s">
        <v>156</v>
      </c>
      <c r="C11" s="5" t="n">
        <v>7494438</v>
      </c>
    </row>
    <row r="12" spans="1:6">
      <c r="A12" s="4" t="s">
        <v>157</v>
      </c>
      <c r="C12" s="5" t="n">
        <v>149850</v>
      </c>
    </row>
    <row r="13" spans="1:6">
      <c r="A13" s="4" t="s">
        <v>158</v>
      </c>
      <c r="B13" s="5" t="n">
        <v>16376</v>
      </c>
      <c r="D13" s="5" t="n">
        <v>16376</v>
      </c>
    </row>
    <row r="14" spans="1:6">
      <c r="A14" s="4" t="s">
        <v>159</v>
      </c>
      <c r="B14" s="5" t="n">
        <v>3577</v>
      </c>
      <c r="E14" s="5" t="n">
        <v>3577</v>
      </c>
    </row>
    <row r="15" spans="1:6">
      <c r="A15" s="4" t="s">
        <v>126</v>
      </c>
      <c r="B15" s="5" t="n">
        <v>-91863</v>
      </c>
      <c r="F15" s="5" t="n">
        <v>-91863</v>
      </c>
    </row>
    <row r="16" spans="1:6">
      <c r="A16" s="4" t="s">
        <v>160</v>
      </c>
      <c r="B16" s="5" t="n">
        <v>237473</v>
      </c>
      <c r="C16" s="6" t="n">
        <v>8</v>
      </c>
      <c r="D16" s="5" t="n">
        <v>519435</v>
      </c>
      <c r="E16" s="5" t="n">
        <v>1893</v>
      </c>
      <c r="F16" s="5" t="n">
        <v>-283863</v>
      </c>
    </row>
    <row r="17" spans="1:6">
      <c r="A17" s="4" t="s">
        <v>161</v>
      </c>
      <c r="C17" s="5" t="n">
        <v>77736201</v>
      </c>
    </row>
    <row r="18" spans="1:6">
      <c r="A18" s="4" t="s">
        <v>149</v>
      </c>
      <c r="B18" s="5" t="n">
        <v>1457</v>
      </c>
      <c r="D18" s="5" t="n">
        <v>1457</v>
      </c>
    </row>
    <row r="19" spans="1:6">
      <c r="A19" s="4" t="s">
        <v>150</v>
      </c>
      <c r="C19" s="5" t="n">
        <v>1404422</v>
      </c>
    </row>
    <row r="20" spans="1:6">
      <c r="A20" s="4" t="s">
        <v>152</v>
      </c>
      <c r="C20" s="5" t="n">
        <v>3317</v>
      </c>
    </row>
    <row r="21" spans="1:6">
      <c r="A21" s="4" t="s">
        <v>153</v>
      </c>
      <c r="B21" s="5" t="n">
        <v>529</v>
      </c>
      <c r="D21" s="5" t="n">
        <v>529</v>
      </c>
    </row>
    <row r="22" spans="1:6">
      <c r="A22" s="4" t="s">
        <v>154</v>
      </c>
      <c r="C22" s="5" t="n">
        <v>111321</v>
      </c>
    </row>
    <row r="23" spans="1:6">
      <c r="A23" s="4" t="s">
        <v>157</v>
      </c>
      <c r="C23" s="5" t="n">
        <v>316453</v>
      </c>
    </row>
    <row r="24" spans="1:6">
      <c r="A24" s="4" t="s">
        <v>158</v>
      </c>
      <c r="B24" s="5" t="n">
        <v>17474</v>
      </c>
      <c r="D24" s="5" t="n">
        <v>17474</v>
      </c>
    </row>
    <row r="25" spans="1:6">
      <c r="A25" s="4" t="s">
        <v>159</v>
      </c>
      <c r="B25" s="5" t="n">
        <v>-953</v>
      </c>
      <c r="E25" s="5" t="n">
        <v>-953</v>
      </c>
    </row>
    <row r="26" spans="1:6">
      <c r="A26" s="4" t="s">
        <v>162</v>
      </c>
      <c r="B26" s="5" t="n">
        <v>-25312</v>
      </c>
      <c r="F26" s="5" t="n">
        <v>-25312</v>
      </c>
    </row>
    <row r="27" spans="1:6">
      <c r="A27" s="4" t="s">
        <v>126</v>
      </c>
      <c r="B27" s="5" t="n">
        <v>-95357</v>
      </c>
      <c r="F27" s="5" t="n">
        <v>-95357</v>
      </c>
    </row>
    <row r="28" spans="1:6">
      <c r="A28" s="4" t="s">
        <v>163</v>
      </c>
      <c r="B28" s="6" t="n">
        <v>135311</v>
      </c>
      <c r="C28" s="6" t="n">
        <v>8</v>
      </c>
      <c r="D28" s="5" t="n">
        <v>538895</v>
      </c>
      <c r="E28" s="5" t="n">
        <v>940</v>
      </c>
      <c r="F28" s="5" t="n">
        <v>-404532</v>
      </c>
    </row>
    <row r="29" spans="1:6">
      <c r="A29" s="4" t="s">
        <v>164</v>
      </c>
      <c r="B29" s="5" t="n">
        <v>79571714</v>
      </c>
      <c r="C29" s="5" t="n">
        <v>79571714</v>
      </c>
    </row>
    <row r="30" spans="1:6">
      <c r="A30" s="4" t="s">
        <v>149</v>
      </c>
      <c r="B30" s="6" t="n">
        <v>530</v>
      </c>
      <c r="D30" s="5" t="n">
        <v>530</v>
      </c>
    </row>
    <row r="31" spans="1:6">
      <c r="A31" s="4" t="s">
        <v>150</v>
      </c>
      <c r="B31" s="5" t="n">
        <v>548523</v>
      </c>
      <c r="C31" s="5" t="n">
        <v>548523</v>
      </c>
    </row>
    <row r="32" spans="1:6">
      <c r="A32" s="4" t="s">
        <v>153</v>
      </c>
      <c r="B32" s="6" t="n">
        <v>213</v>
      </c>
      <c r="D32" s="5" t="n">
        <v>213</v>
      </c>
    </row>
    <row r="33" spans="1:6">
      <c r="A33" s="4" t="s">
        <v>154</v>
      </c>
      <c r="C33" s="5" t="n">
        <v>111331</v>
      </c>
    </row>
    <row r="34" spans="1:6">
      <c r="A34" s="4" t="s">
        <v>157</v>
      </c>
      <c r="C34" s="5" t="n">
        <v>504120</v>
      </c>
    </row>
    <row r="35" spans="1:6">
      <c r="A35" s="4" t="s">
        <v>158</v>
      </c>
      <c r="B35" s="5" t="n">
        <v>12439</v>
      </c>
      <c r="D35" s="5" t="n">
        <v>12439</v>
      </c>
    </row>
    <row r="36" spans="1:6">
      <c r="A36" s="4" t="s">
        <v>159</v>
      </c>
      <c r="B36" s="5" t="n">
        <v>-526</v>
      </c>
      <c r="E36" s="5" t="n">
        <v>-526</v>
      </c>
    </row>
    <row r="37" spans="1:6">
      <c r="A37" s="4" t="s">
        <v>126</v>
      </c>
      <c r="B37" s="5" t="n">
        <v>-82372</v>
      </c>
      <c r="F37" s="5" t="n">
        <v>-82372</v>
      </c>
    </row>
    <row r="38" spans="1:6">
      <c r="A38" s="4" t="s">
        <v>165</v>
      </c>
      <c r="B38" s="6" t="n">
        <v>65595</v>
      </c>
      <c r="C38" s="6" t="n">
        <v>8</v>
      </c>
      <c r="D38" s="6" t="n">
        <v>552077</v>
      </c>
      <c r="E38" s="6" t="n">
        <v>414</v>
      </c>
      <c r="F38" s="6" t="n">
        <v>-486904</v>
      </c>
    </row>
    <row r="39" spans="1:6">
      <c r="A39" s="4" t="s">
        <v>166</v>
      </c>
      <c r="B39" s="5" t="n">
        <v>80735688</v>
      </c>
      <c r="C39" s="5" t="n">
        <v>8073568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66</v>
      </c>
      <c r="D2" s="2" t="s">
        <v>112</v>
      </c>
    </row>
    <row r="3" spans="1:4">
      <c r="A3" s="3" t="s">
        <v>237</v>
      </c>
    </row>
    <row r="4" spans="1:4">
      <c r="A4" s="4" t="s">
        <v>780</v>
      </c>
      <c r="B4" s="4" t="s">
        <v>781</v>
      </c>
      <c r="C4" s="4" t="s">
        <v>781</v>
      </c>
      <c r="D4" s="4" t="s">
        <v>782</v>
      </c>
    </row>
    <row r="5" spans="1:4">
      <c r="A5" s="4" t="s">
        <v>783</v>
      </c>
      <c r="B5" s="4" t="s">
        <v>784</v>
      </c>
      <c r="C5" s="4" t="s">
        <v>785</v>
      </c>
      <c r="D5" s="4" t="s">
        <v>786</v>
      </c>
    </row>
    <row r="6" spans="1:4">
      <c r="A6" s="4" t="s">
        <v>787</v>
      </c>
      <c r="D6" s="4" t="s">
        <v>788</v>
      </c>
    </row>
    <row r="7" spans="1:4">
      <c r="A7" s="4" t="s">
        <v>789</v>
      </c>
      <c r="B7" s="4" t="s">
        <v>790</v>
      </c>
      <c r="C7" s="4" t="s">
        <v>791</v>
      </c>
      <c r="D7" s="4" t="s">
        <v>792</v>
      </c>
    </row>
    <row r="8" spans="1:4">
      <c r="A8" s="4" t="s">
        <v>793</v>
      </c>
      <c r="D8" s="4" t="s">
        <v>794</v>
      </c>
    </row>
    <row r="9" spans="1:4">
      <c r="A9" s="4" t="s">
        <v>451</v>
      </c>
      <c r="B9" s="4" t="s">
        <v>795</v>
      </c>
      <c r="C9" s="4" t="s">
        <v>796</v>
      </c>
      <c r="D9" s="4" t="s">
        <v>797</v>
      </c>
    </row>
    <row r="10" spans="1:4">
      <c r="A10" s="4" t="s">
        <v>798</v>
      </c>
      <c r="B10" s="4" t="s">
        <v>799</v>
      </c>
      <c r="C10" s="4" t="s">
        <v>799</v>
      </c>
      <c r="D10" s="4" t="s">
        <v>800</v>
      </c>
    </row>
    <row r="11" spans="1:4">
      <c r="A11" s="4" t="s">
        <v>801</v>
      </c>
      <c r="B11" s="4" t="s">
        <v>802</v>
      </c>
      <c r="C11" s="4" t="s">
        <v>803</v>
      </c>
      <c r="D11" s="4" t="s">
        <v>804</v>
      </c>
    </row>
    <row r="12" spans="1:4">
      <c r="A12" s="4" t="s">
        <v>805</v>
      </c>
      <c r="B12" s="4" t="s">
        <v>795</v>
      </c>
    </row>
    <row r="13" spans="1:4">
      <c r="A13" s="4" t="s">
        <v>142</v>
      </c>
      <c r="B13" s="4" t="s">
        <v>806</v>
      </c>
      <c r="C13" s="4" t="s">
        <v>807</v>
      </c>
      <c r="D13" s="4" t="s">
        <v>80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66</v>
      </c>
      <c r="D2" s="2" t="s">
        <v>112</v>
      </c>
    </row>
    <row r="3" spans="1:4">
      <c r="A3" s="3" t="s">
        <v>810</v>
      </c>
    </row>
    <row r="4" spans="1:4">
      <c r="A4" s="4" t="s">
        <v>811</v>
      </c>
      <c r="B4" s="4" t="s">
        <v>806</v>
      </c>
      <c r="C4" s="4" t="s">
        <v>807</v>
      </c>
      <c r="D4" s="4" t="s">
        <v>808</v>
      </c>
    </row>
    <row r="5" spans="1:4">
      <c r="A5" s="4" t="s">
        <v>812</v>
      </c>
      <c r="B5" s="6" t="n">
        <v>19100000</v>
      </c>
      <c r="C5" s="6" t="n">
        <v>26200000</v>
      </c>
    </row>
    <row r="6" spans="1:4">
      <c r="A6" s="4" t="s">
        <v>813</v>
      </c>
      <c r="B6" s="5" t="n">
        <v>800000</v>
      </c>
    </row>
    <row r="7" spans="1:4">
      <c r="A7" s="4" t="s">
        <v>814</v>
      </c>
      <c r="B7" s="5" t="n">
        <v>0</v>
      </c>
    </row>
    <row r="8" spans="1:4">
      <c r="A8" s="4" t="s">
        <v>815</v>
      </c>
    </row>
    <row r="9" spans="1:4">
      <c r="A9" s="3" t="s">
        <v>810</v>
      </c>
    </row>
    <row r="10" spans="1:4">
      <c r="A10" s="4" t="s">
        <v>816</v>
      </c>
      <c r="B10" s="6" t="n">
        <v>107800000</v>
      </c>
    </row>
    <row r="11" spans="1:4">
      <c r="A11" s="4" t="s">
        <v>817</v>
      </c>
      <c r="B11" s="4" t="s">
        <v>818</v>
      </c>
    </row>
    <row r="12" spans="1:4">
      <c r="A12" s="4" t="s">
        <v>819</v>
      </c>
      <c r="B12" s="6" t="n">
        <v>10300000</v>
      </c>
    </row>
    <row r="13" spans="1:4">
      <c r="A13" s="4" t="s">
        <v>820</v>
      </c>
    </row>
    <row r="14" spans="1:4">
      <c r="A14" s="3" t="s">
        <v>810</v>
      </c>
    </row>
    <row r="15" spans="1:4">
      <c r="A15" s="4" t="s">
        <v>821</v>
      </c>
      <c r="B15" s="4" t="s">
        <v>822</v>
      </c>
    </row>
    <row r="16" spans="1:4">
      <c r="A16" s="4" t="s">
        <v>823</v>
      </c>
    </row>
    <row r="17" spans="1:4">
      <c r="A17" s="3" t="s">
        <v>810</v>
      </c>
    </row>
    <row r="18" spans="1:4">
      <c r="A18" s="4" t="s">
        <v>821</v>
      </c>
      <c r="B18" s="4" t="s">
        <v>824</v>
      </c>
    </row>
    <row r="19" spans="1:4">
      <c r="A19" s="4" t="s">
        <v>773</v>
      </c>
    </row>
    <row r="20" spans="1:4">
      <c r="A20" s="3" t="s">
        <v>810</v>
      </c>
    </row>
    <row r="21" spans="1:4">
      <c r="A21" s="4" t="s">
        <v>816</v>
      </c>
      <c r="B21" s="6" t="n">
        <v>66500000</v>
      </c>
    </row>
    <row r="22" spans="1:4">
      <c r="A22" s="4" t="s">
        <v>817</v>
      </c>
      <c r="B22" s="4" t="s">
        <v>825</v>
      </c>
    </row>
    <row r="23" spans="1:4">
      <c r="A23" s="4" t="s">
        <v>826</v>
      </c>
    </row>
    <row r="24" spans="1:4">
      <c r="A24" s="3" t="s">
        <v>810</v>
      </c>
    </row>
    <row r="25" spans="1:4">
      <c r="A25" s="4" t="s">
        <v>816</v>
      </c>
      <c r="B25" s="6" t="n">
        <v>153800000</v>
      </c>
    </row>
    <row r="26" spans="1:4">
      <c r="A26" s="4" t="s">
        <v>817</v>
      </c>
      <c r="B26" s="4" t="s">
        <v>827</v>
      </c>
    </row>
    <row r="27" spans="1:4">
      <c r="A27" s="4" t="s">
        <v>819</v>
      </c>
      <c r="B27" s="6" t="n">
        <v>38300000</v>
      </c>
    </row>
    <row r="28" spans="1:4">
      <c r="A28" s="4" t="s">
        <v>828</v>
      </c>
      <c r="B28" s="4" t="s">
        <v>829</v>
      </c>
    </row>
    <row r="29" spans="1:4">
      <c r="A29" s="4" t="s">
        <v>830</v>
      </c>
      <c r="B29" s="4" t="s">
        <v>466</v>
      </c>
    </row>
    <row r="30" spans="1:4">
      <c r="A30" s="4" t="s">
        <v>831</v>
      </c>
    </row>
    <row r="31" spans="1:4">
      <c r="A31" s="3" t="s">
        <v>810</v>
      </c>
    </row>
    <row r="32" spans="1:4">
      <c r="A32" s="4" t="s">
        <v>821</v>
      </c>
      <c r="B32" s="4" t="s">
        <v>822</v>
      </c>
    </row>
    <row r="33" spans="1:4">
      <c r="A33" s="4" t="s">
        <v>832</v>
      </c>
    </row>
    <row r="34" spans="1:4">
      <c r="A34" s="3" t="s">
        <v>810</v>
      </c>
    </row>
    <row r="35" spans="1:4">
      <c r="A35" s="4" t="s">
        <v>821</v>
      </c>
      <c r="B35" s="4" t="s">
        <v>824</v>
      </c>
    </row>
    <row r="36" spans="1:4">
      <c r="A36" s="4" t="s">
        <v>833</v>
      </c>
    </row>
    <row r="37" spans="1:4">
      <c r="A37" s="3" t="s">
        <v>810</v>
      </c>
    </row>
    <row r="38" spans="1:4">
      <c r="A38" s="4" t="s">
        <v>834</v>
      </c>
      <c r="B38" s="4" t="s">
        <v>37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v>
      </c>
      <c r="C1" s="2" t="s">
        <v>66</v>
      </c>
    </row>
    <row r="2" spans="1:3">
      <c r="A2" s="3" t="s">
        <v>836</v>
      </c>
    </row>
    <row r="3" spans="1:3">
      <c r="A3" s="4" t="s">
        <v>816</v>
      </c>
      <c r="B3" s="6" t="n">
        <v>56442</v>
      </c>
      <c r="C3" s="6" t="n">
        <v>38562</v>
      </c>
    </row>
    <row r="4" spans="1:3">
      <c r="A4" s="4" t="s">
        <v>837</v>
      </c>
      <c r="B4" s="5" t="n">
        <v>40637</v>
      </c>
      <c r="C4" s="5" t="n">
        <v>41193</v>
      </c>
    </row>
    <row r="5" spans="1:3">
      <c r="A5" s="4" t="s">
        <v>158</v>
      </c>
      <c r="B5" s="5" t="n">
        <v>6911</v>
      </c>
      <c r="C5" s="5" t="n">
        <v>6326</v>
      </c>
    </row>
    <row r="6" spans="1:3">
      <c r="A6" s="4" t="s">
        <v>84</v>
      </c>
      <c r="B6" s="5" t="n">
        <v>35357</v>
      </c>
      <c r="C6" s="5" t="n">
        <v>34897</v>
      </c>
    </row>
    <row r="7" spans="1:3">
      <c r="A7" s="4" t="s">
        <v>366</v>
      </c>
      <c r="B7" s="5" t="n">
        <v>7846</v>
      </c>
    </row>
    <row r="8" spans="1:3">
      <c r="A8" s="4" t="s">
        <v>838</v>
      </c>
      <c r="B8" s="5" t="n">
        <v>830</v>
      </c>
      <c r="C8" s="5" t="n">
        <v>3659</v>
      </c>
    </row>
    <row r="9" spans="1:3">
      <c r="A9" s="4" t="s">
        <v>839</v>
      </c>
      <c r="B9" s="5" t="n">
        <v>148023</v>
      </c>
      <c r="C9" s="5" t="n">
        <v>124637</v>
      </c>
    </row>
    <row r="10" spans="1:3">
      <c r="A10" s="4" t="s">
        <v>840</v>
      </c>
      <c r="B10" s="5" t="n">
        <v>-138534</v>
      </c>
      <c r="C10" s="5" t="n">
        <v>-119451</v>
      </c>
    </row>
    <row r="11" spans="1:3">
      <c r="A11" s="4" t="s">
        <v>841</v>
      </c>
      <c r="B11" s="5" t="n">
        <v>9489</v>
      </c>
      <c r="C11" s="5" t="n">
        <v>5186</v>
      </c>
    </row>
    <row r="12" spans="1:3">
      <c r="A12" s="3" t="s">
        <v>842</v>
      </c>
    </row>
    <row r="13" spans="1:3">
      <c r="A13" s="4" t="s">
        <v>843</v>
      </c>
      <c r="B13" s="5" t="n">
        <v>-3226</v>
      </c>
      <c r="C13" s="5" t="n">
        <v>-3728</v>
      </c>
    </row>
    <row r="14" spans="1:3">
      <c r="A14" s="4" t="s">
        <v>844</v>
      </c>
      <c r="B14" s="5" t="n">
        <v>-4877</v>
      </c>
      <c r="C14" s="5" t="n">
        <v>-7562</v>
      </c>
    </row>
    <row r="15" spans="1:3">
      <c r="A15" s="4" t="s">
        <v>845</v>
      </c>
      <c r="B15" s="5" t="n">
        <v>-4913</v>
      </c>
    </row>
    <row r="16" spans="1:3">
      <c r="A16" s="4" t="s">
        <v>846</v>
      </c>
      <c r="B16" s="5" t="n">
        <v>-13016</v>
      </c>
      <c r="C16" s="5" t="n">
        <v>-11290</v>
      </c>
    </row>
    <row r="17" spans="1:3">
      <c r="A17" s="4" t="s">
        <v>847</v>
      </c>
      <c r="B17" s="6" t="n">
        <v>-3527</v>
      </c>
      <c r="C17" s="6" t="n">
        <v>-610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8</v>
      </c>
      <c r="B1" s="2" t="s">
        <v>1</v>
      </c>
    </row>
    <row r="2" spans="1:3">
      <c r="B2" s="2" t="s">
        <v>2</v>
      </c>
      <c r="C2" s="2" t="s">
        <v>66</v>
      </c>
    </row>
    <row r="3" spans="1:3">
      <c r="A3" s="3" t="s">
        <v>237</v>
      </c>
    </row>
    <row r="4" spans="1:3">
      <c r="A4" s="4" t="s">
        <v>849</v>
      </c>
      <c r="B4" s="6" t="n">
        <v>5206</v>
      </c>
      <c r="C4" s="6" t="n">
        <v>4090</v>
      </c>
    </row>
    <row r="5" spans="1:3">
      <c r="A5" s="4" t="s">
        <v>850</v>
      </c>
      <c r="B5" s="5" t="n">
        <v>10</v>
      </c>
      <c r="C5" s="5" t="n">
        <v>3</v>
      </c>
    </row>
    <row r="6" spans="1:3">
      <c r="A6" s="4" t="s">
        <v>851</v>
      </c>
      <c r="C6" s="5" t="n">
        <v>-7</v>
      </c>
    </row>
    <row r="7" spans="1:3">
      <c r="A7" s="4" t="s">
        <v>852</v>
      </c>
      <c r="B7" s="5" t="n">
        <v>1349</v>
      </c>
    </row>
    <row r="8" spans="1:3">
      <c r="A8" s="4" t="s">
        <v>853</v>
      </c>
      <c r="C8" s="5" t="n">
        <v>1120</v>
      </c>
    </row>
    <row r="9" spans="1:3">
      <c r="A9" s="4" t="s">
        <v>854</v>
      </c>
      <c r="B9" s="6" t="n">
        <v>6565</v>
      </c>
      <c r="C9" s="6" t="n">
        <v>520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66</v>
      </c>
      <c r="D2" s="2" t="s">
        <v>112</v>
      </c>
    </row>
    <row r="3" spans="1:4">
      <c r="A3" s="3" t="s">
        <v>856</v>
      </c>
    </row>
    <row r="4" spans="1:4">
      <c r="A4" s="4" t="s">
        <v>857</v>
      </c>
      <c r="B4" s="5" t="n">
        <v>11146549</v>
      </c>
      <c r="C4" s="5" t="n">
        <v>10651137</v>
      </c>
      <c r="D4" s="5" t="n">
        <v>10582019</v>
      </c>
    </row>
    <row r="5" spans="1:4">
      <c r="A5" s="4" t="s">
        <v>858</v>
      </c>
    </row>
    <row r="6" spans="1:4">
      <c r="A6" s="3" t="s">
        <v>856</v>
      </c>
    </row>
    <row r="7" spans="1:4">
      <c r="A7" s="4" t="s">
        <v>857</v>
      </c>
      <c r="B7" s="5" t="n">
        <v>10297444</v>
      </c>
      <c r="C7" s="5" t="n">
        <v>8986010</v>
      </c>
      <c r="D7" s="5" t="n">
        <v>9076018</v>
      </c>
    </row>
    <row r="8" spans="1:4">
      <c r="A8" s="4" t="s">
        <v>599</v>
      </c>
    </row>
    <row r="9" spans="1:4">
      <c r="A9" s="3" t="s">
        <v>856</v>
      </c>
    </row>
    <row r="10" spans="1:4">
      <c r="A10" s="4" t="s">
        <v>857</v>
      </c>
      <c r="B10" s="5" t="n">
        <v>50162</v>
      </c>
      <c r="C10" s="5" t="n">
        <v>64909</v>
      </c>
      <c r="D10" s="5" t="n">
        <v>69378</v>
      </c>
    </row>
    <row r="11" spans="1:4">
      <c r="A11" s="4" t="s">
        <v>859</v>
      </c>
    </row>
    <row r="12" spans="1:4">
      <c r="A12" s="3" t="s">
        <v>856</v>
      </c>
    </row>
    <row r="13" spans="1:4">
      <c r="A13" s="4" t="s">
        <v>857</v>
      </c>
      <c r="B13" s="5" t="n">
        <v>798943</v>
      </c>
      <c r="C13" s="5" t="n">
        <v>1600218</v>
      </c>
      <c r="D13" s="5" t="n">
        <v>143662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0</v>
      </c>
      <c r="B1" s="2" t="s">
        <v>458</v>
      </c>
      <c r="J1" s="2" t="s">
        <v>1</v>
      </c>
    </row>
    <row r="2" spans="1:12">
      <c r="B2" s="2" t="s">
        <v>2</v>
      </c>
      <c r="C2" s="2" t="s">
        <v>459</v>
      </c>
      <c r="D2" s="2" t="s">
        <v>4</v>
      </c>
      <c r="E2" s="2" t="s">
        <v>491</v>
      </c>
      <c r="F2" s="2" t="s">
        <v>66</v>
      </c>
      <c r="G2" s="2" t="s">
        <v>861</v>
      </c>
      <c r="H2" s="2" t="s">
        <v>862</v>
      </c>
      <c r="I2" s="2" t="s">
        <v>492</v>
      </c>
      <c r="J2" s="2" t="s">
        <v>2</v>
      </c>
      <c r="K2" s="2" t="s">
        <v>66</v>
      </c>
      <c r="L2" s="2" t="s">
        <v>112</v>
      </c>
    </row>
    <row r="3" spans="1:12">
      <c r="A3" s="3" t="s">
        <v>246</v>
      </c>
    </row>
    <row r="4" spans="1:12">
      <c r="A4" s="4" t="s">
        <v>114</v>
      </c>
      <c r="B4" s="6" t="n">
        <v>3633</v>
      </c>
      <c r="C4" s="6" t="n">
        <v>4799</v>
      </c>
      <c r="D4" s="6" t="n">
        <v>4888</v>
      </c>
      <c r="E4" s="6" t="n">
        <v>3938</v>
      </c>
      <c r="F4" s="6" t="n">
        <v>2758</v>
      </c>
      <c r="G4" s="6" t="n">
        <v>3063</v>
      </c>
      <c r="H4" s="6" t="n">
        <v>2639</v>
      </c>
      <c r="I4" s="6" t="n">
        <v>6627</v>
      </c>
      <c r="J4" s="6" t="n">
        <v>17258</v>
      </c>
      <c r="K4" s="6" t="n">
        <v>15087</v>
      </c>
      <c r="L4" s="6" t="n">
        <v>17239</v>
      </c>
    </row>
    <row r="5" spans="1:12">
      <c r="A5" s="4" t="s">
        <v>126</v>
      </c>
      <c r="B5" s="6" t="n">
        <v>-19415</v>
      </c>
      <c r="C5" s="6" t="n">
        <v>-20952</v>
      </c>
      <c r="D5" s="6" t="n">
        <v>-18578</v>
      </c>
      <c r="E5" s="6" t="n">
        <v>-23427</v>
      </c>
      <c r="F5" s="6" t="n">
        <v>-26320</v>
      </c>
      <c r="G5" s="6" t="n">
        <v>-23146</v>
      </c>
      <c r="H5" s="6" t="n">
        <v>-24397</v>
      </c>
      <c r="I5" s="6" t="n">
        <v>-21494</v>
      </c>
      <c r="J5" s="6" t="n">
        <v>-82372</v>
      </c>
      <c r="K5" s="6" t="n">
        <v>-95357</v>
      </c>
      <c r="L5" s="6" t="n">
        <v>-91863</v>
      </c>
    </row>
    <row r="6" spans="1:12">
      <c r="A6" s="4" t="s">
        <v>863</v>
      </c>
      <c r="B6" s="8" t="n">
        <v>-0.24</v>
      </c>
      <c r="C6" s="8" t="n">
        <v>-0.26</v>
      </c>
      <c r="D6" s="8" t="n">
        <v>-0.23</v>
      </c>
      <c r="E6" s="8" t="n">
        <v>-0.29</v>
      </c>
      <c r="F6" s="8" t="n">
        <v>-0.33</v>
      </c>
      <c r="G6" s="8" t="n">
        <v>-0.29</v>
      </c>
      <c r="H6" s="8" t="n">
        <v>-0.31</v>
      </c>
      <c r="I6" s="8" t="n">
        <v>-0.28</v>
      </c>
    </row>
    <row r="7" spans="1:12">
      <c r="A7" s="4" t="s">
        <v>864</v>
      </c>
      <c r="B7" s="8" t="n">
        <v>-0.24</v>
      </c>
      <c r="C7" s="8" t="n">
        <v>-0.26</v>
      </c>
      <c r="D7" s="8" t="n">
        <v>-0.23</v>
      </c>
      <c r="E7" s="8" t="n">
        <v>-0.29</v>
      </c>
      <c r="F7" s="8" t="n">
        <v>-0.33</v>
      </c>
      <c r="G7" s="8" t="n">
        <v>-0.29</v>
      </c>
      <c r="H7" s="8" t="n">
        <v>-0.31</v>
      </c>
      <c r="I7" s="8" t="n">
        <v>-0.28</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865</v>
      </c>
      <c r="B1" s="2" t="s">
        <v>866</v>
      </c>
      <c r="C1" s="2" t="s">
        <v>867</v>
      </c>
    </row>
    <row r="2" spans="1:3">
      <c r="A2" s="4" t="s">
        <v>868</v>
      </c>
    </row>
    <row r="3" spans="1:3">
      <c r="A3" s="3" t="s">
        <v>869</v>
      </c>
    </row>
    <row r="4" spans="1:3">
      <c r="A4" s="4" t="s">
        <v>496</v>
      </c>
      <c r="B4" s="6" t="n">
        <v>10</v>
      </c>
    </row>
    <row r="5" spans="1:3">
      <c r="A5" s="4" t="s">
        <v>870</v>
      </c>
    </row>
    <row r="6" spans="1:3">
      <c r="A6" s="3" t="s">
        <v>869</v>
      </c>
    </row>
    <row r="7" spans="1:3">
      <c r="A7" s="4" t="s">
        <v>871</v>
      </c>
      <c r="C7" s="4" t="s">
        <v>872</v>
      </c>
    </row>
    <row r="8" spans="1:3">
      <c r="A8" s="4" t="s">
        <v>873</v>
      </c>
      <c r="C8" s="5" t="n">
        <v>51</v>
      </c>
    </row>
    <row r="9" spans="1:3">
      <c r="A9" s="4" t="s">
        <v>874</v>
      </c>
      <c r="C9" s="10" t="n">
        <v>6.1</v>
      </c>
    </row>
    <row r="10" spans="1:3">
      <c r="A10" s="4" t="s">
        <v>875</v>
      </c>
      <c r="C10" s="5" t="n">
        <v>2</v>
      </c>
    </row>
    <row r="11" spans="1:3">
      <c r="A11" s="4" t="s">
        <v>876</v>
      </c>
      <c r="C11" s="11" t="n">
        <v>3.8</v>
      </c>
    </row>
    <row r="12" spans="1:3">
      <c r="A12" s="4" t="s">
        <v>877</v>
      </c>
      <c r="C12" s="10" t="n">
        <v>0.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67</v>
      </c>
      <c r="B1" s="2" t="s">
        <v>1</v>
      </c>
    </row>
    <row r="2" spans="1:4">
      <c r="B2" s="2" t="s">
        <v>2</v>
      </c>
      <c r="C2" s="2" t="s">
        <v>66</v>
      </c>
      <c r="D2" s="2" t="s">
        <v>112</v>
      </c>
    </row>
    <row r="3" spans="1:4">
      <c r="A3" s="3" t="s">
        <v>168</v>
      </c>
    </row>
    <row r="4" spans="1:4">
      <c r="A4" s="4" t="s">
        <v>126</v>
      </c>
      <c r="B4" s="6" t="n">
        <v>-82372</v>
      </c>
      <c r="C4" s="6" t="n">
        <v>-95357</v>
      </c>
      <c r="D4" s="6" t="n">
        <v>-91863</v>
      </c>
    </row>
    <row r="5" spans="1:4">
      <c r="A5" s="3" t="s">
        <v>169</v>
      </c>
    </row>
    <row r="6" spans="1:4">
      <c r="A6" s="4" t="s">
        <v>170</v>
      </c>
      <c r="B6" s="5" t="n">
        <v>4309</v>
      </c>
      <c r="C6" s="5" t="n">
        <v>4369</v>
      </c>
      <c r="D6" s="5" t="n">
        <v>3426</v>
      </c>
    </row>
    <row r="7" spans="1:4">
      <c r="A7" s="4" t="s">
        <v>171</v>
      </c>
      <c r="B7" s="5" t="n">
        <v>554</v>
      </c>
      <c r="C7" s="5" t="n">
        <v>584</v>
      </c>
      <c r="D7" s="5" t="n">
        <v>559</v>
      </c>
    </row>
    <row r="8" spans="1:4">
      <c r="A8" s="4" t="s">
        <v>172</v>
      </c>
      <c r="B8" s="5" t="n">
        <v>1177</v>
      </c>
    </row>
    <row r="9" spans="1:4">
      <c r="A9" s="4" t="s">
        <v>173</v>
      </c>
      <c r="B9" s="5" t="n">
        <v>5006</v>
      </c>
      <c r="C9" s="5" t="n">
        <v>3992</v>
      </c>
    </row>
    <row r="10" spans="1:4">
      <c r="A10" s="4" t="s">
        <v>174</v>
      </c>
      <c r="B10" s="5" t="n">
        <v>947</v>
      </c>
    </row>
    <row r="11" spans="1:4">
      <c r="A11" s="4" t="s">
        <v>175</v>
      </c>
      <c r="B11" s="5" t="n">
        <v>-1670</v>
      </c>
      <c r="C11" s="5" t="n">
        <v>-1067</v>
      </c>
      <c r="D11" s="5" t="n">
        <v>621</v>
      </c>
    </row>
    <row r="12" spans="1:4">
      <c r="A12" s="4" t="s">
        <v>176</v>
      </c>
      <c r="B12" s="5" t="n">
        <v>-4</v>
      </c>
    </row>
    <row r="13" spans="1:4">
      <c r="A13" s="4" t="s">
        <v>158</v>
      </c>
      <c r="B13" s="5" t="n">
        <v>12439</v>
      </c>
      <c r="C13" s="5" t="n">
        <v>17474</v>
      </c>
      <c r="D13" s="5" t="n">
        <v>16376</v>
      </c>
    </row>
    <row r="14" spans="1:4">
      <c r="A14" s="4" t="s">
        <v>177</v>
      </c>
      <c r="B14" s="5" t="n">
        <v>73</v>
      </c>
      <c r="C14" s="5" t="n">
        <v>635</v>
      </c>
      <c r="D14" s="5" t="n">
        <v>2824</v>
      </c>
    </row>
    <row r="15" spans="1:4">
      <c r="A15" s="4" t="s">
        <v>178</v>
      </c>
      <c r="B15" s="5" t="n">
        <v>6</v>
      </c>
      <c r="C15" s="5" t="n">
        <v>27</v>
      </c>
      <c r="D15" s="5" t="n">
        <v>9</v>
      </c>
    </row>
    <row r="16" spans="1:4">
      <c r="A16" s="4" t="s">
        <v>179</v>
      </c>
      <c r="B16" s="5" t="n">
        <v>-2450</v>
      </c>
      <c r="C16" s="5" t="n">
        <v>-146</v>
      </c>
      <c r="D16" s="5" t="n">
        <v>6180</v>
      </c>
    </row>
    <row r="17" spans="1:4">
      <c r="A17" s="3" t="s">
        <v>180</v>
      </c>
    </row>
    <row r="18" spans="1:4">
      <c r="A18" s="4" t="s">
        <v>181</v>
      </c>
      <c r="C18" s="5" t="n">
        <v>-3322</v>
      </c>
    </row>
    <row r="19" spans="1:4">
      <c r="A19" s="4" t="s">
        <v>70</v>
      </c>
      <c r="B19" s="5" t="n">
        <v>11695</v>
      </c>
      <c r="C19" s="5" t="n">
        <v>-11048</v>
      </c>
      <c r="D19" s="5" t="n">
        <v>149</v>
      </c>
    </row>
    <row r="20" spans="1:4">
      <c r="A20" s="4" t="s">
        <v>182</v>
      </c>
      <c r="C20" s="5" t="n">
        <v>17495</v>
      </c>
      <c r="D20" s="5" t="n">
        <v>-17495</v>
      </c>
    </row>
    <row r="21" spans="1:4">
      <c r="A21" s="4" t="s">
        <v>183</v>
      </c>
      <c r="B21" s="5" t="n">
        <v>526</v>
      </c>
      <c r="C21" s="5" t="n">
        <v>1006</v>
      </c>
      <c r="D21" s="5" t="n">
        <v>1535</v>
      </c>
    </row>
    <row r="22" spans="1:4">
      <c r="A22" s="4" t="s">
        <v>80</v>
      </c>
      <c r="B22" s="5" t="n">
        <v>-799</v>
      </c>
      <c r="C22" s="5" t="n">
        <v>533</v>
      </c>
      <c r="D22" s="5" t="n">
        <v>-1206</v>
      </c>
    </row>
    <row r="23" spans="1:4">
      <c r="A23" s="4" t="s">
        <v>84</v>
      </c>
      <c r="B23" s="5" t="n">
        <v>-14758</v>
      </c>
      <c r="C23" s="5" t="n">
        <v>288</v>
      </c>
      <c r="D23" s="5" t="n">
        <v>-14944</v>
      </c>
    </row>
    <row r="24" spans="1:4">
      <c r="A24" s="4" t="s">
        <v>81</v>
      </c>
      <c r="B24" s="5" t="n">
        <v>1730</v>
      </c>
      <c r="C24" s="5" t="n">
        <v>-3300</v>
      </c>
      <c r="D24" s="5" t="n">
        <v>924</v>
      </c>
    </row>
    <row r="25" spans="1:4">
      <c r="A25" s="4" t="s">
        <v>82</v>
      </c>
      <c r="B25" s="5" t="n">
        <v>-1583</v>
      </c>
      <c r="C25" s="5" t="n">
        <v>-922</v>
      </c>
      <c r="D25" s="5" t="n">
        <v>4049</v>
      </c>
    </row>
    <row r="26" spans="1:4">
      <c r="A26" s="4" t="s">
        <v>83</v>
      </c>
      <c r="B26" s="5" t="n">
        <v>-334</v>
      </c>
    </row>
    <row r="27" spans="1:4">
      <c r="A27" s="4" t="s">
        <v>184</v>
      </c>
      <c r="B27" s="5" t="n">
        <v>-65508</v>
      </c>
      <c r="C27" s="5" t="n">
        <v>-68759</v>
      </c>
      <c r="D27" s="5" t="n">
        <v>-88856</v>
      </c>
    </row>
    <row r="28" spans="1:4">
      <c r="A28" s="3" t="s">
        <v>185</v>
      </c>
    </row>
    <row r="29" spans="1:4">
      <c r="A29" s="4" t="s">
        <v>186</v>
      </c>
      <c r="B29" s="5" t="n">
        <v>-283097</v>
      </c>
      <c r="C29" s="5" t="n">
        <v>-226953</v>
      </c>
      <c r="D29" s="5" t="n">
        <v>-260435</v>
      </c>
    </row>
    <row r="30" spans="1:4">
      <c r="A30" s="4" t="s">
        <v>187</v>
      </c>
      <c r="B30" s="5" t="n">
        <v>282594</v>
      </c>
      <c r="C30" s="5" t="n">
        <v>268684</v>
      </c>
      <c r="D30" s="5" t="n">
        <v>354530</v>
      </c>
    </row>
    <row r="31" spans="1:4">
      <c r="A31" s="4" t="s">
        <v>188</v>
      </c>
      <c r="B31" s="5" t="n">
        <v>-1260</v>
      </c>
      <c r="C31" s="5" t="n">
        <v>-2365</v>
      </c>
      <c r="D31" s="5" t="n">
        <v>-5154</v>
      </c>
    </row>
    <row r="32" spans="1:4">
      <c r="A32" s="4" t="s">
        <v>189</v>
      </c>
      <c r="C32" s="5" t="n">
        <v>41</v>
      </c>
    </row>
    <row r="33" spans="1:4">
      <c r="A33" s="4" t="s">
        <v>190</v>
      </c>
      <c r="B33" s="5" t="n">
        <v>-1763</v>
      </c>
      <c r="C33" s="5" t="n">
        <v>39407</v>
      </c>
      <c r="D33" s="5" t="n">
        <v>88941</v>
      </c>
    </row>
    <row r="34" spans="1:4">
      <c r="A34" s="3" t="s">
        <v>191</v>
      </c>
    </row>
    <row r="35" spans="1:4">
      <c r="A35" s="4" t="s">
        <v>181</v>
      </c>
      <c r="C35" s="5" t="n">
        <v>-3481</v>
      </c>
    </row>
    <row r="36" spans="1:4">
      <c r="A36" s="4" t="s">
        <v>192</v>
      </c>
      <c r="D36" s="5" t="n">
        <v>78991</v>
      </c>
    </row>
    <row r="37" spans="1:4">
      <c r="A37" s="4" t="s">
        <v>193</v>
      </c>
      <c r="B37" s="5" t="n">
        <v>530</v>
      </c>
      <c r="C37" s="5" t="n">
        <v>1457</v>
      </c>
      <c r="D37" s="5" t="n">
        <v>2235</v>
      </c>
    </row>
    <row r="38" spans="1:4">
      <c r="A38" s="4" t="s">
        <v>194</v>
      </c>
      <c r="B38" s="5" t="n">
        <v>213</v>
      </c>
      <c r="C38" s="5" t="n">
        <v>529</v>
      </c>
      <c r="D38" s="5" t="n">
        <v>828</v>
      </c>
    </row>
    <row r="39" spans="1:4">
      <c r="A39" s="4" t="s">
        <v>195</v>
      </c>
      <c r="B39" s="5" t="n">
        <v>743</v>
      </c>
      <c r="C39" s="5" t="n">
        <v>-1495</v>
      </c>
      <c r="D39" s="5" t="n">
        <v>82054</v>
      </c>
    </row>
    <row r="40" spans="1:4">
      <c r="A40" s="4" t="s">
        <v>196</v>
      </c>
      <c r="B40" s="5" t="n">
        <v>-158</v>
      </c>
      <c r="C40" s="5" t="n">
        <v>-457</v>
      </c>
      <c r="D40" s="5" t="n">
        <v>543</v>
      </c>
    </row>
    <row r="41" spans="1:4">
      <c r="A41" s="4" t="s">
        <v>197</v>
      </c>
      <c r="B41" s="5" t="n">
        <v>-66686</v>
      </c>
      <c r="C41" s="5" t="n">
        <v>-31304</v>
      </c>
      <c r="D41" s="5" t="n">
        <v>82682</v>
      </c>
    </row>
    <row r="42" spans="1:4">
      <c r="A42" s="4" t="s">
        <v>198</v>
      </c>
      <c r="B42" s="5" t="n">
        <v>126778</v>
      </c>
      <c r="C42" s="5" t="n">
        <v>158082</v>
      </c>
      <c r="D42" s="5" t="n">
        <v>75400</v>
      </c>
    </row>
    <row r="43" spans="1:4">
      <c r="A43" s="4" t="s">
        <v>199</v>
      </c>
      <c r="B43" s="5" t="n">
        <v>60092</v>
      </c>
      <c r="C43" s="5" t="n">
        <v>126778</v>
      </c>
      <c r="D43" s="5" t="n">
        <v>158082</v>
      </c>
    </row>
    <row r="44" spans="1:4">
      <c r="A44" s="3" t="s">
        <v>200</v>
      </c>
    </row>
    <row r="45" spans="1:4">
      <c r="A45" s="4" t="s">
        <v>201</v>
      </c>
      <c r="D45" s="5" t="n">
        <v>1106</v>
      </c>
    </row>
    <row r="46" spans="1:4">
      <c r="A46" s="3" t="s">
        <v>202</v>
      </c>
    </row>
    <row r="47" spans="1:4">
      <c r="A47" s="4" t="s">
        <v>203</v>
      </c>
      <c r="B47" s="5" t="n">
        <v>31</v>
      </c>
      <c r="C47" s="5" t="n">
        <v>331</v>
      </c>
      <c r="D47" s="5" t="n">
        <v>2790</v>
      </c>
    </row>
    <row r="48" spans="1:4">
      <c r="A48" s="3" t="s">
        <v>204</v>
      </c>
    </row>
    <row r="49" spans="1:4">
      <c r="A49" s="4" t="s">
        <v>68</v>
      </c>
      <c r="B49" s="5" t="n">
        <v>59624</v>
      </c>
      <c r="C49" s="5" t="n">
        <v>126310</v>
      </c>
      <c r="D49" s="5" t="n">
        <v>157614</v>
      </c>
    </row>
    <row r="50" spans="1:4">
      <c r="A50" s="4" t="s">
        <v>77</v>
      </c>
      <c r="B50" s="5" t="n">
        <v>468</v>
      </c>
      <c r="C50" s="5" t="n">
        <v>468</v>
      </c>
      <c r="D50" s="5" t="n">
        <v>468</v>
      </c>
    </row>
    <row r="51" spans="1:4">
      <c r="A51" s="4" t="s">
        <v>199</v>
      </c>
      <c r="B51" s="6" t="n">
        <v>60092</v>
      </c>
      <c r="C51" s="6" t="n">
        <v>126778</v>
      </c>
      <c r="D51" s="6" t="n">
        <v>15808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9T16:10:42Z</dcterms:created>
  <dcterms:modified xmlns:dcterms="http://purl.org/dc/terms/" xmlns:xsi="http://www.w3.org/2001/XMLSchema-instance" xsi:type="dcterms:W3CDTF">2020-03-09T16:10:42Z</dcterms:modified>
</cp:coreProperties>
</file>